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Presentation" sheetId="8" state="visible" r:id="rId8"/>
    <sheet xmlns:r="http://schemas.openxmlformats.org/officeDocument/2006/relationships" name="Accounting Policies" sheetId="9" state="visible" r:id="rId9"/>
    <sheet xmlns:r="http://schemas.openxmlformats.org/officeDocument/2006/relationships" name="Cash and Cash Equivalents" sheetId="10" state="visible" r:id="rId10"/>
    <sheet xmlns:r="http://schemas.openxmlformats.org/officeDocument/2006/relationships" name="Finance Receivables" sheetId="11" state="visible" r:id="rId11"/>
    <sheet xmlns:r="http://schemas.openxmlformats.org/officeDocument/2006/relationships" name="Net Investments in Operating Le" sheetId="12" state="visible" r:id="rId12"/>
    <sheet xmlns:r="http://schemas.openxmlformats.org/officeDocument/2006/relationships" name="Transfers of Receivables" sheetId="13" state="visible" r:id="rId13"/>
    <sheet xmlns:r="http://schemas.openxmlformats.org/officeDocument/2006/relationships" name="Derivative Financial Instrument" sheetId="14" state="visible" r:id="rId14"/>
    <sheet xmlns:r="http://schemas.openxmlformats.org/officeDocument/2006/relationships" name="Other Assets and Other Liabilit" sheetId="15" state="visible" r:id="rId15"/>
    <sheet xmlns:r="http://schemas.openxmlformats.org/officeDocument/2006/relationships" name="Debt" sheetId="16" state="visible" r:id="rId16"/>
    <sheet xmlns:r="http://schemas.openxmlformats.org/officeDocument/2006/relationships" name="Restructuring and Related Activ" sheetId="17" state="visible" r:id="rId17"/>
    <sheet xmlns:r="http://schemas.openxmlformats.org/officeDocument/2006/relationships" name="Other Income, Net"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Cash, Cash Equivalents, and Mar" sheetId="23" state="visible" r:id="rId23"/>
    <sheet xmlns:r="http://schemas.openxmlformats.org/officeDocument/2006/relationships" name="Finance Receivables (Tables)" sheetId="24" state="visible" r:id="rId24"/>
    <sheet xmlns:r="http://schemas.openxmlformats.org/officeDocument/2006/relationships" name="Net Investment in Operating Lea" sheetId="25" state="visible" r:id="rId25"/>
    <sheet xmlns:r="http://schemas.openxmlformats.org/officeDocument/2006/relationships" name="Transfers of Receivables (Table" sheetId="26" state="visible" r:id="rId26"/>
    <sheet xmlns:r="http://schemas.openxmlformats.org/officeDocument/2006/relationships" name="Derivative Financial Instrume_2" sheetId="27" state="visible" r:id="rId27"/>
    <sheet xmlns:r="http://schemas.openxmlformats.org/officeDocument/2006/relationships" name="Other Assets and Other Liabil_2" sheetId="28" state="visible" r:id="rId28"/>
    <sheet xmlns:r="http://schemas.openxmlformats.org/officeDocument/2006/relationships" name="Debt (Tables)" sheetId="29" state="visible" r:id="rId29"/>
    <sheet xmlns:r="http://schemas.openxmlformats.org/officeDocument/2006/relationships" name="Other Income, Net (Tables)" sheetId="30" state="visible" r:id="rId30"/>
    <sheet xmlns:r="http://schemas.openxmlformats.org/officeDocument/2006/relationships" name="Segment and Geographic Informat" sheetId="31" state="visible" r:id="rId31"/>
    <sheet xmlns:r="http://schemas.openxmlformats.org/officeDocument/2006/relationships" name="Accounting Policies (Details)" sheetId="32" state="visible" r:id="rId32"/>
    <sheet xmlns:r="http://schemas.openxmlformats.org/officeDocument/2006/relationships" name="Cash, Cash Equivalents, and M_2" sheetId="33" state="visible" r:id="rId33"/>
    <sheet xmlns:r="http://schemas.openxmlformats.org/officeDocument/2006/relationships" name="Finance Receivables Net (Detail" sheetId="34" state="visible" r:id="rId34"/>
    <sheet xmlns:r="http://schemas.openxmlformats.org/officeDocument/2006/relationships" name="Finance Receivables - Credit Qu" sheetId="35" state="visible" r:id="rId35"/>
    <sheet xmlns:r="http://schemas.openxmlformats.org/officeDocument/2006/relationships" name="Finance Receivables and Allowan" sheetId="36" state="visible" r:id="rId36"/>
    <sheet xmlns:r="http://schemas.openxmlformats.org/officeDocument/2006/relationships" name="Net Investments in Operating _2" sheetId="37" state="visible" r:id="rId37"/>
    <sheet xmlns:r="http://schemas.openxmlformats.org/officeDocument/2006/relationships" name="Transfers of Receivables - Asse" sheetId="38" state="visible" r:id="rId38"/>
    <sheet xmlns:r="http://schemas.openxmlformats.org/officeDocument/2006/relationships" name="Derivative Financial Instrume_3" sheetId="39" state="visible" r:id="rId39"/>
    <sheet xmlns:r="http://schemas.openxmlformats.org/officeDocument/2006/relationships" name="Other Assets and Other Liabil_3" sheetId="40" state="visible" r:id="rId40"/>
    <sheet xmlns:r="http://schemas.openxmlformats.org/officeDocument/2006/relationships" name="Debt (Details)" sheetId="41" state="visible" r:id="rId41"/>
    <sheet xmlns:r="http://schemas.openxmlformats.org/officeDocument/2006/relationships" name="Restructuring and Related Act_2" sheetId="42" state="visible" r:id="rId42"/>
    <sheet xmlns:r="http://schemas.openxmlformats.org/officeDocument/2006/relationships" name="Other Income, Net (Details)" sheetId="43" state="visible" r:id="rId43"/>
    <sheet xmlns:r="http://schemas.openxmlformats.org/officeDocument/2006/relationships" name="Segment Information (Details)"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_);(#,##0.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 Document</t>
        </is>
      </c>
      <c r="B1" s="2" t="inlineStr">
        <is>
          <t>6 Months Ended</t>
        </is>
      </c>
    </row>
    <row r="2">
      <c r="B2" s="2" t="inlineStr">
        <is>
          <t>Jun. 30, 2021shares</t>
        </is>
      </c>
    </row>
    <row r="3">
      <c r="A3" s="3" t="inlineStr">
        <is>
          <t>Document Transition Report</t>
        </is>
      </c>
      <c r="B3" s="3" t="inlineStr">
        <is>
          <t>false</t>
        </is>
      </c>
    </row>
    <row r="4">
      <c r="A4" s="3" t="inlineStr">
        <is>
          <t>Entity Incorporation, State or Country Code</t>
        </is>
      </c>
      <c r="B4" s="3" t="inlineStr">
        <is>
          <t>DE</t>
        </is>
      </c>
    </row>
    <row r="5">
      <c r="A5" s="3" t="inlineStr">
        <is>
          <t>Document Quarterly Report</t>
        </is>
      </c>
      <c r="B5" s="3" t="inlineStr">
        <is>
          <t>true</t>
        </is>
      </c>
    </row>
    <row r="6">
      <c r="A6" s="3" t="inlineStr">
        <is>
          <t>Entity Registrant Name</t>
        </is>
      </c>
      <c r="B6" s="3" t="inlineStr">
        <is>
          <t>Ford Motor Credit Co LLC</t>
        </is>
      </c>
    </row>
    <row r="7">
      <c r="A7" s="3" t="inlineStr">
        <is>
          <t>Entity Central Index Key</t>
        </is>
      </c>
      <c r="B7" s="3" t="inlineStr">
        <is>
          <t>0000038009</t>
        </is>
      </c>
    </row>
    <row r="8">
      <c r="A8" s="3" t="inlineStr">
        <is>
          <t>Current Fiscal Year End Date</t>
        </is>
      </c>
      <c r="B8" s="3" t="inlineStr">
        <is>
          <t>--12-31</t>
        </is>
      </c>
    </row>
    <row r="9">
      <c r="A9" s="3" t="inlineStr">
        <is>
          <t>Entity Filer Category</t>
        </is>
      </c>
      <c r="B9" s="3" t="inlineStr">
        <is>
          <t>Non-accelerated Filer</t>
        </is>
      </c>
    </row>
    <row r="10">
      <c r="A10" s="3" t="inlineStr">
        <is>
          <t>Document Type</t>
        </is>
      </c>
      <c r="B10" s="3" t="inlineStr">
        <is>
          <t>10-Q</t>
        </is>
      </c>
    </row>
    <row r="11">
      <c r="A11" s="3" t="inlineStr">
        <is>
          <t>Entity File Number</t>
        </is>
      </c>
      <c r="B11" s="3" t="inlineStr">
        <is>
          <t>1-6368</t>
        </is>
      </c>
    </row>
    <row r="12">
      <c r="A12" s="3" t="inlineStr">
        <is>
          <t>Document Fiscal Year Focus</t>
        </is>
      </c>
      <c r="B12" s="3" t="inlineStr">
        <is>
          <t>2021</t>
        </is>
      </c>
    </row>
    <row r="13">
      <c r="A13" s="3" t="inlineStr">
        <is>
          <t>Document Fiscal Period Focus</t>
        </is>
      </c>
      <c r="B13" s="3" t="inlineStr">
        <is>
          <t>Q1</t>
        </is>
      </c>
    </row>
    <row r="14">
      <c r="A14" s="3" t="inlineStr">
        <is>
          <t>Amendment Flag</t>
        </is>
      </c>
      <c r="B14" s="3" t="inlineStr">
        <is>
          <t>false</t>
        </is>
      </c>
    </row>
    <row r="15">
      <c r="A15" s="3" t="inlineStr">
        <is>
          <t>Entity Common Stock, Shares Outstanding</t>
        </is>
      </c>
      <c r="B15" s="4" t="n">
        <v>0</v>
      </c>
    </row>
    <row r="16">
      <c r="A16" s="3" t="inlineStr">
        <is>
          <t>Entity Small Business</t>
        </is>
      </c>
      <c r="B16" s="3" t="inlineStr">
        <is>
          <t>false</t>
        </is>
      </c>
    </row>
    <row r="17">
      <c r="A17" s="3" t="inlineStr">
        <is>
          <t>Entity Current Reporting Status</t>
        </is>
      </c>
      <c r="B17" s="3" t="inlineStr">
        <is>
          <t>Yes</t>
        </is>
      </c>
    </row>
    <row r="18">
      <c r="A18" s="3" t="inlineStr">
        <is>
          <t>Entity Emerging Growth Company</t>
        </is>
      </c>
      <c r="B18" s="3" t="inlineStr">
        <is>
          <t>false</t>
        </is>
      </c>
    </row>
    <row r="19">
      <c r="A19" s="3" t="inlineStr">
        <is>
          <t>Membership Interests Description</t>
        </is>
      </c>
      <c r="B19" s="3" t="inlineStr">
        <is>
          <t>All of the limited liability company interests in the registrant (“Shares”) are held by an affiliate of the registrant.  None of the Shares are publicly traded.</t>
        </is>
      </c>
    </row>
    <row r="20">
      <c r="A20" s="3" t="inlineStr">
        <is>
          <t>Local Phone Number</t>
        </is>
      </c>
      <c r="B20" s="3" t="inlineStr">
        <is>
          <t>(313)</t>
        </is>
      </c>
    </row>
    <row r="21">
      <c r="A21" s="3" t="inlineStr">
        <is>
          <t>Entity Tax Identification Number</t>
        </is>
      </c>
      <c r="B21" s="3" t="inlineStr">
        <is>
          <t>38-1612444</t>
        </is>
      </c>
    </row>
    <row r="22">
      <c r="A22" s="3" t="inlineStr">
        <is>
          <t>Entity Address, Address Line One</t>
        </is>
      </c>
      <c r="B22" s="3" t="inlineStr">
        <is>
          <t>One American Road</t>
        </is>
      </c>
    </row>
    <row r="23">
      <c r="A23" s="3" t="inlineStr">
        <is>
          <t>Entity Address, City or Town</t>
        </is>
      </c>
      <c r="B23" s="3" t="inlineStr">
        <is>
          <t>Dearborn,</t>
        </is>
      </c>
    </row>
    <row r="24">
      <c r="A24" s="3" t="inlineStr">
        <is>
          <t>Entity Address, State or Province</t>
        </is>
      </c>
      <c r="B24" s="3" t="inlineStr">
        <is>
          <t>MI</t>
        </is>
      </c>
    </row>
    <row r="25">
      <c r="A25" s="3" t="inlineStr">
        <is>
          <t>Entity Address, Postal Zip Code</t>
        </is>
      </c>
      <c r="B25" s="3" t="inlineStr">
        <is>
          <t>48126</t>
        </is>
      </c>
    </row>
    <row r="26">
      <c r="A26" s="3" t="inlineStr">
        <is>
          <t>Local Phone Number</t>
        </is>
      </c>
      <c r="B26" s="3" t="inlineStr">
        <is>
          <t>322-3000</t>
        </is>
      </c>
    </row>
    <row r="27">
      <c r="A27" s="3" t="inlineStr">
        <is>
          <t>Entity Interactive Data Current</t>
        </is>
      </c>
      <c r="B27" s="3" t="inlineStr">
        <is>
          <t>Yes</t>
        </is>
      </c>
    </row>
    <row r="28">
      <c r="A28" s="3" t="inlineStr">
        <is>
          <t>Entity Shell Company</t>
        </is>
      </c>
      <c r="B28" s="3" t="inlineStr">
        <is>
          <t>false</t>
        </is>
      </c>
    </row>
    <row r="29">
      <c r="A29" s="3" t="inlineStr">
        <is>
          <t>Document Period End Date</t>
        </is>
      </c>
      <c r="B29" s="3" t="inlineStr">
        <is>
          <t>Jun. 30,
		2021</t>
        </is>
      </c>
    </row>
    <row r="30">
      <c r="A30" s="3" t="inlineStr">
        <is>
          <t>F/23E [Member]</t>
        </is>
      </c>
    </row>
    <row r="31">
      <c r="A31" s="3" t="inlineStr">
        <is>
          <t>Trading Symbol</t>
        </is>
      </c>
      <c r="B31" s="3" t="inlineStr">
        <is>
          <t>F/23E</t>
        </is>
      </c>
    </row>
    <row r="32">
      <c r="A32" s="3" t="inlineStr">
        <is>
          <t>Security Exchange Name</t>
        </is>
      </c>
      <c r="B32" s="3" t="inlineStr">
        <is>
          <t>NYSE</t>
        </is>
      </c>
    </row>
    <row r="33">
      <c r="A33" s="3" t="inlineStr">
        <is>
          <t>Title of 12(b) Security</t>
        </is>
      </c>
      <c r="B33" s="3" t="inlineStr">
        <is>
          <t>0.623% Notes due June 28, 2023*</t>
        </is>
      </c>
    </row>
    <row r="34">
      <c r="A34" s="3" t="inlineStr">
        <is>
          <t>F/25i [Member]</t>
        </is>
      </c>
    </row>
    <row r="35">
      <c r="A35" s="3" t="inlineStr">
        <is>
          <t>Trading Symbol</t>
        </is>
      </c>
      <c r="B35" s="3" t="inlineStr">
        <is>
          <t>F/25I</t>
        </is>
      </c>
    </row>
    <row r="36">
      <c r="A36" s="3" t="inlineStr">
        <is>
          <t>Security Exchange Name</t>
        </is>
      </c>
      <c r="B36" s="3" t="inlineStr">
        <is>
          <t>NYSE</t>
        </is>
      </c>
    </row>
    <row r="37">
      <c r="A37" s="3" t="inlineStr">
        <is>
          <t>Title of 12(b) Security</t>
        </is>
      </c>
      <c r="B37" s="3" t="inlineStr">
        <is>
          <t>1.355% Notes due February 7, 2025*</t>
        </is>
      </c>
    </row>
    <row r="38">
      <c r="A38" s="3" t="inlineStr">
        <is>
          <t>F/24O [Member]</t>
        </is>
      </c>
    </row>
    <row r="39">
      <c r="A39" s="3" t="inlineStr">
        <is>
          <t>Trading Symbol</t>
        </is>
      </c>
      <c r="B39" s="3" t="inlineStr">
        <is>
          <t>F/24O</t>
        </is>
      </c>
    </row>
    <row r="40">
      <c r="A40" s="3" t="inlineStr">
        <is>
          <t>Security Exchange Name</t>
        </is>
      </c>
      <c r="B40" s="3" t="inlineStr">
        <is>
          <t>NYSE</t>
        </is>
      </c>
    </row>
    <row r="41">
      <c r="A41" s="3" t="inlineStr">
        <is>
          <t>Title of 12(b) Security</t>
        </is>
      </c>
      <c r="B41" s="3" t="inlineStr">
        <is>
          <t>4.125% Notes due on June 20, 2024*</t>
        </is>
      </c>
    </row>
    <row r="42">
      <c r="A42" s="3" t="inlineStr">
        <is>
          <t>F/24M [Member]</t>
        </is>
      </c>
    </row>
    <row r="43">
      <c r="A43" s="3" t="inlineStr">
        <is>
          <t>Trading Symbol</t>
        </is>
      </c>
      <c r="B43" s="3" t="inlineStr">
        <is>
          <t>F/24M</t>
        </is>
      </c>
    </row>
    <row r="44">
      <c r="A44" s="3" t="inlineStr">
        <is>
          <t>Security Exchange Name</t>
        </is>
      </c>
      <c r="B44" s="3" t="inlineStr">
        <is>
          <t>NYSE</t>
        </is>
      </c>
    </row>
    <row r="45">
      <c r="A45" s="3" t="inlineStr">
        <is>
          <t>Title of 12(b) Security</t>
        </is>
      </c>
      <c r="B45" s="3" t="inlineStr">
        <is>
          <t>3.021% Notes due March 6, 2024*</t>
        </is>
      </c>
    </row>
    <row r="46">
      <c r="A46" s="3" t="inlineStr">
        <is>
          <t>F/25K [Member]</t>
        </is>
      </c>
    </row>
    <row r="47">
      <c r="A47" s="3" t="inlineStr">
        <is>
          <t>Trading Symbol</t>
        </is>
      </c>
      <c r="B47" s="3" t="inlineStr">
        <is>
          <t>F/25K</t>
        </is>
      </c>
    </row>
    <row r="48">
      <c r="A48" s="3" t="inlineStr">
        <is>
          <t>Security Exchange Name</t>
        </is>
      </c>
      <c r="B48" s="3" t="inlineStr">
        <is>
          <t>NYSE</t>
        </is>
      </c>
    </row>
    <row r="49">
      <c r="A49" s="3" t="inlineStr">
        <is>
          <t>Title of 12(b) Security</t>
        </is>
      </c>
      <c r="B49" s="3" t="inlineStr">
        <is>
          <t>4.535% Notes due March 6, 2025*</t>
        </is>
      </c>
    </row>
    <row r="50">
      <c r="A50" s="3" t="inlineStr">
        <is>
          <t>F/26N [Member]</t>
        </is>
      </c>
    </row>
    <row r="51">
      <c r="A51" s="3" t="inlineStr">
        <is>
          <t>Trading Symbol</t>
        </is>
      </c>
      <c r="B51" s="3" t="inlineStr">
        <is>
          <t>F/26N</t>
        </is>
      </c>
    </row>
    <row r="52">
      <c r="A52" s="3" t="inlineStr">
        <is>
          <t>Security Exchange Name</t>
        </is>
      </c>
      <c r="B52" s="3" t="inlineStr">
        <is>
          <t>NYSE</t>
        </is>
      </c>
    </row>
    <row r="53">
      <c r="A53" s="3" t="inlineStr">
        <is>
          <t>Title of 12(b) Security</t>
        </is>
      </c>
      <c r="B53" s="3" t="inlineStr">
        <is>
          <t>3.350% Notes due Nine Months or More from the Date of Issue due August 20, 2026</t>
        </is>
      </c>
    </row>
    <row r="54">
      <c r="A54" s="3" t="inlineStr">
        <is>
          <t>F/23G [Member]</t>
        </is>
      </c>
    </row>
    <row r="55">
      <c r="A55" s="3" t="inlineStr">
        <is>
          <t>Trading Symbol</t>
        </is>
      </c>
      <c r="B55" s="3" t="inlineStr">
        <is>
          <t>F/23G</t>
        </is>
      </c>
    </row>
    <row r="56">
      <c r="A56" s="3" t="inlineStr">
        <is>
          <t>Security Exchange Name</t>
        </is>
      </c>
      <c r="B56" s="3" t="inlineStr">
        <is>
          <t>NYSE</t>
        </is>
      </c>
    </row>
    <row r="57">
      <c r="A57" s="3" t="inlineStr">
        <is>
          <t>Title of 12(b) Security</t>
        </is>
      </c>
      <c r="B57" s="3" t="inlineStr">
        <is>
          <t>1.514% Notes due February 17, 2023*</t>
        </is>
      </c>
    </row>
    <row r="58">
      <c r="A58" s="3" t="inlineStr">
        <is>
          <t>F/26AB [Member]</t>
        </is>
      </c>
    </row>
    <row r="59">
      <c r="A59" s="3" t="inlineStr">
        <is>
          <t>Trading Symbol</t>
        </is>
      </c>
      <c r="B59" s="3" t="inlineStr">
        <is>
          <t>F/26AB</t>
        </is>
      </c>
    </row>
    <row r="60">
      <c r="A60" s="3" t="inlineStr">
        <is>
          <t>Security Exchange Name</t>
        </is>
      </c>
      <c r="B60" s="3" t="inlineStr">
        <is>
          <t>NYSE</t>
        </is>
      </c>
    </row>
    <row r="61">
      <c r="A61" s="3" t="inlineStr">
        <is>
          <t>Title of 12(b) Security</t>
        </is>
      </c>
      <c r="B61" s="3" t="inlineStr">
        <is>
          <t>2.386% Notes due February 17, 2026*</t>
        </is>
      </c>
    </row>
    <row r="62">
      <c r="A62" s="3" t="inlineStr">
        <is>
          <t>F/24R [Member]</t>
        </is>
      </c>
    </row>
    <row r="63">
      <c r="A63" s="3" t="inlineStr">
        <is>
          <t>Trading Symbol</t>
        </is>
      </c>
      <c r="B63" s="3" t="inlineStr">
        <is>
          <t>F/24R</t>
        </is>
      </c>
    </row>
    <row r="64">
      <c r="A64" s="3" t="inlineStr">
        <is>
          <t>Security Exchange Name</t>
        </is>
      </c>
      <c r="B64" s="3" t="inlineStr">
        <is>
          <t>NYSE</t>
        </is>
      </c>
    </row>
    <row r="65">
      <c r="A65" s="3" t="inlineStr">
        <is>
          <t>Title of 12(b) Security</t>
        </is>
      </c>
      <c r="B65" s="3" t="inlineStr">
        <is>
          <t>1.744% Notes due July 19, 2024*</t>
        </is>
      </c>
    </row>
    <row r="66">
      <c r="A66" s="3" t="inlineStr">
        <is>
          <t>F/25L [Member]</t>
        </is>
      </c>
    </row>
    <row r="67">
      <c r="A67" s="3" t="inlineStr">
        <is>
          <t>Trading Symbol</t>
        </is>
      </c>
      <c r="B67" s="3" t="inlineStr">
        <is>
          <t>F/25L</t>
        </is>
      </c>
    </row>
    <row r="68">
      <c r="A68" s="3" t="inlineStr">
        <is>
          <t>Security Exchange Name</t>
        </is>
      </c>
      <c r="B68" s="3" t="inlineStr">
        <is>
          <t>NYSE</t>
        </is>
      </c>
    </row>
    <row r="69">
      <c r="A69" s="3" t="inlineStr">
        <is>
          <t>Title of 12(b) Security</t>
        </is>
      </c>
      <c r="B69" s="3" t="inlineStr">
        <is>
          <t>2.330% Notes due on November 25, 2025*</t>
        </is>
      </c>
    </row>
    <row r="70">
      <c r="A70" s="3" t="inlineStr">
        <is>
          <t>F/24Q [Member]</t>
        </is>
      </c>
    </row>
    <row r="71">
      <c r="A71" s="3" t="inlineStr">
        <is>
          <t>Trading Symbol</t>
        </is>
      </c>
      <c r="B71" s="3" t="inlineStr">
        <is>
          <t>F/24Q</t>
        </is>
      </c>
    </row>
    <row r="72">
      <c r="A72" s="3" t="inlineStr">
        <is>
          <t>Security Exchange Name</t>
        </is>
      </c>
      <c r="B72" s="3" t="inlineStr">
        <is>
          <t>NYSE</t>
        </is>
      </c>
    </row>
    <row r="73">
      <c r="A73" s="3" t="inlineStr">
        <is>
          <t>Title of 12(b) Security</t>
        </is>
      </c>
      <c r="B73" s="3" t="inlineStr">
        <is>
          <t>3.683% Notes due on December 3, 2024*</t>
        </is>
      </c>
    </row>
    <row r="74">
      <c r="A74" s="3" t="inlineStr">
        <is>
          <t>F/25M</t>
        </is>
      </c>
    </row>
    <row r="75">
      <c r="A75" s="3" t="inlineStr">
        <is>
          <t>Trading Symbol</t>
        </is>
      </c>
      <c r="B75" s="3" t="inlineStr">
        <is>
          <t>F/25M</t>
        </is>
      </c>
    </row>
    <row r="76">
      <c r="A76" s="3" t="inlineStr">
        <is>
          <t>Security Exchange Name</t>
        </is>
      </c>
      <c r="B76" s="3" t="inlineStr">
        <is>
          <t>NYSE</t>
        </is>
      </c>
    </row>
    <row r="77">
      <c r="A77" s="3" t="inlineStr">
        <is>
          <t>Title of 12(b) Security</t>
        </is>
      </c>
      <c r="B77" s="3" t="inlineStr">
        <is>
          <t>3.250% Notes due September 15, 2025*</t>
        </is>
      </c>
    </row>
    <row r="78">
      <c r="A78" s="3" t="inlineStr">
        <is>
          <t>F/24S</t>
        </is>
      </c>
    </row>
    <row r="79">
      <c r="A79" s="3" t="inlineStr">
        <is>
          <t>Trading Symbol</t>
        </is>
      </c>
      <c r="B79" s="3" t="inlineStr">
        <is>
          <t>F/24S</t>
        </is>
      </c>
    </row>
    <row r="80">
      <c r="A80" s="3" t="inlineStr">
        <is>
          <t>Security Exchange Name</t>
        </is>
      </c>
      <c r="B80" s="3" t="inlineStr">
        <is>
          <t>NYSE</t>
        </is>
      </c>
    </row>
    <row r="81">
      <c r="A81" s="3" t="inlineStr">
        <is>
          <t>Title of 12(b) Security</t>
        </is>
      </c>
      <c r="B81" s="3" t="inlineStr">
        <is>
          <t>2.748% Notes due on June 14, 2024*</t>
        </is>
      </c>
    </row>
    <row r="82">
      <c r="A82" s="3" t="inlineStr">
        <is>
          <t>F/24L [Member]</t>
        </is>
      </c>
    </row>
    <row r="83">
      <c r="A83" s="3" t="inlineStr">
        <is>
          <t>Trading Symbol</t>
        </is>
      </c>
      <c r="B83" s="3" t="inlineStr">
        <is>
          <t>F/24L</t>
        </is>
      </c>
    </row>
    <row r="84">
      <c r="A84" s="3" t="inlineStr">
        <is>
          <t>Security Exchange Name</t>
        </is>
      </c>
      <c r="B84" s="3" t="inlineStr">
        <is>
          <t>NYSE</t>
        </is>
      </c>
    </row>
    <row r="85">
      <c r="A85" s="3" t="inlineStr">
        <is>
          <t>Title of 12(b) Security</t>
        </is>
      </c>
      <c r="B85" s="3" t="inlineStr">
        <is>
          <t>Floating Rate Notes due December 1, 2024*</t>
        </is>
      </c>
    </row>
    <row r="86">
      <c r="A86" s="3" t="inlineStr">
        <is>
          <t>F/21AQ [Member]</t>
        </is>
      </c>
    </row>
    <row r="87">
      <c r="A87" s="3" t="inlineStr">
        <is>
          <t>Trading Symbol</t>
        </is>
      </c>
      <c r="B87" s="3" t="inlineStr">
        <is>
          <t>F/21AQ</t>
        </is>
      </c>
    </row>
    <row r="88">
      <c r="A88" s="3" t="inlineStr">
        <is>
          <t>Security Exchange Name</t>
        </is>
      </c>
      <c r="B88" s="3" t="inlineStr">
        <is>
          <t>NYSE</t>
        </is>
      </c>
    </row>
    <row r="89">
      <c r="A89" s="3" t="inlineStr">
        <is>
          <t>Title of 12(b) Security</t>
        </is>
      </c>
      <c r="B89" s="3" t="inlineStr">
        <is>
          <t>Floating Rate Notes due December 1, 2021*</t>
        </is>
      </c>
    </row>
    <row r="90">
      <c r="A90" s="3" t="inlineStr">
        <is>
          <t>F/22T [Member]</t>
        </is>
      </c>
    </row>
    <row r="91">
      <c r="A91" s="3" t="inlineStr">
        <is>
          <t>Trading Symbol</t>
        </is>
      </c>
      <c r="B91" s="3" t="inlineStr">
        <is>
          <t>F/22T</t>
        </is>
      </c>
    </row>
    <row r="92">
      <c r="A92" s="3" t="inlineStr">
        <is>
          <t>Security Exchange Name</t>
        </is>
      </c>
      <c r="B92" s="3" t="inlineStr">
        <is>
          <t>NYSE</t>
        </is>
      </c>
    </row>
    <row r="93">
      <c r="A93" s="3" t="inlineStr">
        <is>
          <t>Title of 12(b) Security</t>
        </is>
      </c>
      <c r="B93" s="3" t="inlineStr">
        <is>
          <t>Floating Rate Notes due December 7, 2022*</t>
        </is>
      </c>
    </row>
    <row r="94">
      <c r="A94" s="3" t="inlineStr">
        <is>
          <t>F/23D [Member]</t>
        </is>
      </c>
    </row>
    <row r="95">
      <c r="A95" s="3" t="inlineStr">
        <is>
          <t>Trading Symbol</t>
        </is>
      </c>
      <c r="B95" s="3" t="inlineStr">
        <is>
          <t>F/23D</t>
        </is>
      </c>
    </row>
    <row r="96">
      <c r="A96" s="3" t="inlineStr">
        <is>
          <t>Security Exchange Name</t>
        </is>
      </c>
      <c r="B96" s="3" t="inlineStr">
        <is>
          <t>NYSE</t>
        </is>
      </c>
    </row>
    <row r="97">
      <c r="A97" s="3" t="inlineStr">
        <is>
          <t>Title of 12(b) Security</t>
        </is>
      </c>
      <c r="B97" s="3" t="inlineStr">
        <is>
          <t>Floating Rate Notes due November 15, 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t>
        </is>
      </c>
      <c r="B1" s="2" t="inlineStr">
        <is>
          <t>6 Months Ended</t>
        </is>
      </c>
    </row>
    <row r="2">
      <c r="B2" s="2" t="inlineStr">
        <is>
          <t>Jun. 30, 2021</t>
        </is>
      </c>
    </row>
    <row r="3">
      <c r="A3" s="5" t="inlineStr">
        <is>
          <t>Cash and Cash Equivalents [Abstract]</t>
        </is>
      </c>
    </row>
    <row r="4">
      <c r="A4" s="3" t="inlineStr">
        <is>
          <t>CASH, CASH EQUIVALENTS, AND MARKETABLE SECURITIES</t>
        </is>
      </c>
      <c r="B4" s="3" t="inlineStr">
        <is>
          <t>CASH, CASH EQUIVALENTS, AND MARKETABLE SECURITIES The fair values of cash, cash equivalents, and marketable securities measured at fair value on a recurring basis were as follows (in millions): Fair Value Level December 31, June 30, Cash and cash equivalents United States government 1 $ 3,255 $ 416 United States government agencies 2 640 50 Non-United States government and agencies 2 717 242 Corporate debt 2 970 795 Total marketable securities classified as cash equivalents 5,582 1,503 Cash, time deposits, and money market funds 8,767 12,435 Total cash and cash equivalents $ 14,349 $ 13,938 Marketable securities United States government 1 $ 1,082 $ 550 United States government agencies 2 485 225 Non-United States government and agencies 2 2,693 718 Corporate debt 2 308 293 Other marketable securities 2 292 269 Total marketable securities $ 4,860 $ 2,055 Cash, Cash Equivalents, and Restricted Cash Cash, cash equivalents, and restricted cash, as reported in the consolidated statements of cash flows, were as follows (in millions): December 31, June 30, Cash and cash equivalents $ 14,349 $ 13,938 Restricted cash (a) 647 143 Total cash, cash equivalents, and restricted cash $ 14,996 $ 14,081 __________ (a) Restricted cash is included in Other assets on our consolidated balance sheets and is primarily held to meet certain local governmental and regulatory reserve requirements and cash held under the terms of certain contractual agreements. Restricted cash does not include required minimum balances or cash securing debt issued through securitization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Jun. 30, 2021</t>
        </is>
      </c>
    </row>
    <row r="3">
      <c r="A3" s="5" t="inlineStr">
        <is>
          <t>Receivables [Abstract]</t>
        </is>
      </c>
    </row>
    <row r="4">
      <c r="A4" s="3" t="inlineStr">
        <is>
          <t>Financing Receivables</t>
        </is>
      </c>
      <c r="B4" s="3" t="inlineStr">
        <is>
          <t>FINANCE RECEIVABLES AND ALLOWANCE FOR CREDIT LOSSES We manage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we define “past due” as any payment, including principal and interest, that is at least 31 days past the contractual due date. Total Finance Receivables, Net Total finance receivables, net were as follows (in millions): December 31, June 30, Consumer Retail installment contracts, gross $ 73,726 $ 70,533 Finance leases, gross 8,431 8,132 Retail financing, gross 82,157 78,665 Unearned interest supplements from Ford and affiliated companies (3,987) (3,358) Consumer finance receivables 78,170 75,307 Non-Consumer Dealer financing 26,517 15,700 Other financing 1,688 1,577 Non-Consumer finance receivables 28,205 17,277 Total recorded investment $ 106,375 $ 92,584 Recorded investment in finance receivables $ 106,375 $ 92,584 Allowance for credit losses (1,305) (1,061) Total finance receivables, net $ 105,070 $ 91,523 Net finance receivables subject to fair value (a) $ 97,043 $ 83,775 Fair value (b) 98,630 85,335 __________ (a) Net finance receivables subject to fair value exclude finance leases. (b) The fair value of finance receivables is categorized within Level 3 of the fair value hierarchy. Finance leases are comprised of sales-type and direct financing leases. Financing revenue from finance leases for the second quarter of 2020 and 2021 was $77 million and $88 million, respectively, and for the first half of 2020 and 2021 was $172 million and $178 million, respectively, and is included in Retail financing on the consolidated income statements. At December 31, 2020 and June 30, 2021, accrued interest was $181 million and $134 million, respectively, which we report in Other assets on the consolidated balance sheets. Included in the recorded investment in finance receivables were consumer and non-consumer receivables that have been sold for legal purposes in securitization transactions but continue to be reported in our consolidated financial statements. See Note 6 for additional information. NOTE 4. FINANCE RECEIVABLES AND ALLOWANCE FOR CREDIT LOSSES (Continued) Credit Quality Consumer Portfolio. Credit quality ratings for consumer receivables are based on our aging analysis.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The credit quality analysis of consumer receivables at December 31, 2020 was as follows (in millions): Amortized Cost Basis by Origination Year Prior to 2016 2016 2017 2018 2019 2020 Total Percent Consumer 31-60 days past due $ 45 $ 62 $ 103 $ 162 $ 166 $ 143 $ 681 0.9 % 61-120 days past due 7 12 24 44 45 31 163 0.2 Greater than 120 days past due 11 6 7 8 7 2 41 — Total past due 63 80 134 214 218 176 885 1.1 Current 782 2,519 6,656 13,725 20,856 32,747 77,285 98.9 Total $ 845 $ 2,599 $ 6,790 $ 13,939 $ 21,074 $ 32,923 $ 78,170 100.0 % The credit quality analysis of consumer receivables at June 30, 2021 was as follows (in millions): Amortized Cost Basis by Origination Year Prior to 2017 2017 2018 2019 2020 2021 Total Percent Consumer 31-60 days past due $ 52 $ 60 $ 98 $ 114 $ 134 $ 24 $ 482 0.6 % 61-120 days past due 9 13 23 29 31 7 112 0.2 Greater than 120 days past due 13 7 9 10 8 — 47 0.1 Total past due 74 80 130 153 173 31 641 0.9 Current 1,747 4,423 9,967 16,798 28,259 13,472 74,666 99.1 Total $ 1,821 $ 4,503 $ 10,097 $ 16,951 $ 28,432 $ 13,503 $ 75,307 100.0 % NOTE 4. FINANCE RECEIVABLES AND ALLOWANCE FOR CREDIT LOSSES (Continued) Non-Consumer Portfolio. The credit quality of dealer financing receivables is evaluated based on our internal dealer risk rating analysis. We use a proprietary model to assign each dealer a risk rating. This model uses historical dealer performance data to identify key factors about a dealer that we consider most significant in predicting a dealer’s ability to meet its financial obligations. We also consider numerous other financial and qualitative factors of the dealer’s operations, including capitalization and leverage, liquidity and cash flow, profitability, and credit history with ourselves and other creditor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The credit quality analysis of dealer financing receivables at December 31, 2020 was as follows (in millions): Amortized Cost Basis by Origination Year Dealer Loans Prior to 2016 2016 2017 2018 2019 2020 Total Wholesale Loans Total Percent Group I $ 503 $ 129 $ 110 $ 188 $ 70 $ 248 $ 1,248 $ 18,769 $ 20,017 75.5 % Group II 38 20 11 35 3 87 194 4,680 4,874 18.4 Group III 9 — 3 19 3 35 69 1,464 1,533 5.8 Group IV 2 — — — 2 6 10 83 93 0.3 Total (a) $ 552 $ 149 $ 124 $ 242 $ 78 $ 376 $ 1,521 $ 24,996 $ 26,517 100.0 % __________ (a) Total past due dealer financing receivables at December 31, 2020 were $99 million. The credit quality analysis of dealer financing receivables at June 30, 2021 was as follows (in millions): Amortized Cost Basis by Origination Year Dealer Loans Prior to 2017 2017 2018 2019 2020 2021 Total Wholesale Loans Total Percent Group I $ 530 $ 87 $ 178 $ 52 $ 115 $ 175 $ 1,137 $ 10,665 $ 11,802 75.2 % Group II 15 7 33 3 15 96 169 2,806 2,975 18.9 Group III 17 1 5 2 3 35 63 797 860 5.5 Group IV — — — 4 1 5 10 53 63 0.4 Total (a) $ 562 $ 95 $ 216 $ 61 $ 134 $ 311 $ 1,379 $ 14,321 $ 15,700 100.0 % __________ (a) Total past due dealer financing receivables at June 30, 2021 were $56 million. 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NOTE 4. FINANCE RECEIVABLES AND ALLOWANCE FOR CREDIT LOSSES (Continued) Troubled Debt Restructuring (“TDR”). A restructuring of debt constitutes a TDR if a concession is granted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the receivables. If a receivable is modified in a reorganization proceeding, all payment requirements of the reorganization plan need to be met before remaining balances are forgiven. Allowance for Credit Losses The allowance for credit losses represents our estimate of the lifetime expected credit losses inherent in finance receivables as of the balance sheet date. Adjustments to the allowance for credit losses are made by recording charges to the Provision for credit los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Charge-offs on finance receivables include uncollected amounts related to principal, interest, late fees, and other allowable charges. Recoveries on finance receivables previously charged off as uncollectible are credited to the allowance for credit losses. In the event we repossess the collateral, the receivable is charged off and the collateral is recorded at its estimated fair value less costs to sell and reported in Other assets on our consolidated balance sheets. An analysis of the allowance for credit losses related to finance receivables for the periods ended June 30 was as follows (in millions): Second Quarter 2020 First Half 2020 Consumer Non-Consumer Total Consumer Non-Consumer Total Allowance for credit losses Beginning balance $ 1,157 $ 74 $ 1,231 $ 496 $ 17 $ 513 Adoption of ASU 2016-13 (a) — — — 247 5 252 Charge-offs (80) — (80) (225) (1) (226) Recoveries 33 1 34 76 3 79 Provision for credit losses 94 (1) 93 628 51 679 Other (b) 7 — 7 (11) (1) (12) Ending balance $ 1,211 $ 74 $ 1,285 $ 1,211 $ 74 $ 1,285 Second Quarter 2021 First Half 2021 Consumer Non-Consumer Total Consumer Non-Consumer Total Allowance for credit losses Beginning balance $ 1,170 $ 53 $ 1,223 $ 1,245 $ 60 $ 1,305 Charge-offs (55) (3) (58) (152) (3) (155) Recoveries 55 2 57 108 5 113 Provision for credit losses (154) (12) (166) (184) (22) (206) Other (b) 6 (1) 5 5 (1) 4 Ending balance $ 1,022 $ 39 $ 1,061 $ 1,022 $ 39 $ 1,061 __________ (a) Cumulative pre-tax adjustments related to the adoption of ASU 2016-13, Credit Losses - Measurement of Credit Losses on Financial Instruments, were recorded in retained earnings as of January 1, 2020. (b) Primarily represents amounts related to translation adjustments. NOTE 4. FINANCE RECEIVABLES AND ALLOWANCE FOR CREDIT LOSSES (Continued) The allowance for credit losses considers the economic conditions attributable to the COVID-19 pandemic. The allowance reflects economic uncertainty and an expectation of continued higher unemployment, which increases the probability of default and loss given default rates used in our estimate of the lifetime expected credit losses for our consumer portfolio, especially in the United States. During the second quarter and first half of 2021, the allowance for credit losses decreased $162 million and $244 million, respectively, primarily reflecting improvement in the economic outlook that caused us to lower our expectation of lifetime losses attributable to macroeconomic assumptions driven by COVID-19. Although net charge-offs remained low in the second quarter and first half ended June 30, 2021, due in part to government stimulus, changes in consumer spending behavior, and high vehicle collateral values, the impact of COVID-19 on future credit losses remains uncertain. We will continue to monitor economic trends and conditions and portfolio performance and will adjust the reserve according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vestments in Operating Leases</t>
        </is>
      </c>
      <c r="B1" s="2" t="inlineStr">
        <is>
          <t>6 Months Ended</t>
        </is>
      </c>
    </row>
    <row r="2">
      <c r="B2" s="2" t="inlineStr">
        <is>
          <t>Jun. 30, 2021</t>
        </is>
      </c>
    </row>
    <row r="3">
      <c r="A3" s="5" t="inlineStr">
        <is>
          <t>Leases, Operating [Abstract]</t>
        </is>
      </c>
    </row>
    <row r="4">
      <c r="A4" s="3" t="inlineStr">
        <is>
          <t>NET INVESTMENT IN OPERATING LEASES</t>
        </is>
      </c>
      <c r="B4" s="3" t="inlineStr">
        <is>
          <t>NET INVESTMENT IN OPERATING LEASES Net investment in operating leases consists primarily of lease contracts for vehicles with individuals, daily rental companies, and fleet customers with terms of 60 months or less. Included in Net investment in operating leases are net investment in operating leases that have been sold for legal purposes in securitization transactions but continue to be reported in our consolidated financial statements. See Note 6 for additional information. Net investment in operating leases was as follows (in millions): December 31, June 30, Vehicles, at cost (a) $ 32,495 $ 31,469 Accumulated depreciation (5,840) (5,232) Net investment in operating leases $ 26,655 $ 26,237 __________</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Receivables</t>
        </is>
      </c>
      <c r="B1" s="2" t="inlineStr">
        <is>
          <t>6 Months Ended</t>
        </is>
      </c>
    </row>
    <row r="2">
      <c r="B2" s="2" t="inlineStr">
        <is>
          <t>Jun. 30, 2021</t>
        </is>
      </c>
    </row>
    <row r="3">
      <c r="A3" s="5" t="inlineStr">
        <is>
          <t>Transfers and Servicing [Abstract]</t>
        </is>
      </c>
    </row>
    <row r="4">
      <c r="A4" s="3" t="inlineStr">
        <is>
          <t>TRANSFERS OF RECEIVABLES</t>
        </is>
      </c>
      <c r="B4" s="3" t="inlineStr">
        <is>
          <t>TRANSFERS OF RECEIVABLES AND VARIABLE INTEREST ENTITIES We securitize finance receivables and net investment in operating leases through a variety of programs using amortizing, variable funding, and revolving structures. We also sell finance receivables in structured financing transactions. Due to the similarities between securitization and structured financing, we refer to structured financings as securitization transactions. Our securitization programs are targeted to institutional investors in both public and private transactions in capital markets primarily in the United States, Canada, the United Kingdom, Germany, and China. The finance receivables sold for legal purposes and net investment in operating leases included in securitization transactions are available only for payment of the debt issued by, and other obligations of, the securitization entities that are parties to those securitization transactions. They are not available to pay our other obligations or the claims of our other creditors. The debt is the obligation of our consolidated securitization entities and not the obligation of Ford Credit or our other subsidiaries. We use special purpose entities (“SPEs”) to issue asset-backed securities in our securitization transactions. We have deemed most of these special purpose entities to be VIEs of which we are the primary beneficiary, and therefore, are consolidated. The SPEs are established for the sole purpose of financing the securitized financial assets. The SPEs are generally financed through the issuance of notes or commercial paper into the public or private markets or directly with conduits. We continue to recognize our financial assets related to our sales of receivables when the financial assets are sold to a consolidated VIE or a consolidated voting interest entity. We derecognize our financial assets when the financial assets are sold to a non-consolidated entity and we do not maintain control over the financial assets. We have the power to direct significant activities of our special purpose entities when we have the ability to exercise discretion in the servicing of financial assets, issue additional debt, exercise a unilateral call option, add assets to revolving structures, or control investment decisions. We generally retain economic interests in the asset-backed securitization transactions, which are retained in the form of senior or subordinated interests, cash reserve accounts, residual interests, and servicing rights. For accounting purposes, we are precluded from recording the transfers of assets in securitization transactions as sales. We have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s or our other assets and have no right to require us to repurchase the investments. We generally have no obligation to provide liquidity or contribute cash or additional assets to the VIEs and do not guarantee any asset-backed securities. We may be required to support the performance of certain securitization transactions, however, by increasing cash reserves. Certain of our securitization entities may enter into derivative transactions to mitigate interest rate exposure, primarily resulting from fixed-rate assets securing floating-rate debt. In certain instances, the counterparty enters into offsetting derivative transactions with us to mitigate its interest rate risk resulting from derivatives with our securitization entities. These related derivatives are not the obligations of our securitization entities. See Note 7 for additional information regarding derivatives. NOTE 6. TRANSFERS OF RECEIVABLES AND VARIABLE INTEREST ENTITIES (Continued) Most of these securitization transactions utilize VIEs. The following tables show the assets and debt related to our securitization transactions that were included in our consolidated financial statements (in billions): December 31, 2020 Cash and Cash Equivalents Finance Receivables and Net Investment in Operating Leases (a) Related Debt Before Allowance Allowance for After Allowance VIE (b) Retail financing $ 2.0 $ 35.8 $ 0.4 $ 35.4 $ 28.4 Wholesale financing 0.2 16.1 — 16.1 10.7 Finance receivables 2.2 51.9 0.4 51.5 39.1 Net investment in operating leases 0.6 12.8 — 12.8 7.7 Total VIE $ 2.8 $ 64.7 $ 0.4 $ 64.3 $ 46.8 Non-VIE Retail financing $ 0.4 $ 7.9 $ 0.1 $ 7.8 $ 7.6 Wholesale financing — 0.3 — 0.3 0.2 Finance receivables 0.4 8.2 0.1 8.1 7.8 Net investment in operating leases — — — — — Total Non-VIE $ 0.4 $ 8.2 $ 0.1 $ 8.1 $ 7.8 Total securitization transactions Retail financing $ 2.4 $ 43.7 $ 0.5 $ 43.2 $ 36.0 Wholesale financing (d) 0.2 16.4 — 16.4 10.9 Finance receivables 2.6 60.1 0.5 59.6 46.9 Net investment in operating leases 0.6 12.8 — 12.8 7.7 Total securitization transactions $ 3.2 $ 72.9 $ 0.5 $ 72.4 $ 54.6 __________ (a) Unearned interest supplements and residual support are excluded from securitization transactions. (b) Includes assets to be used to settle the liabilities of the consolidated VIEs. (c) Includes unamortized discount and debt issuance costs. (d) The global adjusted pool balance of the wholesale finance receivables included in the securitization trusts was $16.4 billion and the required pool balance was $14.1 billion. The global adjusted pool balance includes funds on deposit in the trust accounts. As of December 31, 2020, the adjusted pool balance was $2.3 billion higher than the required pool balance. NOTE 6. TRANSFERS OF RECEIVABLES AND VARIABLE INTEREST ENTITIES (Continued) June 30, 2021 Cash and Cash Equivalents Finance Receivables and Net Investment in Operating Leases (a) Related Debt Before Allowance Allowance for After Allowance VIE (b) Retail financing $ 2.0 $ 32.8 $ 0.3 $ 32.5 $ 25.2 Wholesale financing 5.0 11.7 — 11.7 9.6 Finance receivables 7.0 44.5 0.3 44.2 34.8 Net investment in operating leases 0.6 8.4 — 8.4 5.1 Total VIE $ 7.6 $ 52.9 $ 0.3 $ 52.6 $ 39.9 Non-VIE Retail financing $ 0.3 $ 5.9 $ 0.1 $ 5.8 $ 5.8 Wholesale financing — 0.3 — 0.3 0.2 Finance receivables 0.3 6.2 0.1 6.1 6.0 Net investment in operating leases — — — — — Total Non-VIE $ 0.3 $ 6.2 $ 0.1 $ 6.1 $ 6.0 Total securitization transactions Retail financing $ 2.3 $ 38.7 $ 0.4 $ 38.3 $ 31.0 Wholesale financing (d) 5.0 12.0 — 12.0 9.8 Finance receivables 7.3 50.7 0.4 50.3 40.8 Net investment in operating leases 0.6 8.4 — 8.4 5.1 Total securitization transactions $ 7.9 $ 59.1 $ 0.4 $ 58.7 $ 45.9 __________ (a) Unearned interest supplements and residual support are excluded from securitization transactions. (b) Includes assets to be used to settle the liabilities of the consolidated VIEs. (c) Includes unamortized discount and debt issuance cost. (d) The global adjusted pool balance of the wholesale finance receivables included in the securitization trusts was $12.0 billion and the required pool balance was $12.0 billion. The global adjusted pool balance includes funds on deposit in the trust ac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1</t>
        </is>
      </c>
    </row>
    <row r="3">
      <c r="A3" s="5" t="inlineStr">
        <is>
          <t>Derivative Instruments and Hedging Activities Disclosure [Abstract]</t>
        </is>
      </c>
    </row>
    <row r="4">
      <c r="A4" s="3" t="inlineStr">
        <is>
          <t>DERIVATIVE FINANCIAL INSTRUMENTS AND HEDGING ACTIVITIES</t>
        </is>
      </c>
      <c r="B4" s="3" t="inlineStr">
        <is>
          <t>DERIVATIVE FINANCIAL INSTRUMENTS AND HEDGING ACTIVITIES In the normal course of business, our operations are exposed to global market risks, including the effect of changes in interest rates and foreign currency exchange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 / (losses), by hedge designation, reported in income for the periods ended June 30 were as follows (in millions): Second Quarter First Half 2020 2021 2020 2021 Fair value hedges Interest rate contracts Net interest settlements and accruals on hedging instruments $ 68 $ 100 $ 96 $ 201 Fair value changes on hedging instruments 112 103 1,222 (538) Fair value changes on hedged debt (98) (87) (1,191) 503 Cross-currency interest rate swap contracts Net interest settlements and accruals on hedging instruments — (1) — (4) Fair value changes on hedging instruments — 11 — (39) Fair value changes on hedged debt — (11) — 33 Derivatives not designated as hedging instruments Interest rate contracts (12) 6 (86) (25) Foreign currency exchange contracts (a) (41) (44) 166 8 Cross-currency interest rate swap contracts 154 49 3 (196) Total $ 183 $ 126 $ 210 $ (57) __________ (a) Reflects forward contracts between us and an affiliated company. NOTE 7. DERIVATIVE FINANCIAL INSTRUMENTS AND HEDGING ACTIVITIES (Continued) Balance Sheet Effect of Derivative Financial Instruments Derivative assets and liabilities are reported on the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were as follows (in millions): December 31, 2020 June 30, 2021 Notional Fair Value of Assets Fair Value of Liabilities Notional Fair Value of Assets Fair Value of Liabilities Fair value hedges Interest rate contracts $ 26,924 $ 1,331 $ 4 $ 26,296 $ 998 $ 152 Cross-currency interest rate swap contracts 885 46 — 885 20 — Derivatives not designated as hedging instruments Interest rate contracts 70,318 663 439 56,754 381 249 Foreign currency exchange contracts 4,378 4 80 5,910 70 31 Cross-currency interest rate swap contracts 6,849 557 1 6,565 317 17 Total derivative financial instruments, gross (a) (b) $ 109,354 $ 2,601 $ 524 $ 96,410 $ 1,786 $ 449 __________ (a) At December 31, 2020 and June 30, 2021, we held collateral of $9 million and $5 million, respectively, and we posted collateral of $96 million and $6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nd Other Liabilities and Deferred Income</t>
        </is>
      </c>
      <c r="B1" s="2" t="inlineStr">
        <is>
          <t>6 Months Ended</t>
        </is>
      </c>
    </row>
    <row r="2">
      <c r="B2" s="2" t="inlineStr">
        <is>
          <t>Jun. 30, 2021</t>
        </is>
      </c>
    </row>
    <row r="3">
      <c r="A3" s="5" t="inlineStr">
        <is>
          <t>Other Assets and Other Liabilities and Deferred Income [Abstract]</t>
        </is>
      </c>
    </row>
    <row r="4">
      <c r="A4" s="3" t="inlineStr">
        <is>
          <t>OTHER ASSETS AND OTHER LIABILITIES AND DEFERRED INCOME</t>
        </is>
      </c>
      <c r="B4" s="3" t="inlineStr">
        <is>
          <t>OTHER ASSETS AND OTHER LIABILITIES AND DEFERRED REVENUE Other assets and other liabilities and deferred revenue consist of various balance sheet items that are combined for financial statement presentation due to their respective materiality compared with other individual asset and liability items. Other assets were as follows (in millions): December 31, June 30, Accrued interest and other non-finance receivables (a) $ 837 $ 737 Prepaid reinsurance premiums and other reinsurance recoverables 708 733 Collateral held for resale, at net realizable value 675 362 Restricted cash 647 143 Property and equipment, net of accumulated depreciation (b) 219 219 Deferred charges - income taxes (a) 166 228 Investment in non-consolidated affiliates 132 143 Operating lease assets 98 85 Other 223 180 Total other assets (a) $ 3,705 $ 2,830 __________ (a) Prior period amounts have been updated as a result of our adoption of ASU 2019-12, Simplifying the Accounting for Income Taxes. See Note 2 for additional information. (b) Accumulated depreciation was $365 million and $382 million at December 31, 2020 and June 30, 2021, respectively. Other liabilities and deferred revenue were as follows (in millions): December 31, June 30, Unearned insurance premiums and fees $ 822 $ 848 Interest payable 857 654 Income tax and related interest (a) (b) 121 261 Operating lease liabilities 100 89 Deferred revenue 87 75 Other 293 243 Total other liabilities and deferred revenue (a) $ 2,280 $ 2,170 __________ (a) Prior period amounts have been updated as a result of our adoption of ASU 2019-12, Simplifying the Accounting for Income Taxes. See Note 2 for additional information. (b) Includes income tax and interest payable to affiliated companies of $16 million and $136 million at December 31, 2020 and June 30,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1</t>
        </is>
      </c>
    </row>
    <row r="3">
      <c r="A3" s="5" t="inlineStr">
        <is>
          <t>Debt Disclosure [Abstract]</t>
        </is>
      </c>
    </row>
    <row r="4">
      <c r="A4" s="3" t="inlineStr">
        <is>
          <t>Debt Disclosure [Text Block]</t>
        </is>
      </c>
      <c r="B4" s="3" t="inlineStr">
        <is>
          <t>DEBT Debt outstanding and interest rates were as follows (in millions): Interest Rates Debt Average Contractual Average Effective December 31, June 30, 2020 2021 2020 2021 Short-term debt Unsecured debt Floating rate demand notes $ 6,458 $ 8,007 Other short-term debt 3,940 3,848 Asset-backed debt (a) 1,031 703 Total short-term debt 11,429 12,558 1.5 % 1.2 % 1.6 % 1.2 % Long-term debt Unsecured debt Notes payable within one year 17,185 14,100 Notes payable after one year 54,197 48,402 Asset-backed debt (a) Notes payable within one year 21,345 17,220 Notes payable after one year 32,276 28,019 Unamortized (discount) / premium 30 33 Unamortized issuance costs (252) (232) Fair value adjustments (b) 1,467 905 Total long-term debt 126,248 108,447 2.7 % 2.7 % 2.7 % 2.7 % Total debt $ 137,677 $ 121,005 2.6 % 2.5 % 2.6 % 2.5 % Fair value of debt (c) $ 139,796 $ 123,838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These adjustments are related to hedging activity and include discontinued hedging relationship adjustments of $299 million and $246 million at December 31, 2020 and June 30, 2021, respectively. The carrying value of hedged debt was $45.5 billion and $40.6 billion at December 31, 2020 and June 30, 2021, respectively.</t>
        </is>
      </c>
    </row>
    <row r="5">
      <c r="A5" s="3" t="inlineStr">
        <is>
          <t>OTHER INCOME, NET</t>
        </is>
      </c>
      <c r="B5" s="3" t="inlineStr">
        <is>
          <t>OTHER INCOME / (LOSS) Other income / (loss) consists of various line items that are combined on the consolidated income statements due to their respective materiality compared with other individual income and expense items. The amounts included in Other income / (loss), net for the periods ended June 30 were as follows (in millions): Second Quarter First Half 2020 2021 2020 2021 Gains / (Losses) on derivatives $ 101 $ 24 $ 83 $ (241) Currency revaluation gains / (losses) (108) (30) (169) 153 Interest and investment income 27 15 90 13 Other 17 4 21 13 Total other income / (loss), net $ 37 $ 13 $ 25 $ (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6 Months Ended</t>
        </is>
      </c>
    </row>
    <row r="2">
      <c r="B2" s="2" t="inlineStr">
        <is>
          <t>Jun. 30, 2021</t>
        </is>
      </c>
    </row>
    <row r="3">
      <c r="A3" s="5" t="inlineStr">
        <is>
          <t>Restructuring and Related Activities [Abstract]</t>
        </is>
      </c>
    </row>
    <row r="4">
      <c r="A4" s="3" t="inlineStr">
        <is>
          <t>Restructuring and Related Activities Disclosure</t>
        </is>
      </c>
      <c r="B4" s="3" t="inlineStr">
        <is>
          <t>EMPLOYEE SEPARATION AND RESTRUCTURING ACTIONS We record costs associated with voluntary separations at the time of employee acceptance, unless the acceptance requires explicit approval by Ford Credit.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South America . In June 2021, we announced that our subsidiaries in Brazil and Argentina had committed to a plan to cease originating receivables by the end of 2021 and would begin the process of selling or otherwise winding down operations in those markets. We recorded approximately $10 million in the first half of 2021 related to employee separation costs in Operating expenses , the majority of which will be paid in 2021. Accumulated foreign currency translation losses associated with our investments in Brazil and Argentina included in Accumulated other comprehensive income / (loss) at June 30, 2021 were $435 million. We expect to reclassify these losses to income upon sale, transfer, or substantially complete liquidation of our investments, which may occur over multiple reporting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1</t>
        </is>
      </c>
    </row>
    <row r="3">
      <c r="A3" s="5" t="inlineStr">
        <is>
          <t>Other Income and Expenses [Abstract]</t>
        </is>
      </c>
    </row>
    <row r="4">
      <c r="A4" s="3" t="inlineStr">
        <is>
          <t>OTHER INCOME, NET</t>
        </is>
      </c>
      <c r="B4" s="3" t="inlineStr">
        <is>
          <t>OTHER INCOME / (LOSS) Other income / (loss) consists of various line items that are combined on the consolidated income statements due to their respective materiality compared with other individual income and expense items. The amounts included in Other income / (loss), net for the periods ended June 30 were as follows (in millions): Second Quarter First Half 2020 2021 2020 2021 Gains / (Losses) on derivatives $ 101 $ 24 $ 83 $ (241) Currency revaluation gains / (losses) (108) (30) (169) 153 Interest and investment income 27 15 90 13 Other 17 4 21 13 Total other income / (loss), net $ 37 $ 13 $ 25 $ (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5" t="inlineStr">
        <is>
          <t>Segment Reporting [Abstract]</t>
        </is>
      </c>
    </row>
    <row r="4">
      <c r="A4" s="3" t="inlineStr">
        <is>
          <t>SEGMENT INFORMATION</t>
        </is>
      </c>
      <c r="B4" s="3" t="inlineStr">
        <is>
          <t>SEGMENT INFORMATION We conduct our financing operations directly and indirectly through our subsidiaries and affiliates. We offer substantially similar products and services throughout many different regions, subject to local legal restrictions and market conditions. In our consolidated financial statements, we have three reportable segments based on geographic regions: the United States and Canada, Europe, and All Other. Our All Other segment includes China, India, Mexico, Brazil, Argentina, and our joint venture in South Africa. Items excluded in assessing segment performance because they are managed at the corporate level, including market valuation adjustments to derivatives and exchange-rate fluctuations on foreign currency-denominated transactions, are reflected in Unallocated Other. Key financial information for our business segments for the periods ended or at June 30 was as follows (in millions): United States and Canada Europe All Other Total Unallocated Other (a) Total Second Quarter 2020 Total revenue $ 2,448 $ 244 $ 101 $ 2,793 $ — $ 2,793 Income before income taxes 445 65 17 527 16 543 Depreciation on vehicles subject to operating leases 990 — — 990 — 990 Interest expense 726 82 55 863 (24) 839 Provision for credit losses 76 14 3 93 — 93 Second Quarter 2021 Total revenue $ 2,295 $ 238 $ 108 $ 2,641 $ — $ 2,641 Income before income taxes 1,466 81 22 1,569 54 1,623 Depreciation on vehicles subject to operating leases 184 7 — 191 — 191 Interest expense 600 72 51 723 (43) 680 Provision for credit losses (165) (6) 5 (166) — (166) First Half 2020 Total revenue $ 5,079 $ 525 $ 221 $ 5,825 $ — $ 5,825 Income before income taxes 467 82 24 573 — 573 Depreciation on vehicles subject to operating leases 2,029 13 — 2,042 — 2,042 Interest expense 1,571 172 120 1,863 (40) 1,823 Provision for credit losses 596 67 16 679 — 679 Net finance receivables and net investment in operating leases (b) 111,775 23,659 3,949 139,383 (9,080) 130,303 Total assets (c) 124,352 26,091 4,810 155,253 — 155,253 First Half 2021 Total revenue $ 4,679 $ 479 $ 200 $ 5,358 $ — $ 5,358 Income before income taxes 2,462 147 7 2,616 (31) 2,585 Depreciation on vehicles subject to operating leases 746 13 — 759 — 759 Interest expense 1,238 152 107 1,497 (13) 1,484 Provision for credit losses (217) (7) 18 (206) — (206) Net finance receivables and net investment in operating leases (b) 100,066 19,920 4,863 124,849 (7,089) 117,760 Total assets 111,149 22,226 5,436 138,811 — 138,811 __________ (a) Finance receivables, net and Net investment in operating leases includes unearned interest supplements and residual support, allowance for credit losses, and other (primarily accumulated supplemental depreciation). (b) Excludes held-for-sale finance receivables. (c) Amounts have been updated as a result of our adoption of ASU 2019-12, Simplifying the Accounting for Income Taxes. See Note 2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Income Statemen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Financing revenue</t>
        </is>
      </c>
    </row>
    <row r="4">
      <c r="A4" s="3" t="inlineStr">
        <is>
          <t>Operating leases</t>
        </is>
      </c>
      <c r="B4" s="6" t="n">
        <v>1367</v>
      </c>
      <c r="C4" s="6" t="n">
        <v>1401</v>
      </c>
      <c r="D4" s="6" t="n">
        <v>2747</v>
      </c>
      <c r="E4" s="6" t="n">
        <v>2860</v>
      </c>
    </row>
    <row r="5">
      <c r="A5" s="3" t="inlineStr">
        <is>
          <t>Retail financing</t>
        </is>
      </c>
      <c r="B5" s="4" t="n">
        <v>1004</v>
      </c>
      <c r="C5" s="4" t="n">
        <v>941</v>
      </c>
      <c r="D5" s="4" t="n">
        <v>1994</v>
      </c>
      <c r="E5" s="4" t="n">
        <v>1917</v>
      </c>
    </row>
    <row r="6">
      <c r="A6" s="3" t="inlineStr">
        <is>
          <t>Dealer financing</t>
        </is>
      </c>
      <c r="B6" s="4" t="n">
        <v>187</v>
      </c>
      <c r="C6" s="4" t="n">
        <v>341</v>
      </c>
      <c r="D6" s="4" t="n">
        <v>473</v>
      </c>
      <c r="E6" s="4" t="n">
        <v>826</v>
      </c>
    </row>
    <row r="7">
      <c r="A7" s="3" t="inlineStr">
        <is>
          <t>Other</t>
        </is>
      </c>
      <c r="B7" s="4" t="n">
        <v>13</v>
      </c>
      <c r="C7" s="4" t="n">
        <v>27</v>
      </c>
      <c r="D7" s="4" t="n">
        <v>27</v>
      </c>
      <c r="E7" s="4" t="n">
        <v>49</v>
      </c>
    </row>
    <row r="8">
      <c r="A8" s="3" t="inlineStr">
        <is>
          <t>Revenue from Contract with Customer, Excluding Assessed Tax</t>
        </is>
      </c>
      <c r="B8" s="4" t="n">
        <v>2571</v>
      </c>
      <c r="C8" s="4" t="n">
        <v>2710</v>
      </c>
      <c r="D8" s="4" t="n">
        <v>5241</v>
      </c>
      <c r="E8" s="4" t="n">
        <v>5652</v>
      </c>
    </row>
    <row r="9">
      <c r="A9" s="3" t="inlineStr">
        <is>
          <t>Depreciation on vehicles subject to operating leases</t>
        </is>
      </c>
      <c r="B9" s="4" t="n">
        <v>-191</v>
      </c>
      <c r="C9" s="4" t="n">
        <v>-990</v>
      </c>
      <c r="D9" s="4" t="n">
        <v>-759</v>
      </c>
      <c r="E9" s="4" t="n">
        <v>-2042</v>
      </c>
    </row>
    <row r="10">
      <c r="A10" s="3" t="inlineStr">
        <is>
          <t>Interest expense</t>
        </is>
      </c>
      <c r="B10" s="4" t="n">
        <v>-680</v>
      </c>
      <c r="C10" s="4" t="n">
        <v>-839</v>
      </c>
      <c r="D10" s="4" t="n">
        <v>-1484</v>
      </c>
      <c r="E10" s="4" t="n">
        <v>-1823</v>
      </c>
    </row>
    <row r="11">
      <c r="A11" s="3" t="inlineStr">
        <is>
          <t>Net financing margin</t>
        </is>
      </c>
      <c r="B11" s="4" t="n">
        <v>1700</v>
      </c>
      <c r="C11" s="4" t="n">
        <v>881</v>
      </c>
      <c r="D11" s="4" t="n">
        <v>2998</v>
      </c>
      <c r="E11" s="4" t="n">
        <v>1787</v>
      </c>
    </row>
    <row r="12">
      <c r="A12" s="5" t="inlineStr">
        <is>
          <t>Other revenue</t>
        </is>
      </c>
    </row>
    <row r="13">
      <c r="A13" s="3" t="inlineStr">
        <is>
          <t>Premiums Earned, Net</t>
        </is>
      </c>
      <c r="B13" s="4" t="n">
        <v>17</v>
      </c>
      <c r="C13" s="4" t="n">
        <v>34</v>
      </c>
      <c r="D13" s="4" t="n">
        <v>44</v>
      </c>
      <c r="E13" s="4" t="n">
        <v>81</v>
      </c>
    </row>
    <row r="14">
      <c r="A14" s="3" t="inlineStr">
        <is>
          <t>Fee based revenue and other</t>
        </is>
      </c>
      <c r="B14" s="4" t="n">
        <v>53</v>
      </c>
      <c r="C14" s="4" t="n">
        <v>49</v>
      </c>
      <c r="D14" s="4" t="n">
        <v>73</v>
      </c>
      <c r="E14" s="4" t="n">
        <v>92</v>
      </c>
    </row>
    <row r="15">
      <c r="A15" s="3" t="inlineStr">
        <is>
          <t>Total financing margin and other revenue</t>
        </is>
      </c>
      <c r="B15" s="4" t="n">
        <v>1770</v>
      </c>
      <c r="C15" s="4" t="n">
        <v>964</v>
      </c>
      <c r="D15" s="4" t="n">
        <v>3115</v>
      </c>
      <c r="E15" s="4" t="n">
        <v>1960</v>
      </c>
    </row>
    <row r="16">
      <c r="A16" s="3" t="inlineStr">
        <is>
          <t>Operating expenses</t>
        </is>
      </c>
      <c r="B16" s="4" t="n">
        <v>322</v>
      </c>
      <c r="C16" s="4" t="n">
        <v>305</v>
      </c>
      <c r="D16" s="4" t="n">
        <v>665</v>
      </c>
      <c r="E16" s="4" t="n">
        <v>667</v>
      </c>
    </row>
    <row r="17">
      <c r="A17" s="3" t="inlineStr">
        <is>
          <t>Provision for credit losses</t>
        </is>
      </c>
      <c r="B17" s="4" t="n">
        <v>-166</v>
      </c>
      <c r="C17" s="4" t="n">
        <v>93</v>
      </c>
      <c r="D17" s="4" t="n">
        <v>-206</v>
      </c>
      <c r="E17" s="4" t="n">
        <v>679</v>
      </c>
    </row>
    <row r="18">
      <c r="A18" s="3" t="inlineStr">
        <is>
          <t>Insurance expenses</t>
        </is>
      </c>
      <c r="B18" s="4" t="n">
        <v>4</v>
      </c>
      <c r="C18" s="4" t="n">
        <v>60</v>
      </c>
      <c r="D18" s="4" t="n">
        <v>9</v>
      </c>
      <c r="E18" s="4" t="n">
        <v>66</v>
      </c>
    </row>
    <row r="19">
      <c r="A19" s="3" t="inlineStr">
        <is>
          <t>Total expenses</t>
        </is>
      </c>
      <c r="B19" s="4" t="n">
        <v>160</v>
      </c>
      <c r="C19" s="4" t="n">
        <v>458</v>
      </c>
      <c r="D19" s="4" t="n">
        <v>468</v>
      </c>
      <c r="E19" s="4" t="n">
        <v>1412</v>
      </c>
    </row>
    <row r="20">
      <c r="A20" s="3" t="inlineStr">
        <is>
          <t>Other Income / Loss</t>
        </is>
      </c>
      <c r="B20" s="4" t="n">
        <v>13</v>
      </c>
      <c r="C20" s="4" t="n">
        <v>37</v>
      </c>
      <c r="D20" s="4" t="n">
        <v>-62</v>
      </c>
      <c r="E20" s="4" t="n">
        <v>25</v>
      </c>
    </row>
    <row r="21">
      <c r="A21" s="3" t="inlineStr">
        <is>
          <t>Income before income taxes</t>
        </is>
      </c>
      <c r="B21" s="4" t="n">
        <v>1623</v>
      </c>
      <c r="C21" s="4" t="n">
        <v>543</v>
      </c>
      <c r="D21" s="4" t="n">
        <v>2585</v>
      </c>
      <c r="E21" s="4" t="n">
        <v>573</v>
      </c>
    </row>
    <row r="22">
      <c r="A22" s="3" t="inlineStr">
        <is>
          <t>Provision for income taxes</t>
        </is>
      </c>
      <c r="B22" s="4" t="n">
        <v>-28</v>
      </c>
      <c r="C22" s="4" t="n">
        <v>67</v>
      </c>
      <c r="D22" s="4" t="n">
        <v>89</v>
      </c>
      <c r="E22" s="4" t="n">
        <v>103</v>
      </c>
    </row>
    <row r="23">
      <c r="A23" s="3" t="inlineStr">
        <is>
          <t>Net income</t>
        </is>
      </c>
      <c r="B23" s="6" t="n">
        <v>1651</v>
      </c>
      <c r="C23" s="6" t="n">
        <v>476</v>
      </c>
      <c r="D23" s="6" t="n">
        <v>2496</v>
      </c>
      <c r="E23" s="6" t="n">
        <v>47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 Disclosure [Abstract]</t>
        </is>
      </c>
    </row>
    <row r="4">
      <c r="A4" s="3" t="inlineStr">
        <is>
          <t>COMMITMENTS AND CONTINGENCIES</t>
        </is>
      </c>
      <c r="B4" s="3" t="inlineStr">
        <is>
          <t xml:space="preserve">COMMITMENTS AND CONTINGENCIES Commitments and contingencies primarily consist of guarantees and indemnifications as well as litigation and claims. Guarantees and Indemnifications Guarantees and indemnifications are recorded at fair value at their inception. For financial guarantees, subsequent to initial recognition, the guarantee liability is adjusted at each reporting period to reflect the current estimate of expected payments resulting from possible default events over the remaining life of the guarantee. The probability of default is applied to the expected exposure at the time of default less recoveries to determine the expected payments. Factors to consider when estimating the probability of default include the obligor’s financial position, forecasted economic environment, historical loss rates, and other communications. For non-financial guarantees, we regularly review our performance risk under these arrangements, and in the event it becomes probable we will be required to perform under a guarantee or indemnity, the amount of probable payment is recorded. The maximum potential payments under these guarantees and limited indemnities totaled $153 million and $114 million at December 31, 2020 and June 30, 2021, respectively. Of these values, $62 million and $27 million at December 31, 2020 and June 30, 2021, respectively, were counter-guaranteed by Ford to us. There were no recorded liabilities related to guarantees and limited indemnities at December 31, 2020 or June 30, 2021. In some cases, we have guaranteed debt and other financial obligations of outside third parties and unconsolidated affiliates, including Ford. Expiration dates vary, and guarantees will terminate on payment and / or cancellation of the underlying obligation. A payment by us would be triggered by the failure of the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These indemnifications might include and are not limited to claims relating to any of the following: environmental, tax, and shareholder matters; intellectual property rights; governmental regulations and employment-related matters; dealer and other commercial contractual relationships; and financial matters, such as securitizations. Performance under these indemnities generally would be triggered by a breach of the contract brought by a counterparty or a third-party claim. While some of these indemnifications are limited in nature, many of them do not limit potential payment. Therefore, we are unable to estimate a maximum amount of future payments that could result from claims made under these unlimited indemnities. NOTE 13. COMMITMENTS AND CONTINGENCIES (Continued) Litigation and Claims Various legal actions, proceedings, and claims (generally, “matters”) are pending or may be instituted or asserted against us. These include, but are not limited to, matters arising out of governmental regulations; tax matters; alleged illegal acts resulting in fines or penalties; financial services; employment-related matters; dealer and other contractual relationships; personal injury matters; investor matters; and financial reporting matters. Certain of the pending legal actions are, or purport to be, class actions. Some of the matters involve or may involve claims for compensatory, punitive, or antitrust or other treble damages in very large amounts, sanction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nearly all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It is reasonably possible that some of the matters for which accruals have not been established could be decided unfavorably and could require us to pay damages or make other expenditures. On January 9, 2019, FCE received a decision from the Italian Competition Authority (“ICA”), which included an assessment of a fine against FCE in the amount of €42 million (equivalent to $49 million at June 30, 2021). On March 8, 2019, FCE appealed the decision and the fine to the Italian administrative court, and on November 24, 2020, the Italian administrative court ruled in favor of FCE. On December 23, 2020, the ICA filed an appeal of the Italian administrative court’s decision to the Italian Council of State. While we have determined that an adverse outcome is not probable, the reasonably possible loss could be up to the fine amou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Accounting Policies (Policies)</t>
        </is>
      </c>
      <c r="B1" s="2" t="inlineStr">
        <is>
          <t>6 Months Ended</t>
        </is>
      </c>
    </row>
    <row r="2">
      <c r="B2" s="2" t="inlineStr">
        <is>
          <t>Jun. 30, 2021</t>
        </is>
      </c>
    </row>
    <row r="3">
      <c r="A3" s="5" t="inlineStr">
        <is>
          <t>Basis of Accounting and Intercompany Transactions [Abstract]</t>
        </is>
      </c>
    </row>
    <row r="4">
      <c r="A4" s="3" t="inlineStr">
        <is>
          <t>Basis of Accounting and Intercompany Transactions [Policy Text Block]</t>
        </is>
      </c>
      <c r="B4" s="3" t="inlineStr">
        <is>
          <t>The consolidated financial statements have been prepared in conformity with generally accepted accounting principles in the United States (“GAAP”) for interim financial information, and instructions to the Quarterly Report on Form 10-Q and Rule 10-01 of Regulation S-X.  In the opinion of management, these unaudited financial statements include all adjustments considered necessary for a fair statement of the results of operations and financial condition for interim periods for Ford Motor Credit Company LLC, its consolidated subsidiaries, and its consolidated VIEs in which Ford Motor Credit Company LLC is the primary beneficiary (collectively referred to herein as “Ford Credit,” “we,” “our,” or “us”).  Results for interim periods should not be considered indicative of results for any other interim period or for the full year.  Reference should be made to the financial statements contained in our Annual Report on Form 10-K for the year ended December 31, 2020 (“2020 Form 10-K Report”).  We are an indirect, wholly owned subsidiary of Ford Motor Company (“Ford”).  We reclassify certain prior period amounts in our consolidated financial statements to conform to current year presentation.</t>
        </is>
      </c>
    </row>
    <row r="5">
      <c r="A5" s="5" t="inlineStr">
        <is>
          <t>Loans and Leases Receivable Disclosure [Abstract]</t>
        </is>
      </c>
    </row>
    <row r="6">
      <c r="A6" s="3" t="inlineStr">
        <is>
          <t>Financing Receivable [Policy Text Block]</t>
        </is>
      </c>
      <c r="B6" s="3" t="inlineStr">
        <is>
          <t>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NOTE 4. FINANCE RECEIVABLES AND ALLOWANCE FOR CREDIT LOSSES (Continued)</t>
        </is>
      </c>
    </row>
    <row r="7">
      <c r="A7" s="5" t="inlineStr">
        <is>
          <t>Derivative Instruments and Hedging Activities Disclosure [Abstract]</t>
        </is>
      </c>
    </row>
    <row r="8">
      <c r="A8" s="3" t="inlineStr">
        <is>
          <t>Derivatives, Policy [Policy Text Block]</t>
        </is>
      </c>
      <c r="B8" s="3" t="inlineStr">
        <is>
          <t>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t>
        </is>
      </c>
    </row>
    <row r="9">
      <c r="A9" s="5" t="inlineStr">
        <is>
          <t>Commitments and Contingencies Disclosure [Abstract]</t>
        </is>
      </c>
    </row>
    <row r="10">
      <c r="A10" s="3" t="inlineStr">
        <is>
          <t>Lessee, Leases [Policy Text Block]</t>
        </is>
      </c>
      <c r="B10" s="3" t="inlineStr">
        <is>
          <t>Net investment in operating leases consists primarily of lease contracts for vehicles with individuals, daily rental companies, and fleet customers with terms of 60 months or less. Included in Net investment in operating leases are net investment in operating leases that have been sold for legal purposes in securitization transactions but continue to be reported in our consolidated financial statements. See Note 6 for additional information.</t>
        </is>
      </c>
    </row>
    <row r="11">
      <c r="A11" s="3" t="inlineStr">
        <is>
          <t>Guarantees and Indemnifications Policies [Policy Text Block]</t>
        </is>
      </c>
      <c r="B11" s="3" t="inlineStr">
        <is>
          <t>Guarantees and indemnifications are recorded at fair value at their inception.  For financial guarantees, subsequent to initial recognition, the guarantee liability is adjusted at each reporting period to reflect the current estimate of expected payments resulting from possible default events over the remaining life of the guarantee.  The probability of default is applied to the expected exposure at the time of default less recoveries to determine the expected payments.  Factors to consider when estimating the probability of default include the obligor’s financial position, forecasted economic environment, historical loss rates, and other communications.  For non-financial guarantees, we regularly review our performance risk under these arrangements, and in the event it becomes probable we will be required to perform under a guarantee or indemnity, the amount of probable payment is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ies (Tables)</t>
        </is>
      </c>
      <c r="B1" s="2" t="inlineStr">
        <is>
          <t>6 Months Ended</t>
        </is>
      </c>
    </row>
    <row r="2">
      <c r="B2" s="2" t="inlineStr">
        <is>
          <t>Jun. 30, 2021</t>
        </is>
      </c>
    </row>
    <row r="3">
      <c r="A3" s="5" t="inlineStr">
        <is>
          <t>Accounting Policies [Abstract]</t>
        </is>
      </c>
    </row>
    <row r="4">
      <c r="A4" s="3" t="inlineStr">
        <is>
          <t>Accounting Standards Update and Change in Accounting Principle</t>
        </is>
      </c>
      <c r="B4" s="3" t="inlineStr">
        <is>
          <t>For the Period Ended June 30, 2020 Second Quarter First Half Previously Reported Adjustments As Revised Previously Reported Adjustments As Revised Income Statement Provision for income taxes $ 136 $ (69) $ 67 $ 145 $ (42) $ 103 Net income 407 69 476 428 42 470 As of December 31, 2020 Previously Reported Adjustments due to ASU 2019-12 As Revised Balance Sheet Other assets $ 4,593 $ (888) $ 3,705 Deferred income taxes (a) 2,907 (2,403) 504 Other liabilities and deferred income 2,306 (26) 2,280 Accumulated other comprehensive income / (loss) (413) (65) (478) Retained earnings 9,212 1,606 10,818 For the Period Ended June 30, 2020 First Half Previously Reported Adjustments due to ASU 2019-12 As Revised Statement of Cash Flows Cash flows from operating activities Net income $ 428 $ 42 $ 470 Net change in deferred income taxes (692) 757 65 Net change in other liabilities (243) (140) (383) All other operating activities 31 (40) (9) Cash flows from financing activities Cash distributions to parent (550) (619) (1,169) _________ (a) Change reflects a reduction in U.S. deferred tax liabilities of $3.4 billion (primarily leasing transactions of $2.8 billion) and a reduction of U.S. deferred tax assets of $1.0 billion (primarily associated with foreign tax credit carryforwards of $0.7 b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6 Months Ended</t>
        </is>
      </c>
    </row>
    <row r="2">
      <c r="B2" s="2" t="inlineStr">
        <is>
          <t>Jun. 30, 2021</t>
        </is>
      </c>
    </row>
    <row r="3">
      <c r="A3" s="5" t="inlineStr">
        <is>
          <t>Fair Value Disclosures [Abstract]</t>
        </is>
      </c>
    </row>
    <row r="4">
      <c r="A4" s="3" t="inlineStr">
        <is>
          <t>Schedule of Fair Value, Assets and Liabilities Measured on Recurring Basis [Table Text Block]</t>
        </is>
      </c>
      <c r="B4" s="3" t="inlineStr">
        <is>
          <t xml:space="preserve">The fair values of cash, cash equivalents, and marketable securities measured at fair value on a recurring basis were as follows (in millions): Fair Value Level December 31, June 30, Cash and cash equivalents United States government 1 $ 3,255 $ 416 United States government agencies 2 640 50 Non-United States government and agencies 2 717 242 Corporate debt 2 970 795 Total marketable securities classified as cash equivalents 5,582 1,503 Cash, time deposits, and money market funds 8,767 12,435 Total cash and cash equivalents $ 14,349 $ 13,938 Marketable securities United States government 1 $ 1,082 $ 550 United States government agencies 2 485 225 Non-United States government and agencies 2 2,693 718 Corporate debt 2 308 293 Other marketable securities 2 292 269 Total marketable securities $ 4,860 $ 2,055 </t>
        </is>
      </c>
    </row>
    <row r="5">
      <c r="A5" s="3" t="inlineStr">
        <is>
          <t>Schedule of cash, cash equivalents and restricted cash [Table Text Block]</t>
        </is>
      </c>
      <c r="B5" s="3" t="inlineStr">
        <is>
          <t>Cash, cash equivalents, and restricted cash, as reported in the consolidated statements of cash flows, were as follows (in millions): December 31, June 30, Cash and cash equivalents $ 14,349 $ 13,938 Restricted cash (a) 647 143 Total cash, cash equivalents, and restricted cash $ 14,996 $ 14,081 __________ (a) Restricted cash is included in Other assets on our consolidated balance sheets and is primarily held to meet certain local governmental and regulatory reserve requirements and cash held under the terms of certain contractual agreements. Restricted cash does not include required minimum balances or cash securing debt issued through securitization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inance Receivables (Tables)</t>
        </is>
      </c>
      <c r="B1" s="2" t="inlineStr">
        <is>
          <t>6 Months Ended</t>
        </is>
      </c>
    </row>
    <row r="2">
      <c r="B2" s="2" t="inlineStr">
        <is>
          <t>Jun. 30, 2021</t>
        </is>
      </c>
    </row>
    <row r="3">
      <c r="A3" s="5" t="inlineStr">
        <is>
          <t>Receivables [Abstract]</t>
        </is>
      </c>
    </row>
    <row r="4">
      <c r="A4" s="3" t="inlineStr">
        <is>
          <t>Financing Receivable, Allowance for Credit Loss</t>
        </is>
      </c>
      <c r="B4" s="3" t="inlineStr">
        <is>
          <t xml:space="preserve">An analysis of the allowance for credit losses related to finance receivables for the periods ended June 30 was as follows (in millions): Second Quarter 2020 First Half 2020 Consumer Non-Consumer Total Consumer Non-Consumer Total Allowance for credit losses Beginning balance $ 1,157 $ 74 $ 1,231 $ 496 $ 17 $ 513 Adoption of ASU 2016-13 (a) — — — 247 5 252 Charge-offs (80) — (80) (225) (1) (226) Recoveries 33 1 34 76 3 79 Provision for credit losses 94 (1) 93 628 51 679 Other (b) 7 — 7 (11) (1) (12) Ending balance $ 1,211 $ 74 $ 1,285 $ 1,211 $ 74 $ 1,285 Second Quarter 2021 First Half 2021 Consumer Non-Consumer Total Consumer Non-Consumer Total Allowance for credit losses Beginning balance $ 1,170 $ 53 $ 1,223 $ 1,245 $ 60 $ 1,305 Charge-offs (55) (3) (58) (152) (3) (155) Recoveries 55 2 57 108 5 113 Provision for credit losses (154) (12) (166) (184) (22) (206) Other (b) 6 (1) 5 5 (1) 4 Ending balance $ 1,022 $ 39 $ 1,061 $ 1,022 $ 39 $ 1,061 __________ (a) Cumulative pre-tax adjustments related to the adoption of ASU 2016-13, Credit Losses - Measurement of Credit Losses on Financial Instruments, were recorded in retained earnings as of January 1, 2020. </t>
        </is>
      </c>
    </row>
    <row r="5">
      <c r="A5" s="3" t="inlineStr">
        <is>
          <t>Schedule of Accounts, Notes, Loans and Financing Receivable [Table Text Block]</t>
        </is>
      </c>
      <c r="B5" s="3" t="inlineStr">
        <is>
          <t xml:space="preserve">Total finance receivables, net were as follows (in millions): December 31, June 30, Consumer Retail installment contracts, gross $ 73,726 $ 70,533 Finance leases, gross 8,431 8,132 Retail financing, gross 82,157 78,665 Unearned interest supplements from Ford and affiliated companies (3,987) (3,358) Consumer finance receivables 78,170 75,307 Non-Consumer Dealer financing 26,517 15,700 Other financing 1,688 1,577 Non-Consumer finance receivables 28,205 17,277 Total recorded investment $ 106,375 $ 92,584 Recorded investment in finance receivables $ 106,375 $ 92,584 Allowance for credit losses (1,305) (1,061) Total finance receivables, net $ 105,070 $ 91,523 Net finance receivables subject to fair value (a) $ 97,043 $ 83,775 Fair value (b) 98,630 85,335 __________ (a) Net finance receivables subject to fair value exclude finance leases. </t>
        </is>
      </c>
    </row>
    <row r="6">
      <c r="A6" s="3" t="inlineStr">
        <is>
          <t>Financing Receivable, Past Due [Table Text Block]</t>
        </is>
      </c>
      <c r="B6" s="3" t="inlineStr">
        <is>
          <t>The credit quality analysis of consumer receivables at December 31, 2020 was as follows (in millions): Amortized Cost Basis by Origination Year Prior to 2016 2016 2017 2018 2019 2020 Total Percent Consumer 31-60 days past due $ 45 $ 62 $ 103 $ 162 $ 166 $ 143 $ 681 0.9 % 61-120 days past due 7 12 24 44 45 31 163 0.2 Greater than 120 days past due 11 6 7 8 7 2 41 — Total past due 63 80 134 214 218 176 885 1.1 Current 782 2,519 6,656 13,725 20,856 32,747 77,285 98.9 Total $ 845 $ 2,599 $ 6,790 $ 13,939 $ 21,074 $ 32,923 $ 78,170 100.0 % The credit quality analysis of consumer receivables at June 30, 2021 was as follows (in millions): Amortized Cost Basis by Origination Year Prior to 2017 2017 2018 2019 2020 2021 Total Percent Consumer 31-60 days past due $ 52 $ 60 $ 98 $ 114 $ 134 $ 24 $ 482 0.6 % 61-120 days past due 9 13 23 29 31 7 112 0.2 Greater than 120 days past due 13 7 9 10 8 — 47 0.1 Total past due 74 80 130 153 173 31 641 0.9 Current 1,747 4,423 9,967 16,798 28,259 13,472 74,666 99.1 Total $ 1,821 $ 4,503 $ 10,097 $ 16,951 $ 28,432 $ 13,503 $ 75,307 100.0 %</t>
        </is>
      </c>
    </row>
    <row r="7">
      <c r="A7" s="3" t="inlineStr">
        <is>
          <t>Financing Receivables Credit Quality Indicators [Table Text Block]</t>
        </is>
      </c>
      <c r="B7" s="3" t="inlineStr">
        <is>
          <t>The credit quality analysis of dealer financing receivables at December 31, 2020 was as follows (in millions): Amortized Cost Basis by Origination Year Dealer Loans Prior to 2016 2016 2017 2018 2019 2020 Total Wholesale Loans Total Percent Group I $ 503 $ 129 $ 110 $ 188 $ 70 $ 248 $ 1,248 $ 18,769 $ 20,017 75.5 % Group II 38 20 11 35 3 87 194 4,680 4,874 18.4 Group III 9 — 3 19 3 35 69 1,464 1,533 5.8 Group IV 2 — — — 2 6 10 83 93 0.3 Total (a) $ 552 $ 149 $ 124 $ 242 $ 78 $ 376 $ 1,521 $ 24,996 $ 26,517 100.0 % __________ (a) Total past due dealer financing receivables at December 31, 2020 were $99 million. The credit quality analysis of dealer financing receivables at June 30, 2021 was as follows (in millions): Amortized Cost Basis by Origination Year Dealer Loans Prior to 2017 2017 2018 2019 2020 2021 Total Wholesale Loans Total Percent Group I $ 530 $ 87 $ 178 $ 52 $ 115 $ 175 $ 1,137 $ 10,665 $ 11,802 75.2 % Group II 15 7 33 3 15 96 169 2,806 2,975 18.9 Group III 17 1 5 2 3 35 63 797 860 5.5 Group IV — — — 4 1 5 10 53 63 0.4 Total (a) $ 562 $ 95 $ 216 $ 61 $ 134 $ 311 $ 1,379 $ 14,321 $ 15,700 100.0 % 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vestment in Operating Leases (Tables)</t>
        </is>
      </c>
      <c r="B1" s="2" t="inlineStr">
        <is>
          <t>6 Months Ended</t>
        </is>
      </c>
    </row>
    <row r="2">
      <c r="B2" s="2" t="inlineStr">
        <is>
          <t>Jun. 30, 2021</t>
        </is>
      </c>
    </row>
    <row r="3">
      <c r="A3" s="5" t="inlineStr">
        <is>
          <t>Leases, Operating [Abstract]</t>
        </is>
      </c>
    </row>
    <row r="4">
      <c r="A4" s="3" t="inlineStr">
        <is>
          <t>Net investment in operating leases [Table Text Block]</t>
        </is>
      </c>
      <c r="B4" s="3" t="inlineStr">
        <is>
          <t>Net investment in operating leases was as follows (in millions): December 31, June 30, Vehicles, at cost (a) $ 32,495 $ 31,469 Accumulated depreciation (5,840) (5,232) Net investment in operating leases $ 26,655 $ 26,237 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Receivables (Tables)</t>
        </is>
      </c>
      <c r="B1" s="2" t="inlineStr">
        <is>
          <t>6 Months Ended</t>
        </is>
      </c>
    </row>
    <row r="2">
      <c r="B2" s="2" t="inlineStr">
        <is>
          <t>Jun. 30, 2021</t>
        </is>
      </c>
    </row>
    <row r="3">
      <c r="A3" s="5" t="inlineStr">
        <is>
          <t>Transfers and Servicing [Abstract]</t>
        </is>
      </c>
    </row>
    <row r="4">
      <c r="A4" s="3" t="inlineStr">
        <is>
          <t>Schedule of Assets and Liabilities Related to Securitization Transactions [Table Text Block]</t>
        </is>
      </c>
      <c r="B4" s="3" t="inlineStr">
        <is>
          <t>Most of these securitization transactions utilize VIEs. The following tables show the assets and debt related to our securitization transactions that were included in our consolidated financial statements (in billions): December 31, 2020 Cash and Cash Equivalents Finance Receivables and Net Investment in Operating Leases (a) Related Debt Before Allowance Allowance for After Allowance VIE (b) Retail financing $ 2.0 $ 35.8 $ 0.4 $ 35.4 $ 28.4 Wholesale financing 0.2 16.1 — 16.1 10.7 Finance receivables 2.2 51.9 0.4 51.5 39.1 Net investment in operating leases 0.6 12.8 — 12.8 7.7 Total VIE $ 2.8 $ 64.7 $ 0.4 $ 64.3 $ 46.8 Non-VIE Retail financing $ 0.4 $ 7.9 $ 0.1 $ 7.8 $ 7.6 Wholesale financing — 0.3 — 0.3 0.2 Finance receivables 0.4 8.2 0.1 8.1 7.8 Net investment in operating leases — — — — — Total Non-VIE $ 0.4 $ 8.2 $ 0.1 $ 8.1 $ 7.8 Total securitization transactions Retail financing $ 2.4 $ 43.7 $ 0.5 $ 43.2 $ 36.0 Wholesale financing (d) 0.2 16.4 — 16.4 10.9 Finance receivables 2.6 60.1 0.5 59.6 46.9 Net investment in operating leases 0.6 12.8 — 12.8 7.7 Total securitization transactions $ 3.2 $ 72.9 $ 0.5 $ 72.4 $ 54.6 __________ (a) Unearned interest supplements and residual support are excluded from securitization transactions. (b) Includes assets to be used to settle the liabilities of the consolidated VIEs. (c) Includes unamortized discount and debt issuance costs. (d) The global adjusted pool balance of the wholesale finance receivables included in the securitization trusts was $16.4 billion and the required pool balance was $14.1 billion. The global adjusted pool balance includes funds on deposit in the trust accounts. As of December 31, 2020, the adjusted pool balance was $2.3 billion higher than the required pool balance. NOTE 6. TRANSFERS OF RECEIVABLES AND VARIABLE INTEREST ENTITIES (Continued) June 30, 2021 Cash and Cash Equivalents Finance Receivables and Net Investment in Operating Leases (a) Related Debt Before Allowance Allowance for After Allowance VIE (b) Retail financing $ 2.0 $ 32.8 $ 0.3 $ 32.5 $ 25.2 Wholesale financing 5.0 11.7 — 11.7 9.6 Finance receivables 7.0 44.5 0.3 44.2 34.8 Net investment in operating leases 0.6 8.4 — 8.4 5.1 Total VIE $ 7.6 $ 52.9 $ 0.3 $ 52.6 $ 39.9 Non-VIE Retail financing $ 0.3 $ 5.9 $ 0.1 $ 5.8 $ 5.8 Wholesale financing — 0.3 — 0.3 0.2 Finance receivables 0.3 6.2 0.1 6.1 6.0 Net investment in operating leases — — — — — Total Non-VIE $ 0.3 $ 6.2 $ 0.1 $ 6.1 $ 6.0 Total securitization transactions Retail financing $ 2.3 $ 38.7 $ 0.4 $ 38.3 $ 31.0 Wholesale financing (d) 5.0 12.0 — 12.0 9.8 Finance receivables 7.3 50.7 0.4 50.3 40.8 Net investment in operating leases 0.6 8.4 — 8.4 5.1 Total securitization transactions $ 7.9 $ 59.1 $ 0.4 $ 58.7 $ 45.9 __________ (a) Unearned interest supplements and residual support are excluded from securitization transactions. (b) Includes assets to be used to settle the liabilities of the consolidated VIEs. (c) Includes unamortized discount and debt issuance cost. (d) The global adjusted pool balance of the wholesale finance receivables included in the securitization trusts was $12.0 billion and the required pool balance was $12.0 billion. The global adjusted pool balance includes funds on deposit in the trust acc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30, 2021</t>
        </is>
      </c>
    </row>
    <row r="3">
      <c r="A3" s="5" t="inlineStr">
        <is>
          <t>Derivative Instruments and Hedging Activities Disclosure [Abstract]</t>
        </is>
      </c>
    </row>
    <row r="4">
      <c r="A4" s="3" t="inlineStr">
        <is>
          <t>Schedule of Derivative Instruments, Gain (Loss) in Statement of Financial Performance [Table Text Block]</t>
        </is>
      </c>
      <c r="B4" s="3" t="inlineStr">
        <is>
          <t>The gains / (losses), by hedge designation, reported in income for the periods ended June 30 were as follows (in millions): Second Quarter First Half 2020 2021 2020 2021 Fair value hedges Interest rate contracts Net interest settlements and accruals on hedging instruments $ 68 $ 100 $ 96 $ 201 Fair value changes on hedging instruments 112 103 1,222 (538) Fair value changes on hedged debt (98) (87) (1,191) 503 Cross-currency interest rate swap contracts Net interest settlements and accruals on hedging instruments — (1) — (4) Fair value changes on hedging instruments — 11 — (39) Fair value changes on hedged debt — (11) — 33 Derivatives not designated as hedging instruments Interest rate contracts (12) 6 (86) (25) Foreign currency exchange contracts (a) (41) (44) 166 8 Cross-currency interest rate swap contracts 154 49 3 (196) Total $ 183 $ 126 $ 210 $ (57) __________ (a) Reflects forward contracts between us and an affiliated company.</t>
        </is>
      </c>
    </row>
    <row r="5">
      <c r="A5" s="3" t="inlineStr">
        <is>
          <t>Schedule of Derivative Instruments in Statement of Financial Position, Fair Value [Table Text Block]</t>
        </is>
      </c>
      <c r="B5" s="3" t="inlineStr">
        <is>
          <t>The fair value of our derivative instruments and the associated notional amounts were as follows (in millions): December 31, 2020 June 30, 2021 Notional Fair Value of Assets Fair Value of Liabilities Notional Fair Value of Assets Fair Value of Liabilities Fair value hedges Interest rate contracts $ 26,924 $ 1,331 $ 4 $ 26,296 $ 998 $ 152 Cross-currency interest rate swap contracts 885 46 — 885 20 — Derivatives not designated as hedging instruments Interest rate contracts 70,318 663 439 56,754 381 249 Foreign currency exchange contracts 4,378 4 80 5,910 70 31 Cross-currency interest rate swap contracts 6,849 557 1 6,565 317 17 Total derivative financial instruments, gross (a) (b) $ 109,354 $ 2,601 $ 524 $ 96,410 $ 1,786 $ 449 __________ (a) At December 31, 2020 and June 30, 2021, we held collateral of $9 million and $5 million, respectively, and we posted collateral of $96 million and $64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nd Other Liabilities and Deferred Income (Tables)</t>
        </is>
      </c>
      <c r="B1" s="2" t="inlineStr">
        <is>
          <t>6 Months Ended</t>
        </is>
      </c>
    </row>
    <row r="2">
      <c r="B2" s="2" t="inlineStr">
        <is>
          <t>Jun. 30, 2021</t>
        </is>
      </c>
    </row>
    <row r="3">
      <c r="A3" s="5" t="inlineStr">
        <is>
          <t>Other Assets and Other Liabilities and Deferred Income [Abstract]</t>
        </is>
      </c>
    </row>
    <row r="4">
      <c r="A4" s="3" t="inlineStr">
        <is>
          <t>Schedule of Other Assets and Other Liabilities [Table Text Block]</t>
        </is>
      </c>
      <c r="B4" s="3" t="inlineStr">
        <is>
          <t>Other assets and other liabilities and deferred revenue consist of various balance sheet items that are combined for financial statement presentation due to their respective materiality compared with other individual asset and liability items. Other assets were as follows (in millions): December 31, June 30, Accrued interest and other non-finance receivables (a) $ 837 $ 737 Prepaid reinsurance premiums and other reinsurance recoverables 708 733 Collateral held for resale, at net realizable value 675 362 Restricted cash 647 143 Property and equipment, net of accumulated depreciation (b) 219 219 Deferred charges - income taxes (a) 166 228 Investment in non-consolidated affiliates 132 143 Operating lease assets 98 85 Other 223 180 Total other assets (a) $ 3,705 $ 2,830 __________ (a) Prior period amounts have been updated as a result of our adoption of ASU 2019-12, Simplifying the Accounting for Income Taxes. See Note 2 for additional information. (b) Accumulated depreciation was $365 million and $382 million at December 31, 2020 and June 30, 2021, respectively. Other liabilities and deferred revenue were as follows (in millions): December 31, June 30, Unearned insurance premiums and fees $ 822 $ 848 Interest payable 857 654 Income tax and related interest (a) (b) 121 261 Operating lease liabilities 100 89 Deferred revenue 87 75 Other 293 243 Total other liabilities and deferred revenue (a) $ 2,280 $ 2,170 __________ (a) Prior period amounts have been updated as a result of our adoption of ASU 2019-12, Simplifying the Accounting for Income Taxes. See Note 2 for additional information. (b) Includes income tax and interest payable to affiliated companies of $16 million and $136 million at December 31, 2020 and June 30,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1</t>
        </is>
      </c>
    </row>
    <row r="3">
      <c r="A3" s="5" t="inlineStr">
        <is>
          <t>Debt Disclosure [Abstract]</t>
        </is>
      </c>
    </row>
    <row r="4">
      <c r="A4" s="3" t="inlineStr">
        <is>
          <t>Schedule of Debt [Table Text Block]</t>
        </is>
      </c>
      <c r="B4" s="3" t="inlineStr">
        <is>
          <t>Debt outstanding and interest rates were as follows (in millions): Interest Rates Debt Average Contractual Average Effective December 31, June 30, 2020 2021 2020 2021 Short-term debt Unsecured debt Floating rate demand notes $ 6,458 $ 8,007 Other short-term debt 3,940 3,848 Asset-backed debt (a) 1,031 703 Total short-term debt 11,429 12,558 1.5 % 1.2 % 1.6 % 1.2 % Long-term debt Unsecured debt Notes payable within one year 17,185 14,100 Notes payable after one year 54,197 48,402 Asset-backed debt (a) Notes payable within one year 21,345 17,220 Notes payable after one year 32,276 28,019 Unamortized (discount) / premium 30 33 Unamortized issuance costs (252) (232) Fair value adjustments (b) 1,467 905 Total long-term debt 126,248 108,447 2.7 % 2.7 % 2.7 % 2.7 % Total debt $ 137,677 $ 121,005 2.6 % 2.5 % 2.6 % 2.5 % Fair value of debt (c) $ 139,796 $ 123,838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These adjustments are related to hedging activity and include discontinued hedging relationship adjustments of $299 million and $246 million at December 31, 2020 and June 30, 2021, respectively. The carrying value of hedged debt was $45.5 billion and $40.6 billion at December 31, 2020 and June 30,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t>
        </is>
      </c>
      <c r="B3" s="6" t="n">
        <v>1651</v>
      </c>
      <c r="C3" s="6" t="n">
        <v>476</v>
      </c>
      <c r="D3" s="6" t="n">
        <v>2496</v>
      </c>
      <c r="E3" s="6" t="n">
        <v>470</v>
      </c>
    </row>
    <row r="4">
      <c r="A4" s="5" t="inlineStr">
        <is>
          <t>Other comprehensive income/(loss), net of tax</t>
        </is>
      </c>
    </row>
    <row r="5">
      <c r="A5" s="3" t="inlineStr">
        <is>
          <t>Foreign currency translation</t>
        </is>
      </c>
      <c r="B5" s="4" t="n">
        <v>108</v>
      </c>
      <c r="C5" s="4" t="n">
        <v>87</v>
      </c>
      <c r="D5" s="4" t="n">
        <v>7</v>
      </c>
      <c r="E5" s="4" t="n">
        <v>-261</v>
      </c>
    </row>
    <row r="6">
      <c r="A6" s="3" t="inlineStr">
        <is>
          <t>Comprehensive income / (loss)</t>
        </is>
      </c>
      <c r="B6" s="6" t="n">
        <v>1759</v>
      </c>
      <c r="C6" s="6" t="n">
        <v>563</v>
      </c>
      <c r="D6" s="6" t="n">
        <v>2503</v>
      </c>
      <c r="E6" s="6" t="n">
        <v>2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6 Months Ended</t>
        </is>
      </c>
    </row>
    <row r="2">
      <c r="B2" s="2" t="inlineStr">
        <is>
          <t>Jun. 30, 2021</t>
        </is>
      </c>
    </row>
    <row r="3">
      <c r="A3" s="5" t="inlineStr">
        <is>
          <t>Other Income and Expenses [Abstract]</t>
        </is>
      </c>
    </row>
    <row r="4">
      <c r="A4" s="3" t="inlineStr">
        <is>
          <t>Schedule of Other Income [Table Text Block]</t>
        </is>
      </c>
      <c r="B4" s="3" t="inlineStr">
        <is>
          <t>The amounts included in Other income / (loss), net for the periods ended June 30 were as follows (in millions): Second Quarter First Half 2020 2021 2020 2021 Gains / (Losses) on derivatives $ 101 $ 24 $ 83 $ (241) Currency revaluation gains / (losses) (108) (30) (169) 153 Interest and investment income 27 15 90 13 Other 17 4 21 13 Total other income / (loss), net $ 37 $ 13 $ 25 $ (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and Geographic Information (Tables)</t>
        </is>
      </c>
      <c r="B1" s="2" t="inlineStr">
        <is>
          <t>6 Months Ended</t>
        </is>
      </c>
    </row>
    <row r="2">
      <c r="B2" s="2" t="inlineStr">
        <is>
          <t>Jun. 30, 2021</t>
        </is>
      </c>
    </row>
    <row r="3">
      <c r="A3" s="5" t="inlineStr">
        <is>
          <t>Segment Reporting [Abstract]</t>
        </is>
      </c>
    </row>
    <row r="4">
      <c r="A4" s="3" t="inlineStr">
        <is>
          <t>Schedule of Segment Reporting Information, by Segment [Table Text Block]</t>
        </is>
      </c>
      <c r="B4" s="3" t="inlineStr">
        <is>
          <t>Key financial information for our business segments for the periods ended or at June 30 was as follows (in millions): United States and Canada Europe All Other Total Unallocated Other (a) Total Second Quarter 2020 Total revenue $ 2,448 $ 244 $ 101 $ 2,793 $ — $ 2,793 Income before income taxes 445 65 17 527 16 543 Depreciation on vehicles subject to operating leases 990 — — 990 — 990 Interest expense 726 82 55 863 (24) 839 Provision for credit losses 76 14 3 93 — 93 Second Quarter 2021 Total revenue $ 2,295 $ 238 $ 108 $ 2,641 $ — $ 2,641 Income before income taxes 1,466 81 22 1,569 54 1,623 Depreciation on vehicles subject to operating leases 184 7 — 191 — 191 Interest expense 600 72 51 723 (43) 680 Provision for credit losses (165) (6) 5 (166) — (166) First Half 2020 Total revenue $ 5,079 $ 525 $ 221 $ 5,825 $ — $ 5,825 Income before income taxes 467 82 24 573 — 573 Depreciation on vehicles subject to operating leases 2,029 13 — 2,042 — 2,042 Interest expense 1,571 172 120 1,863 (40) 1,823 Provision for credit losses 596 67 16 679 — 679 Net finance receivables and net investment in operating leases (b) 111,775 23,659 3,949 139,383 (9,080) 130,303 Total assets (c) 124,352 26,091 4,810 155,253 — 155,253 First Half 2021 Total revenue $ 4,679 $ 479 $ 200 $ 5,358 $ — $ 5,358 Income before income taxes 2,462 147 7 2,616 (31) 2,585 Depreciation on vehicles subject to operating leases 746 13 — 759 — 759 Interest expense 1,238 152 107 1,497 (13) 1,484 Provision for credit losses (217) (7) 18 (206) — (206) Net finance receivables and net investment in operating leases (b) 100,066 19,920 4,863 124,849 (7,089) 117,760 Total assets 111,149 22,226 5,436 138,811 — 138,811 __________ (a) Finance receivables, net and Net investment in operating leases includes unearned interest supplements and residual support, allowance for credit losses, and other (primarily accumulated supplemental depreciation). (b) Excludes held-for-sale finance receivables. (c) Amounts have been updated as a result of our adoption of ASU 2019-12, Simplifying the Accounting for Income Taxes. See Note 2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ounting Policies (Details) - USD ($) $ in Millions</t>
        </is>
      </c>
      <c r="B1" s="2" t="inlineStr">
        <is>
          <t>Jan. 01, 2021</t>
        </is>
      </c>
      <c r="C1" s="2" t="inlineStr">
        <is>
          <t>Jun. 30, 2021</t>
        </is>
      </c>
      <c r="D1" s="2" t="inlineStr">
        <is>
          <t>Mar. 31, 2021</t>
        </is>
      </c>
      <c r="E1" s="2" t="inlineStr">
        <is>
          <t>Jun. 30, 2020</t>
        </is>
      </c>
      <c r="F1" s="2" t="inlineStr">
        <is>
          <t>Mar. 31, 2020</t>
        </is>
      </c>
      <c r="G1" s="2" t="inlineStr">
        <is>
          <t>Jun. 30, 2021</t>
        </is>
      </c>
      <c r="H1" s="2" t="inlineStr">
        <is>
          <t>Jun. 30, 2020</t>
        </is>
      </c>
      <c r="I1" s="2" t="inlineStr">
        <is>
          <t>Dec. 31, 2020</t>
        </is>
      </c>
      <c r="J1" s="2" t="inlineStr">
        <is>
          <t>Dec. 31, 2019</t>
        </is>
      </c>
    </row>
    <row r="2">
      <c r="A2" s="5" t="inlineStr">
        <is>
          <t>New Accounting Pronouncements or Change in Accounting Principle [Line Items]</t>
        </is>
      </c>
    </row>
    <row r="3">
      <c r="A3" s="3" t="inlineStr">
        <is>
          <t>Provision for income taxes</t>
        </is>
      </c>
      <c r="C3" s="6" t="n">
        <v>-28</v>
      </c>
      <c r="E3" s="6" t="n">
        <v>67</v>
      </c>
      <c r="G3" s="6" t="n">
        <v>89</v>
      </c>
      <c r="H3" s="6" t="n">
        <v>103</v>
      </c>
    </row>
    <row r="4">
      <c r="A4" s="3" t="inlineStr">
        <is>
          <t>Other assets</t>
        </is>
      </c>
      <c r="C4" s="4" t="n">
        <v>2830</v>
      </c>
      <c r="G4" s="4" t="n">
        <v>2830</v>
      </c>
      <c r="I4" s="6" t="n">
        <v>3705</v>
      </c>
    </row>
    <row r="5">
      <c r="A5" s="3" t="inlineStr">
        <is>
          <t>Deferred Tax Liabilities, Gross</t>
        </is>
      </c>
      <c r="C5" s="4" t="n">
        <v>500</v>
      </c>
      <c r="G5" s="4" t="n">
        <v>500</v>
      </c>
      <c r="I5" s="4" t="n">
        <v>504</v>
      </c>
    </row>
    <row r="6">
      <c r="A6" s="3" t="inlineStr">
        <is>
          <t>Other liabilities and deferred income</t>
        </is>
      </c>
      <c r="C6" s="4" t="n">
        <v>2170</v>
      </c>
      <c r="G6" s="4" t="n">
        <v>2170</v>
      </c>
      <c r="I6" s="4" t="n">
        <v>2280</v>
      </c>
    </row>
    <row r="7">
      <c r="A7" s="3" t="inlineStr">
        <is>
          <t>Accumulated other comprehensive income</t>
        </is>
      </c>
      <c r="C7" s="4" t="n">
        <v>-471</v>
      </c>
      <c r="G7" s="4" t="n">
        <v>-471</v>
      </c>
      <c r="I7" s="4" t="n">
        <v>-478</v>
      </c>
    </row>
    <row r="8">
      <c r="A8" s="3" t="inlineStr">
        <is>
          <t>Retained Earnings (Accumulated Deficit)</t>
        </is>
      </c>
      <c r="C8" s="4" t="n">
        <v>8314</v>
      </c>
      <c r="G8" s="4" t="n">
        <v>8314</v>
      </c>
      <c r="I8" s="4" t="n">
        <v>10818</v>
      </c>
    </row>
    <row r="9">
      <c r="A9" s="3" t="inlineStr">
        <is>
          <t>Net income</t>
        </is>
      </c>
      <c r="C9" s="4" t="n">
        <v>1651</v>
      </c>
      <c r="D9" s="6" t="n">
        <v>845</v>
      </c>
      <c r="E9" s="4" t="n">
        <v>476</v>
      </c>
      <c r="F9" s="6" t="n">
        <v>-6</v>
      </c>
      <c r="G9" s="4" t="n">
        <v>2496</v>
      </c>
      <c r="H9" s="4" t="n">
        <v>470</v>
      </c>
    </row>
    <row r="10">
      <c r="A10" s="3" t="inlineStr">
        <is>
          <t>Increase (Decrease) in Deferred Income Taxes</t>
        </is>
      </c>
      <c r="G10" s="4" t="n">
        <v>-81</v>
      </c>
      <c r="H10" s="4" t="n">
        <v>65</v>
      </c>
    </row>
    <row r="11">
      <c r="A11" s="3" t="inlineStr">
        <is>
          <t>Net change in other liabilities</t>
        </is>
      </c>
      <c r="G11" s="4" t="n">
        <v>-69</v>
      </c>
      <c r="H11" s="4" t="n">
        <v>-383</v>
      </c>
    </row>
    <row r="12">
      <c r="A12" s="3" t="inlineStr">
        <is>
          <t>Cash distributions to parent</t>
        </is>
      </c>
      <c r="G12" s="4" t="n">
        <v>-5000</v>
      </c>
      <c r="H12" s="4" t="n">
        <v>-1169</v>
      </c>
    </row>
    <row r="13">
      <c r="A13" s="3" t="inlineStr">
        <is>
          <t>Increase (Decrease) in Other Operating Assets and Liabilities, Net</t>
        </is>
      </c>
      <c r="G13" s="4" t="n">
        <v>76</v>
      </c>
      <c r="H13" s="4" t="n">
        <v>-9</v>
      </c>
    </row>
    <row r="14">
      <c r="A14" s="3" t="inlineStr">
        <is>
          <t>Stockholders' Equity, Including Portion Attributable to Noncontrolling Interest</t>
        </is>
      </c>
      <c r="C14" s="4" t="n">
        <v>-13070</v>
      </c>
      <c r="D14" s="4" t="n">
        <v>-15311</v>
      </c>
      <c r="E14" s="4" t="n">
        <v>-15187</v>
      </c>
      <c r="F14" s="4" t="n">
        <v>-15450</v>
      </c>
      <c r="G14" s="6" t="n">
        <v>-13070</v>
      </c>
      <c r="H14" s="4" t="n">
        <v>-15187</v>
      </c>
      <c r="I14" s="4" t="n">
        <v>-15567</v>
      </c>
      <c r="J14" s="6" t="n">
        <v>-16389</v>
      </c>
    </row>
    <row r="15">
      <c r="A15" s="3" t="inlineStr">
        <is>
          <t>Retained Earnings [Member]</t>
        </is>
      </c>
    </row>
    <row r="16">
      <c r="A16" s="5" t="inlineStr">
        <is>
          <t>New Accounting Pronouncements or Change in Accounting Principle [Line Items]</t>
        </is>
      </c>
    </row>
    <row r="17">
      <c r="A17" s="3" t="inlineStr">
        <is>
          <t>Net income</t>
        </is>
      </c>
      <c r="C17" s="6" t="n">
        <v>1651</v>
      </c>
      <c r="D17" s="6" t="n">
        <v>845</v>
      </c>
      <c r="E17" s="4" t="n">
        <v>476</v>
      </c>
      <c r="F17" s="6" t="n">
        <v>6</v>
      </c>
    </row>
    <row r="18">
      <c r="A18" s="3" t="inlineStr">
        <is>
          <t>Accounting Standards Update 2019-12</t>
        </is>
      </c>
    </row>
    <row r="19">
      <c r="A19" s="5" t="inlineStr">
        <is>
          <t>New Accounting Pronouncements or Change in Accounting Principle [Line Items]</t>
        </is>
      </c>
    </row>
    <row r="20">
      <c r="A20" s="3" t="inlineStr">
        <is>
          <t>Provision for income taxes</t>
        </is>
      </c>
      <c r="E20" s="4" t="n">
        <v>-69</v>
      </c>
      <c r="H20" s="4" t="n">
        <v>-42</v>
      </c>
    </row>
    <row r="21">
      <c r="A21" s="3" t="inlineStr">
        <is>
          <t>Other assets</t>
        </is>
      </c>
      <c r="B21" s="6" t="n">
        <v>-888</v>
      </c>
    </row>
    <row r="22">
      <c r="A22" s="3" t="inlineStr">
        <is>
          <t>Deferred Tax Liabilities, Gross</t>
        </is>
      </c>
      <c r="B22" s="4" t="n">
        <v>-2403</v>
      </c>
    </row>
    <row r="23">
      <c r="A23" s="3" t="inlineStr">
        <is>
          <t>Other liabilities and deferred income</t>
        </is>
      </c>
      <c r="B23" s="4" t="n">
        <v>-26</v>
      </c>
    </row>
    <row r="24">
      <c r="A24" s="3" t="inlineStr">
        <is>
          <t>Accumulated other comprehensive income</t>
        </is>
      </c>
      <c r="B24" s="4" t="n">
        <v>-65</v>
      </c>
    </row>
    <row r="25">
      <c r="A25" s="3" t="inlineStr">
        <is>
          <t>Retained Earnings (Accumulated Deficit)</t>
        </is>
      </c>
      <c r="B25" s="4" t="n">
        <v>1606</v>
      </c>
    </row>
    <row r="26">
      <c r="A26" s="3" t="inlineStr">
        <is>
          <t>Net income</t>
        </is>
      </c>
      <c r="E26" s="4" t="n">
        <v>69</v>
      </c>
      <c r="H26" s="4" t="n">
        <v>42</v>
      </c>
    </row>
    <row r="27">
      <c r="A27" s="3" t="inlineStr">
        <is>
          <t>Increase (Decrease) in Deferred Income Taxes</t>
        </is>
      </c>
      <c r="B27" s="4" t="n">
        <v>757</v>
      </c>
    </row>
    <row r="28">
      <c r="A28" s="3" t="inlineStr">
        <is>
          <t>Net change in other liabilities</t>
        </is>
      </c>
      <c r="B28" s="4" t="n">
        <v>-140</v>
      </c>
    </row>
    <row r="29">
      <c r="A29" s="3" t="inlineStr">
        <is>
          <t>Cash distributions to parent</t>
        </is>
      </c>
      <c r="B29" s="4" t="n">
        <v>-619</v>
      </c>
    </row>
    <row r="30">
      <c r="A30" s="3" t="inlineStr">
        <is>
          <t>Increase (Decrease) in Other Operating Assets and Liabilities, Net</t>
        </is>
      </c>
      <c r="B30" s="4" t="n">
        <v>40</v>
      </c>
    </row>
    <row r="31">
      <c r="A31" s="3" t="inlineStr">
        <is>
          <t>Accounting Standards Update 2019-12 | Retained Earnings [Member]</t>
        </is>
      </c>
    </row>
    <row r="32">
      <c r="A32" s="5" t="inlineStr">
        <is>
          <t>New Accounting Pronouncements or Change in Accounting Principle [Line Items]</t>
        </is>
      </c>
    </row>
    <row r="33">
      <c r="A33" s="3" t="inlineStr">
        <is>
          <t>Stockholders' Equity, Including Portion Attributable to Noncontrolling Interest</t>
        </is>
      </c>
      <c r="E33" s="4" t="n">
        <v>40</v>
      </c>
      <c r="H33" s="4" t="n">
        <v>40</v>
      </c>
    </row>
    <row r="34">
      <c r="A34" s="3" t="inlineStr">
        <is>
          <t>Accounting Standards Update 2016-13 [Member] | Retained Earnings [Member]</t>
        </is>
      </c>
    </row>
    <row r="35">
      <c r="A35" s="5" t="inlineStr">
        <is>
          <t>New Accounting Pronouncements or Change in Accounting Principle [Line Items]</t>
        </is>
      </c>
    </row>
    <row r="36">
      <c r="A36" s="3" t="inlineStr">
        <is>
          <t>Stockholders' Equity, Including Portion Attributable to Noncontrolling Interest</t>
        </is>
      </c>
      <c r="E36" s="4" t="n">
        <v>202</v>
      </c>
      <c r="H36" s="4" t="n">
        <v>202</v>
      </c>
    </row>
    <row r="37">
      <c r="A37" s="3" t="inlineStr">
        <is>
          <t>Accounting Standards Update 2019-12, 2016-13</t>
        </is>
      </c>
    </row>
    <row r="38">
      <c r="A38" s="5" t="inlineStr">
        <is>
          <t>New Accounting Pronouncements or Change in Accounting Principle [Line Items]</t>
        </is>
      </c>
    </row>
    <row r="39">
      <c r="A39" s="3" t="inlineStr">
        <is>
          <t>Stockholders' Equity, Including Portion Attributable to Noncontrolling Interest</t>
        </is>
      </c>
      <c r="E39" s="4" t="n">
        <v>242</v>
      </c>
      <c r="H39" s="4" t="n">
        <v>242</v>
      </c>
    </row>
    <row r="40">
      <c r="A40" s="3" t="inlineStr">
        <is>
          <t>Accounting Standards Update 2019-12, 2016-13 | Retained Earnings [Member]</t>
        </is>
      </c>
    </row>
    <row r="41">
      <c r="A41" s="5" t="inlineStr">
        <is>
          <t>New Accounting Pronouncements or Change in Accounting Principle [Line Items]</t>
        </is>
      </c>
    </row>
    <row r="42">
      <c r="A42" s="3" t="inlineStr">
        <is>
          <t>Stockholders' Equity, Including Portion Attributable to Noncontrolling Interest</t>
        </is>
      </c>
      <c r="E42" s="4" t="n">
        <v>242</v>
      </c>
      <c r="H42" s="4" t="n">
        <v>242</v>
      </c>
    </row>
    <row r="43">
      <c r="A43" s="3" t="inlineStr">
        <is>
          <t>Previously Reported</t>
        </is>
      </c>
    </row>
    <row r="44">
      <c r="A44" s="5" t="inlineStr">
        <is>
          <t>New Accounting Pronouncements or Change in Accounting Principle [Line Items]</t>
        </is>
      </c>
    </row>
    <row r="45">
      <c r="A45" s="3" t="inlineStr">
        <is>
          <t>Provision for income taxes</t>
        </is>
      </c>
      <c r="E45" s="4" t="n">
        <v>136</v>
      </c>
      <c r="H45" s="4" t="n">
        <v>145</v>
      </c>
    </row>
    <row r="46">
      <c r="A46" s="3" t="inlineStr">
        <is>
          <t>Other assets</t>
        </is>
      </c>
      <c r="I46" s="4" t="n">
        <v>4593</v>
      </c>
    </row>
    <row r="47">
      <c r="A47" s="3" t="inlineStr">
        <is>
          <t>Deferred Tax Liabilities, Gross</t>
        </is>
      </c>
      <c r="B47" s="4" t="n">
        <v>3400</v>
      </c>
      <c r="I47" s="4" t="n">
        <v>2907</v>
      </c>
    </row>
    <row r="48">
      <c r="A48" s="3" t="inlineStr">
        <is>
          <t>Other liabilities and deferred income</t>
        </is>
      </c>
      <c r="I48" s="4" t="n">
        <v>2306</v>
      </c>
    </row>
    <row r="49">
      <c r="A49" s="3" t="inlineStr">
        <is>
          <t>Accumulated other comprehensive income</t>
        </is>
      </c>
      <c r="I49" s="4" t="n">
        <v>-413</v>
      </c>
    </row>
    <row r="50">
      <c r="A50" s="3" t="inlineStr">
        <is>
          <t>Retained Earnings (Accumulated Deficit)</t>
        </is>
      </c>
      <c r="I50" s="6" t="n">
        <v>9212</v>
      </c>
    </row>
    <row r="51">
      <c r="A51" s="3" t="inlineStr">
        <is>
          <t>Net income</t>
        </is>
      </c>
      <c r="E51" s="6" t="n">
        <v>407</v>
      </c>
      <c r="H51" s="4" t="n">
        <v>428</v>
      </c>
    </row>
    <row r="52">
      <c r="A52" s="3" t="inlineStr">
        <is>
          <t>Increase (Decrease) in Deferred Income Taxes</t>
        </is>
      </c>
      <c r="H52" s="4" t="n">
        <v>-692</v>
      </c>
    </row>
    <row r="53">
      <c r="A53" s="3" t="inlineStr">
        <is>
          <t>Net change in other liabilities</t>
        </is>
      </c>
      <c r="H53" s="4" t="n">
        <v>-243</v>
      </c>
    </row>
    <row r="54">
      <c r="A54" s="3" t="inlineStr">
        <is>
          <t>Cash distributions to parent</t>
        </is>
      </c>
      <c r="H54" s="4" t="n">
        <v>-550</v>
      </c>
    </row>
    <row r="55">
      <c r="A55" s="3" t="inlineStr">
        <is>
          <t>Deferred Tax Liabilities, Leasing Arrangements</t>
        </is>
      </c>
      <c r="B55" s="4" t="n">
        <v>2800</v>
      </c>
    </row>
    <row r="56">
      <c r="A56" s="3" t="inlineStr">
        <is>
          <t>Deferred Tax Assets, Gross</t>
        </is>
      </c>
      <c r="B56" s="6" t="n">
        <v>1000</v>
      </c>
    </row>
    <row r="57">
      <c r="A57" s="3" t="inlineStr">
        <is>
          <t>Effective Income Tax Rate Reconciliation, at Federal Statutory Income Tax Rate, Percent</t>
        </is>
      </c>
      <c r="B57" s="3" t="inlineStr">
        <is>
          <t>9.70%</t>
        </is>
      </c>
      <c r="I57" s="3" t="inlineStr">
        <is>
          <t>26.20%</t>
        </is>
      </c>
    </row>
    <row r="58">
      <c r="A58" s="3" t="inlineStr">
        <is>
          <t>Increase (Decrease) in Other Operating Assets and Liabilities, Net</t>
        </is>
      </c>
      <c r="H58" s="6" t="n">
        <v>-31</v>
      </c>
    </row>
    <row r="59">
      <c r="A59" s="3" t="inlineStr">
        <is>
          <t>Previously Reported | Foreign Tax Authority</t>
        </is>
      </c>
    </row>
    <row r="60">
      <c r="A60" s="5" t="inlineStr">
        <is>
          <t>New Accounting Pronouncements or Change in Accounting Principle [Line Items]</t>
        </is>
      </c>
    </row>
    <row r="61">
      <c r="A61" s="3" t="inlineStr">
        <is>
          <t>Deferred Tax Assets, Gross</t>
        </is>
      </c>
      <c r="B61" s="6" t="n">
        <v>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Details) - USD ($) $ in Millions</t>
        </is>
      </c>
      <c r="B1" s="2" t="inlineStr">
        <is>
          <t>Jun. 30, 2021</t>
        </is>
      </c>
      <c r="C1" s="2" t="inlineStr">
        <is>
          <t>Dec. 31, 2020</t>
        </is>
      </c>
      <c r="D1" s="2" t="inlineStr">
        <is>
          <t>Jun. 30, 2020</t>
        </is>
      </c>
      <c r="E1" s="2" t="inlineStr">
        <is>
          <t>Dec. 31, 2019</t>
        </is>
      </c>
    </row>
    <row r="2">
      <c r="A2" s="5" t="inlineStr">
        <is>
          <t>Fair Value, Assets and Liabilities Measured on Recurring Basis [Line Items]</t>
        </is>
      </c>
    </row>
    <row r="3">
      <c r="A3" s="3" t="inlineStr">
        <is>
          <t>Cash, Cash Equivalents, and Short-term Investments</t>
        </is>
      </c>
      <c r="B3" s="6" t="n">
        <v>12435</v>
      </c>
      <c r="C3" s="6" t="n">
        <v>8767</v>
      </c>
    </row>
    <row r="4">
      <c r="A4" s="3" t="inlineStr">
        <is>
          <t>Total cash and cash equivalents</t>
        </is>
      </c>
      <c r="B4" s="4" t="n">
        <v>13938</v>
      </c>
      <c r="C4" s="4" t="n">
        <v>14349</v>
      </c>
    </row>
    <row r="5">
      <c r="A5" s="3" t="inlineStr">
        <is>
          <t>Restricted Cash</t>
        </is>
      </c>
      <c r="B5" s="4" t="n">
        <v>143</v>
      </c>
      <c r="C5" s="4" t="n">
        <v>647</v>
      </c>
    </row>
    <row r="6">
      <c r="A6" s="3" t="inlineStr">
        <is>
          <t>Cash, Cash Equivalents, Restricted Cash and Restricted Cash Equivalents</t>
        </is>
      </c>
      <c r="B6" s="4" t="n">
        <v>14081</v>
      </c>
      <c r="C6" s="4" t="n">
        <v>14996</v>
      </c>
      <c r="D6" s="6" t="n">
        <v>13003</v>
      </c>
      <c r="E6" s="6" t="n">
        <v>9268</v>
      </c>
    </row>
    <row r="7">
      <c r="A7" s="3" t="inlineStr">
        <is>
          <t>Fair Value, Recurring [Member]</t>
        </is>
      </c>
    </row>
    <row r="8">
      <c r="A8" s="5" t="inlineStr">
        <is>
          <t>Fair Value, Assets and Liabilities Measured on Recurring Basis [Line Items]</t>
        </is>
      </c>
    </row>
    <row r="9">
      <c r="A9" s="3" t="inlineStr">
        <is>
          <t>Cash and cash equivalents</t>
        </is>
      </c>
      <c r="B9" s="4" t="n">
        <v>1503</v>
      </c>
      <c r="C9" s="4" t="n">
        <v>5582</v>
      </c>
    </row>
    <row r="10">
      <c r="A10" s="3" t="inlineStr">
        <is>
          <t>Fair Value, Recurring [Member] | Level 2 [Member]</t>
        </is>
      </c>
    </row>
    <row r="11">
      <c r="A11" s="5" t="inlineStr">
        <is>
          <t>Fair Value, Assets and Liabilities Measured on Recurring Basis [Line Items]</t>
        </is>
      </c>
    </row>
    <row r="12">
      <c r="A12" s="3" t="inlineStr">
        <is>
          <t>Marketable securities</t>
        </is>
      </c>
      <c r="B12" s="4" t="n">
        <v>2055</v>
      </c>
      <c r="C12" s="4" t="n">
        <v>4860</v>
      </c>
    </row>
    <row r="13">
      <c r="A13" s="3" t="inlineStr">
        <is>
          <t>US Government [Member] | Fair Value, Recurring [Member] | Level 1 [Member]</t>
        </is>
      </c>
    </row>
    <row r="14">
      <c r="A14" s="5" t="inlineStr">
        <is>
          <t>Fair Value, Assets and Liabilities Measured on Recurring Basis [Line Items]</t>
        </is>
      </c>
    </row>
    <row r="15">
      <c r="A15" s="3" t="inlineStr">
        <is>
          <t>Cash and cash equivalents</t>
        </is>
      </c>
      <c r="B15" s="4" t="n">
        <v>416</v>
      </c>
      <c r="C15" s="4" t="n">
        <v>3255</v>
      </c>
    </row>
    <row r="16">
      <c r="A16" s="3" t="inlineStr">
        <is>
          <t>Marketable securities</t>
        </is>
      </c>
      <c r="B16" s="4" t="n">
        <v>550</v>
      </c>
      <c r="C16" s="4" t="n">
        <v>1082</v>
      </c>
    </row>
    <row r="17">
      <c r="A17" s="3" t="inlineStr">
        <is>
          <t>US Government Agencies [Member] | Fair Value, Recurring [Member] | Level 2 [Member]</t>
        </is>
      </c>
    </row>
    <row r="18">
      <c r="A18" s="5" t="inlineStr">
        <is>
          <t>Fair Value, Assets and Liabilities Measured on Recurring Basis [Line Items]</t>
        </is>
      </c>
    </row>
    <row r="19">
      <c r="A19" s="3" t="inlineStr">
        <is>
          <t>Cash and cash equivalents</t>
        </is>
      </c>
      <c r="B19" s="4" t="n">
        <v>50</v>
      </c>
      <c r="C19" s="4" t="n">
        <v>640</v>
      </c>
    </row>
    <row r="20">
      <c r="A20" s="3" t="inlineStr">
        <is>
          <t>Marketable securities</t>
        </is>
      </c>
      <c r="B20" s="4" t="n">
        <v>225</v>
      </c>
      <c r="C20" s="4" t="n">
        <v>485</v>
      </c>
    </row>
    <row r="21">
      <c r="A21" s="3" t="inlineStr">
        <is>
          <t>Debt Security, Government, Non-US [Member] | Fair Value, Recurring [Member] | Level 2 [Member]</t>
        </is>
      </c>
    </row>
    <row r="22">
      <c r="A22" s="5" t="inlineStr">
        <is>
          <t>Fair Value, Assets and Liabilities Measured on Recurring Basis [Line Items]</t>
        </is>
      </c>
    </row>
    <row r="23">
      <c r="A23" s="3" t="inlineStr">
        <is>
          <t>Cash and cash equivalents</t>
        </is>
      </c>
      <c r="B23" s="4" t="n">
        <v>242</v>
      </c>
      <c r="C23" s="4" t="n">
        <v>717</v>
      </c>
    </row>
    <row r="24">
      <c r="A24" s="3" t="inlineStr">
        <is>
          <t>Marketable securities</t>
        </is>
      </c>
      <c r="B24" s="4" t="n">
        <v>718</v>
      </c>
      <c r="C24" s="4" t="n">
        <v>2693</v>
      </c>
    </row>
    <row r="25">
      <c r="A25" s="3" t="inlineStr">
        <is>
          <t>Corporate debt [Member] | Fair Value, Recurring [Member] | Level 2 [Member]</t>
        </is>
      </c>
    </row>
    <row r="26">
      <c r="A26" s="5" t="inlineStr">
        <is>
          <t>Fair Value, Assets and Liabilities Measured on Recurring Basis [Line Items]</t>
        </is>
      </c>
    </row>
    <row r="27">
      <c r="A27" s="3" t="inlineStr">
        <is>
          <t>Cash and cash equivalents</t>
        </is>
      </c>
      <c r="B27" s="4" t="n">
        <v>795</v>
      </c>
      <c r="C27" s="4" t="n">
        <v>970</v>
      </c>
    </row>
    <row r="28">
      <c r="A28" s="3" t="inlineStr">
        <is>
          <t>Marketable securities</t>
        </is>
      </c>
      <c r="B28" s="4" t="n">
        <v>293</v>
      </c>
      <c r="C28" s="4" t="n">
        <v>308</v>
      </c>
    </row>
    <row r="29">
      <c r="A29" s="3" t="inlineStr">
        <is>
          <t>Other Debt Obligations [Member] | Fair Value, Recurring [Member] | Level 2 [Member]</t>
        </is>
      </c>
    </row>
    <row r="30">
      <c r="A30" s="5" t="inlineStr">
        <is>
          <t>Fair Value, Assets and Liabilities Measured on Recurring Basis [Line Items]</t>
        </is>
      </c>
    </row>
    <row r="31">
      <c r="A31" s="3" t="inlineStr">
        <is>
          <t>Marketable securities</t>
        </is>
      </c>
      <c r="B31" s="6" t="n">
        <v>269</v>
      </c>
      <c r="C31" s="6" t="n">
        <v>2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e Receivables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5" t="inlineStr">
        <is>
          <t>Accounts, Notes, Loans and Financing Receivable [Line Items]</t>
        </is>
      </c>
    </row>
    <row r="4">
      <c r="A4" s="3" t="inlineStr">
        <is>
          <t>Sales Type and Direct Financing Lease Revenue</t>
        </is>
      </c>
      <c r="B4" s="6" t="n">
        <v>88</v>
      </c>
      <c r="C4" s="6" t="n">
        <v>77</v>
      </c>
      <c r="D4" s="6" t="n">
        <v>178</v>
      </c>
      <c r="E4" s="6" t="n">
        <v>172</v>
      </c>
    </row>
    <row r="5">
      <c r="A5" s="5" t="inlineStr">
        <is>
          <t>Net Finance Receivables [Abstract]</t>
        </is>
      </c>
    </row>
    <row r="6">
      <c r="A6" s="3" t="inlineStr">
        <is>
          <t>Financing Receivable, before Allowance for Credit Loss</t>
        </is>
      </c>
      <c r="B6" s="4" t="n">
        <v>92584</v>
      </c>
      <c r="D6" s="4" t="n">
        <v>92584</v>
      </c>
      <c r="G6" s="6" t="n">
        <v>106375</v>
      </c>
    </row>
    <row r="7">
      <c r="A7" s="3" t="inlineStr">
        <is>
          <t>Financing Receivable, Allowance for Credit Loss</t>
        </is>
      </c>
      <c r="B7" s="4" t="n">
        <v>-1061</v>
      </c>
      <c r="C7" s="4" t="n">
        <v>-1285</v>
      </c>
      <c r="D7" s="4" t="n">
        <v>-1061</v>
      </c>
      <c r="E7" s="4" t="n">
        <v>-1285</v>
      </c>
      <c r="F7" s="6" t="n">
        <v>-1223</v>
      </c>
      <c r="G7" s="4" t="n">
        <v>-1305</v>
      </c>
      <c r="H7" s="6" t="n">
        <v>-1231</v>
      </c>
      <c r="I7" s="6" t="n">
        <v>-513</v>
      </c>
    </row>
    <row r="8">
      <c r="A8" s="3" t="inlineStr">
        <is>
          <t>Finance leases, net</t>
        </is>
      </c>
      <c r="B8" s="4" t="n">
        <v>91523</v>
      </c>
      <c r="D8" s="4" t="n">
        <v>91523</v>
      </c>
      <c r="G8" s="4" t="n">
        <v>105070</v>
      </c>
    </row>
    <row r="9">
      <c r="A9" s="3" t="inlineStr">
        <is>
          <t>Uncollected interest receivable excluded from finance receivable</t>
        </is>
      </c>
      <c r="B9" s="4" t="n">
        <v>134</v>
      </c>
      <c r="D9" s="4" t="n">
        <v>134</v>
      </c>
      <c r="G9" s="4" t="n">
        <v>181</v>
      </c>
    </row>
    <row r="10">
      <c r="A10" s="3" t="inlineStr">
        <is>
          <t>Disposal Group, Including Discontinued Operation, Assets</t>
        </is>
      </c>
      <c r="B10" s="6" t="n">
        <v>9</v>
      </c>
      <c r="D10" s="6" t="n">
        <v>9</v>
      </c>
      <c r="G10" s="4" t="n">
        <v>36</v>
      </c>
    </row>
    <row r="11">
      <c r="A11" s="3" t="inlineStr">
        <is>
          <t>Financing Receivable, Threshold Period Past Due</t>
        </is>
      </c>
      <c r="B11" s="3" t="inlineStr">
        <is>
          <t>31 days</t>
        </is>
      </c>
      <c r="D11" s="3" t="inlineStr">
        <is>
          <t>31 days</t>
        </is>
      </c>
    </row>
    <row r="12">
      <c r="A12" s="3" t="inlineStr">
        <is>
          <t>Consumer Segment [Member]</t>
        </is>
      </c>
    </row>
    <row r="13">
      <c r="A13" s="5" t="inlineStr">
        <is>
          <t>Net Finance Receivables [Abstract]</t>
        </is>
      </c>
    </row>
    <row r="14">
      <c r="A14" s="3" t="inlineStr">
        <is>
          <t>Financing Receivable, before Allowance for Credit Loss</t>
        </is>
      </c>
      <c r="B14" s="6" t="n">
        <v>75307</v>
      </c>
      <c r="D14" s="6" t="n">
        <v>75307</v>
      </c>
      <c r="G14" s="4" t="n">
        <v>78170</v>
      </c>
    </row>
    <row r="15">
      <c r="A15" s="3" t="inlineStr">
        <is>
          <t>Financing Receivable, Allowance for Credit Loss</t>
        </is>
      </c>
      <c r="B15" s="4" t="n">
        <v>-1022</v>
      </c>
      <c r="C15" s="4" t="n">
        <v>-1211</v>
      </c>
      <c r="D15" s="4" t="n">
        <v>-1022</v>
      </c>
      <c r="E15" s="4" t="n">
        <v>-1211</v>
      </c>
      <c r="F15" s="4" t="n">
        <v>-1170</v>
      </c>
      <c r="G15" s="4" t="n">
        <v>-1245</v>
      </c>
      <c r="H15" s="4" t="n">
        <v>-1157</v>
      </c>
      <c r="I15" s="4" t="n">
        <v>-496</v>
      </c>
    </row>
    <row r="16">
      <c r="A16" s="3" t="inlineStr">
        <is>
          <t>Non-Consumer Segment [Member]</t>
        </is>
      </c>
    </row>
    <row r="17">
      <c r="A17" s="5" t="inlineStr">
        <is>
          <t>Net Finance Receivables [Abstract]</t>
        </is>
      </c>
    </row>
    <row r="18">
      <c r="A18" s="3" t="inlineStr">
        <is>
          <t>Financing Receivable, before Allowance for Credit Loss</t>
        </is>
      </c>
      <c r="B18" s="4" t="n">
        <v>17277</v>
      </c>
      <c r="D18" s="4" t="n">
        <v>17277</v>
      </c>
      <c r="G18" s="4" t="n">
        <v>28205</v>
      </c>
    </row>
    <row r="19">
      <c r="A19" s="3" t="inlineStr">
        <is>
          <t>Financing Receivable, Allowance for Credit Loss</t>
        </is>
      </c>
      <c r="B19" s="4" t="n">
        <v>-39</v>
      </c>
      <c r="C19" s="6" t="n">
        <v>-74</v>
      </c>
      <c r="D19" s="4" t="n">
        <v>-39</v>
      </c>
      <c r="E19" s="6" t="n">
        <v>-74</v>
      </c>
      <c r="F19" s="6" t="n">
        <v>-53</v>
      </c>
      <c r="G19" s="4" t="n">
        <v>-60</v>
      </c>
      <c r="H19" s="6" t="n">
        <v>-74</v>
      </c>
      <c r="I19" s="6" t="n">
        <v>-17</v>
      </c>
    </row>
    <row r="20">
      <c r="A20" s="3" t="inlineStr">
        <is>
          <t>Retail Installment Loans [Member] | Consumer Segment [Member]</t>
        </is>
      </c>
    </row>
    <row r="21">
      <c r="A21" s="5" t="inlineStr">
        <is>
          <t>Net Finance Receivables [Abstract]</t>
        </is>
      </c>
    </row>
    <row r="22">
      <c r="A22" s="3" t="inlineStr">
        <is>
          <t>Financing Receivable, before Allowance for Credit Loss</t>
        </is>
      </c>
      <c r="B22" s="4" t="n">
        <v>70533</v>
      </c>
      <c r="D22" s="4" t="n">
        <v>70533</v>
      </c>
      <c r="G22" s="4" t="n">
        <v>73726</v>
      </c>
    </row>
    <row r="23">
      <c r="A23" s="3" t="inlineStr">
        <is>
          <t>Retail [Member] | Consumer Segment [Member]</t>
        </is>
      </c>
    </row>
    <row r="24">
      <c r="A24" s="5" t="inlineStr">
        <is>
          <t>Net Finance Receivables [Abstract]</t>
        </is>
      </c>
    </row>
    <row r="25">
      <c r="A25" s="3" t="inlineStr">
        <is>
          <t>Unearned interest supplements from Ford and affiliated companies</t>
        </is>
      </c>
      <c r="B25" s="4" t="n">
        <v>-3358</v>
      </c>
      <c r="D25" s="4" t="n">
        <v>-3358</v>
      </c>
      <c r="G25" s="4" t="n">
        <v>-3987</v>
      </c>
    </row>
    <row r="26">
      <c r="A26" s="3" t="inlineStr">
        <is>
          <t>Financing Receivable, before Allowance for Credit Loss</t>
        </is>
      </c>
      <c r="B26" s="4" t="n">
        <v>75307</v>
      </c>
      <c r="D26" s="4" t="n">
        <v>75307</v>
      </c>
      <c r="G26" s="4" t="n">
        <v>78170</v>
      </c>
    </row>
    <row r="27">
      <c r="A27" s="3" t="inlineStr">
        <is>
          <t>Finance Receivable Before Unearned Interest Supplements</t>
        </is>
      </c>
      <c r="B27" s="4" t="n">
        <v>78665</v>
      </c>
      <c r="D27" s="4" t="n">
        <v>78665</v>
      </c>
      <c r="G27" s="4" t="n">
        <v>82157</v>
      </c>
    </row>
    <row r="28">
      <c r="A28" s="3" t="inlineStr">
        <is>
          <t>Finance leases [Member]</t>
        </is>
      </c>
    </row>
    <row r="29">
      <c r="A29" s="5" t="inlineStr">
        <is>
          <t>Net Finance Receivables [Abstract]</t>
        </is>
      </c>
    </row>
    <row r="30">
      <c r="A30" s="3" t="inlineStr">
        <is>
          <t>Finance leases, net</t>
        </is>
      </c>
      <c r="B30" s="4" t="n">
        <v>7748</v>
      </c>
      <c r="D30" s="4" t="n">
        <v>7748</v>
      </c>
      <c r="G30" s="4" t="n">
        <v>8027</v>
      </c>
    </row>
    <row r="31">
      <c r="A31" s="3" t="inlineStr">
        <is>
          <t>Finance leases [Member] | Consumer Segment [Member]</t>
        </is>
      </c>
    </row>
    <row r="32">
      <c r="A32" s="5" t="inlineStr">
        <is>
          <t>Net Finance Receivables [Abstract]</t>
        </is>
      </c>
    </row>
    <row r="33">
      <c r="A33" s="3" t="inlineStr">
        <is>
          <t>Financing Receivable, before Allowance for Credit Loss</t>
        </is>
      </c>
      <c r="B33" s="4" t="n">
        <v>8132</v>
      </c>
      <c r="D33" s="4" t="n">
        <v>8132</v>
      </c>
      <c r="G33" s="4" t="n">
        <v>8431</v>
      </c>
    </row>
    <row r="34">
      <c r="A34" s="3" t="inlineStr">
        <is>
          <t>Wholesale and Dealer Loans [Member] | Non-Consumer Segment [Member]</t>
        </is>
      </c>
    </row>
    <row r="35">
      <c r="A35" s="5" t="inlineStr">
        <is>
          <t>Net Finance Receivables [Abstract]</t>
        </is>
      </c>
    </row>
    <row r="36">
      <c r="A36" s="3" t="inlineStr">
        <is>
          <t>Financing Receivable, before Allowance for Credit Loss</t>
        </is>
      </c>
      <c r="B36" s="4" t="n">
        <v>15700</v>
      </c>
      <c r="D36" s="4" t="n">
        <v>15700</v>
      </c>
      <c r="G36" s="4" t="n">
        <v>26517</v>
      </c>
    </row>
    <row r="37">
      <c r="A37" s="3" t="inlineStr">
        <is>
          <t>Other Finance Receivables [Member] | Non-Consumer Segment [Member]</t>
        </is>
      </c>
    </row>
    <row r="38">
      <c r="A38" s="5" t="inlineStr">
        <is>
          <t>Net Finance Receivables [Abstract]</t>
        </is>
      </c>
    </row>
    <row r="39">
      <c r="A39" s="3" t="inlineStr">
        <is>
          <t>Financing Receivable, before Allowance for Credit Loss</t>
        </is>
      </c>
      <c r="B39" s="4" t="n">
        <v>1577</v>
      </c>
      <c r="D39" s="4" t="n">
        <v>1577</v>
      </c>
      <c r="G39" s="4" t="n">
        <v>1688</v>
      </c>
    </row>
    <row r="40">
      <c r="A40" s="3" t="inlineStr">
        <is>
          <t>Retail Installment loans, dealer financing, and other financing [Member]</t>
        </is>
      </c>
    </row>
    <row r="41">
      <c r="A41" s="5" t="inlineStr">
        <is>
          <t>Net Finance Receivables [Abstract]</t>
        </is>
      </c>
    </row>
    <row r="42">
      <c r="A42" s="3" t="inlineStr">
        <is>
          <t>Finance leases, net</t>
        </is>
      </c>
      <c r="B42" s="4" t="n">
        <v>83775</v>
      </c>
      <c r="D42" s="4" t="n">
        <v>83775</v>
      </c>
      <c r="G42" s="4" t="n">
        <v>97043</v>
      </c>
    </row>
    <row r="43">
      <c r="A43" s="3" t="inlineStr">
        <is>
          <t>Fair Value, Nonrecurring [Member] | Fair Value, Inputs, Level 3 [Member]</t>
        </is>
      </c>
    </row>
    <row r="44">
      <c r="A44" s="5" t="inlineStr">
        <is>
          <t>Net Finance Receivables [Abstract]</t>
        </is>
      </c>
    </row>
    <row r="45">
      <c r="A45" s="3" t="inlineStr">
        <is>
          <t>Finance leases, net</t>
        </is>
      </c>
      <c r="B45" s="4" t="n">
        <v>83775</v>
      </c>
      <c r="D45" s="4" t="n">
        <v>83775</v>
      </c>
      <c r="G45" s="4" t="n">
        <v>97043</v>
      </c>
    </row>
    <row r="46">
      <c r="A46" s="3" t="inlineStr">
        <is>
          <t>Fair value (b)</t>
        </is>
      </c>
      <c r="B46" s="6" t="n">
        <v>85335</v>
      </c>
      <c r="D46" s="6" t="n">
        <v>85335</v>
      </c>
      <c r="G46" s="6" t="n">
        <v>9863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inance Receivables - Credit Quality and Impaired Receivables (Details) - USD ($)</t>
        </is>
      </c>
      <c r="B1" s="2" t="inlineStr">
        <is>
          <t>6 Months Ended</t>
        </is>
      </c>
    </row>
    <row r="2">
      <c r="B2" s="2" t="inlineStr">
        <is>
          <t>Jun. 30, 2021</t>
        </is>
      </c>
      <c r="C2" s="2" t="inlineStr">
        <is>
          <t>Dec. 31, 2020</t>
        </is>
      </c>
    </row>
    <row r="3">
      <c r="A3" s="5" t="inlineStr">
        <is>
          <t>Financing Receivable, Credit Quality Indicator [Line Items]</t>
        </is>
      </c>
    </row>
    <row r="4">
      <c r="A4" s="3" t="inlineStr">
        <is>
          <t>Non-Accrual of Revenue</t>
        </is>
      </c>
      <c r="B4" s="3" t="inlineStr">
        <is>
          <t>90</t>
        </is>
      </c>
    </row>
    <row r="5">
      <c r="A5" s="3" t="inlineStr">
        <is>
          <t>Financing Receivables</t>
        </is>
      </c>
      <c r="B5" s="6" t="n">
        <v>92584000000</v>
      </c>
      <c r="C5" s="6" t="n">
        <v>106375000000</v>
      </c>
    </row>
    <row r="6">
      <c r="A6" s="3" t="inlineStr">
        <is>
          <t>Wholesale and Dealer Loans [Member] | Financing Receivable [Member]</t>
        </is>
      </c>
    </row>
    <row r="7">
      <c r="A7" s="5" t="inlineStr">
        <is>
          <t>Financing Receivable, Credit Quality Indicator [Line Items]</t>
        </is>
      </c>
    </row>
    <row r="8">
      <c r="A8" s="3" t="inlineStr">
        <is>
          <t>Financing Receivables</t>
        </is>
      </c>
      <c r="B8" s="4" t="n">
        <v>56000000</v>
      </c>
      <c r="C8" s="4" t="n">
        <v>99000000</v>
      </c>
    </row>
    <row r="9">
      <c r="A9" s="3" t="inlineStr">
        <is>
          <t>Commercial Portfolio Segment [Member]</t>
        </is>
      </c>
    </row>
    <row r="10">
      <c r="A10" s="5" t="inlineStr">
        <is>
          <t>Financing Receivable, Credit Quality Indicator [Line Items]</t>
        </is>
      </c>
    </row>
    <row r="11">
      <c r="A11" s="3" t="inlineStr">
        <is>
          <t>Financing Receivables</t>
        </is>
      </c>
      <c r="B11" s="4" t="n">
        <v>17277000000</v>
      </c>
      <c r="C11" s="4" t="n">
        <v>28205000000</v>
      </c>
    </row>
    <row r="12">
      <c r="A12" s="3" t="inlineStr">
        <is>
          <t>Financing Receivable, Revolving</t>
        </is>
      </c>
      <c r="B12" s="4" t="n">
        <v>14321000000</v>
      </c>
      <c r="C12" s="4" t="n">
        <v>24996000000</v>
      </c>
    </row>
    <row r="13">
      <c r="A13" s="3" t="inlineStr">
        <is>
          <t>Commercial Portfolio Segment [Member] | Group I</t>
        </is>
      </c>
    </row>
    <row r="14">
      <c r="A14" s="5" t="inlineStr">
        <is>
          <t>Financing Receivable, Credit Quality Indicator [Line Items]</t>
        </is>
      </c>
    </row>
    <row r="15">
      <c r="A15" s="3" t="inlineStr">
        <is>
          <t>Financing Receivables</t>
        </is>
      </c>
      <c r="B15" s="4" t="n">
        <v>11802000000</v>
      </c>
      <c r="C15" s="4" t="n">
        <v>20017000000</v>
      </c>
    </row>
    <row r="16">
      <c r="A16" s="3" t="inlineStr">
        <is>
          <t>Financing Receivable, Revolving</t>
        </is>
      </c>
      <c r="B16" s="4" t="n">
        <v>10665000000</v>
      </c>
      <c r="C16" s="4" t="n">
        <v>18769000000</v>
      </c>
    </row>
    <row r="17">
      <c r="A17" s="3" t="inlineStr">
        <is>
          <t>Commercial Portfolio Segment [Member] | Group I | Percent of Total</t>
        </is>
      </c>
    </row>
    <row r="18">
      <c r="A18" s="5" t="inlineStr">
        <is>
          <t>Financing Receivable, Credit Quality Indicator [Line Items]</t>
        </is>
      </c>
    </row>
    <row r="19">
      <c r="A19" s="3" t="inlineStr">
        <is>
          <t>Financing Receivables</t>
        </is>
      </c>
      <c r="B19" s="7" t="n">
        <v>0.752</v>
      </c>
      <c r="C19" s="7" t="n">
        <v>0.755</v>
      </c>
    </row>
    <row r="20">
      <c r="A20" s="3" t="inlineStr">
        <is>
          <t>Commercial Portfolio Segment [Member] | Group II</t>
        </is>
      </c>
    </row>
    <row r="21">
      <c r="A21" s="5" t="inlineStr">
        <is>
          <t>Financing Receivable, Credit Quality Indicator [Line Items]</t>
        </is>
      </c>
    </row>
    <row r="22">
      <c r="A22" s="3" t="inlineStr">
        <is>
          <t>Financing Receivables</t>
        </is>
      </c>
      <c r="B22" s="4" t="n">
        <v>2975000000</v>
      </c>
      <c r="C22" s="4" t="n">
        <v>4874000000</v>
      </c>
    </row>
    <row r="23">
      <c r="A23" s="3" t="inlineStr">
        <is>
          <t>Financing Receivable, Revolving</t>
        </is>
      </c>
      <c r="B23" s="4" t="n">
        <v>2806000000</v>
      </c>
      <c r="C23" s="4" t="n">
        <v>4680000000</v>
      </c>
    </row>
    <row r="24">
      <c r="A24" s="3" t="inlineStr">
        <is>
          <t>Commercial Portfolio Segment [Member] | Group II | Percent of Total</t>
        </is>
      </c>
    </row>
    <row r="25">
      <c r="A25" s="5" t="inlineStr">
        <is>
          <t>Financing Receivable, Credit Quality Indicator [Line Items]</t>
        </is>
      </c>
    </row>
    <row r="26">
      <c r="A26" s="3" t="inlineStr">
        <is>
          <t>Financing Receivables</t>
        </is>
      </c>
      <c r="B26" s="7" t="n">
        <v>0.189</v>
      </c>
      <c r="C26" s="7" t="n">
        <v>0.184</v>
      </c>
    </row>
    <row r="27">
      <c r="A27" s="3" t="inlineStr">
        <is>
          <t>Commercial Portfolio Segment [Member] | Group III</t>
        </is>
      </c>
    </row>
    <row r="28">
      <c r="A28" s="5" t="inlineStr">
        <is>
          <t>Financing Receivable, Credit Quality Indicator [Line Items]</t>
        </is>
      </c>
    </row>
    <row r="29">
      <c r="A29" s="3" t="inlineStr">
        <is>
          <t>Financing Receivables</t>
        </is>
      </c>
      <c r="B29" s="4" t="n">
        <v>860000000</v>
      </c>
      <c r="C29" s="4" t="n">
        <v>1533000000</v>
      </c>
    </row>
    <row r="30">
      <c r="A30" s="3" t="inlineStr">
        <is>
          <t>Financing Receivable, Revolving</t>
        </is>
      </c>
      <c r="B30" s="4" t="n">
        <v>797000000</v>
      </c>
      <c r="C30" s="4" t="n">
        <v>1464000000</v>
      </c>
    </row>
    <row r="31">
      <c r="A31" s="3" t="inlineStr">
        <is>
          <t>Commercial Portfolio Segment [Member] | Group III | Percent of Total</t>
        </is>
      </c>
    </row>
    <row r="32">
      <c r="A32" s="5" t="inlineStr">
        <is>
          <t>Financing Receivable, Credit Quality Indicator [Line Items]</t>
        </is>
      </c>
    </row>
    <row r="33">
      <c r="A33" s="3" t="inlineStr">
        <is>
          <t>Financing Receivables</t>
        </is>
      </c>
      <c r="B33" s="7" t="n">
        <v>0.055</v>
      </c>
      <c r="C33" s="7" t="n">
        <v>0.058</v>
      </c>
    </row>
    <row r="34">
      <c r="A34" s="3" t="inlineStr">
        <is>
          <t>Commercial Portfolio Segment [Member] | Group IV</t>
        </is>
      </c>
    </row>
    <row r="35">
      <c r="A35" s="5" t="inlineStr">
        <is>
          <t>Financing Receivable, Credit Quality Indicator [Line Items]</t>
        </is>
      </c>
    </row>
    <row r="36">
      <c r="A36" s="3" t="inlineStr">
        <is>
          <t>Financing Receivables</t>
        </is>
      </c>
      <c r="B36" s="4" t="n">
        <v>63000000</v>
      </c>
      <c r="C36" s="4" t="n">
        <v>93000000</v>
      </c>
    </row>
    <row r="37">
      <c r="A37" s="3" t="inlineStr">
        <is>
          <t>Financing Receivable, Revolving</t>
        </is>
      </c>
      <c r="B37" s="4" t="n">
        <v>53000000</v>
      </c>
      <c r="C37" s="4" t="n">
        <v>83000000</v>
      </c>
    </row>
    <row r="38">
      <c r="A38" s="3" t="inlineStr">
        <is>
          <t>Commercial Portfolio Segment [Member] | Group IV | Percent of Total</t>
        </is>
      </c>
    </row>
    <row r="39">
      <c r="A39" s="5" t="inlineStr">
        <is>
          <t>Financing Receivable, Credit Quality Indicator [Line Items]</t>
        </is>
      </c>
    </row>
    <row r="40">
      <c r="A40" s="3" t="inlineStr">
        <is>
          <t>Financing Receivables</t>
        </is>
      </c>
      <c r="B40" s="7" t="n">
        <v>0.004</v>
      </c>
      <c r="C40" s="7" t="n">
        <v>0.003</v>
      </c>
    </row>
    <row r="41">
      <c r="A41" s="3" t="inlineStr">
        <is>
          <t>Commercial Portfolio Segment [Member] | Dealer Loan</t>
        </is>
      </c>
    </row>
    <row r="42">
      <c r="A42" s="5" t="inlineStr">
        <is>
          <t>Financing Receivable, Credit Quality Indicator [Line Items]</t>
        </is>
      </c>
    </row>
    <row r="43">
      <c r="A43" s="3" t="inlineStr">
        <is>
          <t>Financing Receivable, Originated Five or More Years before Latest Fiscal Year</t>
        </is>
      </c>
      <c r="B43" s="4" t="n">
        <v>562000000</v>
      </c>
      <c r="C43" s="4" t="n">
        <v>552000000</v>
      </c>
    </row>
    <row r="44">
      <c r="A44" s="3" t="inlineStr">
        <is>
          <t>Financing Receivable, Originated Four Years before Latest Fiscal Year</t>
        </is>
      </c>
      <c r="B44" s="4" t="n">
        <v>95000000</v>
      </c>
      <c r="C44" s="4" t="n">
        <v>149000000</v>
      </c>
    </row>
    <row r="45">
      <c r="A45" s="3" t="inlineStr">
        <is>
          <t>Financing Receivable, Originated Three Years before Latest Fiscal Year</t>
        </is>
      </c>
      <c r="B45" s="4" t="n">
        <v>216000000</v>
      </c>
      <c r="C45" s="4" t="n">
        <v>124000000</v>
      </c>
    </row>
    <row r="46">
      <c r="A46" s="3" t="inlineStr">
        <is>
          <t>Financing Receivable, Originated Two Years before Latest Fiscal Year</t>
        </is>
      </c>
      <c r="B46" s="4" t="n">
        <v>61000000</v>
      </c>
      <c r="C46" s="4" t="n">
        <v>242000000</v>
      </c>
    </row>
    <row r="47">
      <c r="A47" s="3" t="inlineStr">
        <is>
          <t>Financing Receivable, Originated in Fiscal Year before Latest Fiscal Year</t>
        </is>
      </c>
      <c r="B47" s="4" t="n">
        <v>134000000</v>
      </c>
      <c r="C47" s="4" t="n">
        <v>78000000</v>
      </c>
    </row>
    <row r="48">
      <c r="A48" s="3" t="inlineStr">
        <is>
          <t>Financing Receivable, Originated in Current Fiscal Year</t>
        </is>
      </c>
      <c r="B48" s="4" t="n">
        <v>311000000</v>
      </c>
      <c r="C48" s="4" t="n">
        <v>376000000</v>
      </c>
    </row>
    <row r="49">
      <c r="A49" s="3" t="inlineStr">
        <is>
          <t>Financing Receivable Originations Total</t>
        </is>
      </c>
      <c r="B49" s="4" t="n">
        <v>1379000000</v>
      </c>
      <c r="C49" s="4" t="n">
        <v>1521000000</v>
      </c>
    </row>
    <row r="50">
      <c r="A50" s="3" t="inlineStr">
        <is>
          <t>Commercial Portfolio Segment [Member] | Dealer Loan | Group I</t>
        </is>
      </c>
    </row>
    <row r="51">
      <c r="A51" s="5" t="inlineStr">
        <is>
          <t>Financing Receivable, Credit Quality Indicator [Line Items]</t>
        </is>
      </c>
    </row>
    <row r="52">
      <c r="A52" s="3" t="inlineStr">
        <is>
          <t>Financing Receivable, Originated Five or More Years before Latest Fiscal Year</t>
        </is>
      </c>
      <c r="B52" s="4" t="n">
        <v>530000000</v>
      </c>
      <c r="C52" s="4" t="n">
        <v>503000000</v>
      </c>
    </row>
    <row r="53">
      <c r="A53" s="3" t="inlineStr">
        <is>
          <t>Financing Receivable, Originated Four Years before Latest Fiscal Year</t>
        </is>
      </c>
      <c r="B53" s="4" t="n">
        <v>87000000</v>
      </c>
      <c r="C53" s="4" t="n">
        <v>129000000</v>
      </c>
    </row>
    <row r="54">
      <c r="A54" s="3" t="inlineStr">
        <is>
          <t>Financing Receivable, Originated Three Years before Latest Fiscal Year</t>
        </is>
      </c>
      <c r="B54" s="4" t="n">
        <v>178000000</v>
      </c>
      <c r="C54" s="4" t="n">
        <v>110000000</v>
      </c>
    </row>
    <row r="55">
      <c r="A55" s="3" t="inlineStr">
        <is>
          <t>Financing Receivable, Originated Two Years before Latest Fiscal Year</t>
        </is>
      </c>
      <c r="B55" s="4" t="n">
        <v>52000000</v>
      </c>
      <c r="C55" s="4" t="n">
        <v>188000000</v>
      </c>
    </row>
    <row r="56">
      <c r="A56" s="3" t="inlineStr">
        <is>
          <t>Financing Receivable, Originated in Fiscal Year before Latest Fiscal Year</t>
        </is>
      </c>
      <c r="B56" s="4" t="n">
        <v>115000000</v>
      </c>
      <c r="C56" s="4" t="n">
        <v>70000000</v>
      </c>
    </row>
    <row r="57">
      <c r="A57" s="3" t="inlineStr">
        <is>
          <t>Financing Receivable, Originated in Current Fiscal Year</t>
        </is>
      </c>
      <c r="B57" s="4" t="n">
        <v>175000000</v>
      </c>
      <c r="C57" s="4" t="n">
        <v>248000000</v>
      </c>
    </row>
    <row r="58">
      <c r="A58" s="3" t="inlineStr">
        <is>
          <t>Financing Receivable Originations Total</t>
        </is>
      </c>
      <c r="B58" s="4" t="n">
        <v>1137000000</v>
      </c>
      <c r="C58" s="4" t="n">
        <v>1248000000</v>
      </c>
    </row>
    <row r="59">
      <c r="A59" s="3" t="inlineStr">
        <is>
          <t>Commercial Portfolio Segment [Member] | Dealer Loan | Group II</t>
        </is>
      </c>
    </row>
    <row r="60">
      <c r="A60" s="5" t="inlineStr">
        <is>
          <t>Financing Receivable, Credit Quality Indicator [Line Items]</t>
        </is>
      </c>
    </row>
    <row r="61">
      <c r="A61" s="3" t="inlineStr">
        <is>
          <t>Financing Receivable, Originated Five or More Years before Latest Fiscal Year</t>
        </is>
      </c>
      <c r="B61" s="4" t="n">
        <v>15000000</v>
      </c>
      <c r="C61" s="4" t="n">
        <v>38000000</v>
      </c>
    </row>
    <row r="62">
      <c r="A62" s="3" t="inlineStr">
        <is>
          <t>Financing Receivable, Originated Four Years before Latest Fiscal Year</t>
        </is>
      </c>
      <c r="B62" s="4" t="n">
        <v>7000000</v>
      </c>
      <c r="C62" s="4" t="n">
        <v>20000000</v>
      </c>
    </row>
    <row r="63">
      <c r="A63" s="3" t="inlineStr">
        <is>
          <t>Financing Receivable, Originated Three Years before Latest Fiscal Year</t>
        </is>
      </c>
      <c r="B63" s="4" t="n">
        <v>33000000</v>
      </c>
      <c r="C63" s="4" t="n">
        <v>11000000</v>
      </c>
    </row>
    <row r="64">
      <c r="A64" s="3" t="inlineStr">
        <is>
          <t>Financing Receivable, Originated Two Years before Latest Fiscal Year</t>
        </is>
      </c>
      <c r="B64" s="4" t="n">
        <v>3000000</v>
      </c>
      <c r="C64" s="4" t="n">
        <v>35000000</v>
      </c>
    </row>
    <row r="65">
      <c r="A65" s="3" t="inlineStr">
        <is>
          <t>Financing Receivable, Originated in Fiscal Year before Latest Fiscal Year</t>
        </is>
      </c>
      <c r="B65" s="4" t="n">
        <v>15000000</v>
      </c>
      <c r="C65" s="4" t="n">
        <v>3000000</v>
      </c>
    </row>
    <row r="66">
      <c r="A66" s="3" t="inlineStr">
        <is>
          <t>Financing Receivable, Originated in Current Fiscal Year</t>
        </is>
      </c>
      <c r="B66" s="4" t="n">
        <v>96000000</v>
      </c>
      <c r="C66" s="4" t="n">
        <v>87000000</v>
      </c>
    </row>
    <row r="67">
      <c r="A67" s="3" t="inlineStr">
        <is>
          <t>Financing Receivable Originations Total</t>
        </is>
      </c>
      <c r="B67" s="4" t="n">
        <v>169000000</v>
      </c>
      <c r="C67" s="4" t="n">
        <v>194000000</v>
      </c>
    </row>
    <row r="68">
      <c r="A68" s="3" t="inlineStr">
        <is>
          <t>Commercial Portfolio Segment [Member] | Dealer Loan | Group III</t>
        </is>
      </c>
    </row>
    <row r="69">
      <c r="A69" s="5" t="inlineStr">
        <is>
          <t>Financing Receivable, Credit Quality Indicator [Line Items]</t>
        </is>
      </c>
    </row>
    <row r="70">
      <c r="A70" s="3" t="inlineStr">
        <is>
          <t>Financing Receivable, Originated Five or More Years before Latest Fiscal Year</t>
        </is>
      </c>
      <c r="B70" s="4" t="n">
        <v>17000000</v>
      </c>
      <c r="C70" s="4" t="n">
        <v>9000000</v>
      </c>
    </row>
    <row r="71">
      <c r="A71" s="3" t="inlineStr">
        <is>
          <t>Financing Receivable, Originated Four Years before Latest Fiscal Year</t>
        </is>
      </c>
      <c r="B71" s="4" t="n">
        <v>1000000</v>
      </c>
      <c r="C71" s="4" t="n">
        <v>0</v>
      </c>
    </row>
    <row r="72">
      <c r="A72" s="3" t="inlineStr">
        <is>
          <t>Financing Receivable, Originated Three Years before Latest Fiscal Year</t>
        </is>
      </c>
      <c r="B72" s="4" t="n">
        <v>5000000</v>
      </c>
      <c r="C72" s="4" t="n">
        <v>3000000</v>
      </c>
    </row>
    <row r="73">
      <c r="A73" s="3" t="inlineStr">
        <is>
          <t>Financing Receivable, Originated Two Years before Latest Fiscal Year</t>
        </is>
      </c>
      <c r="B73" s="4" t="n">
        <v>2000000</v>
      </c>
      <c r="C73" s="4" t="n">
        <v>19000000</v>
      </c>
    </row>
    <row r="74">
      <c r="A74" s="3" t="inlineStr">
        <is>
          <t>Financing Receivable, Originated in Fiscal Year before Latest Fiscal Year</t>
        </is>
      </c>
      <c r="B74" s="4" t="n">
        <v>3000000</v>
      </c>
      <c r="C74" s="4" t="n">
        <v>3000000</v>
      </c>
    </row>
    <row r="75">
      <c r="A75" s="3" t="inlineStr">
        <is>
          <t>Financing Receivable, Originated in Current Fiscal Year</t>
        </is>
      </c>
      <c r="B75" s="4" t="n">
        <v>35000000</v>
      </c>
      <c r="C75" s="4" t="n">
        <v>35000000</v>
      </c>
    </row>
    <row r="76">
      <c r="A76" s="3" t="inlineStr">
        <is>
          <t>Financing Receivable Originations Total</t>
        </is>
      </c>
      <c r="B76" s="4" t="n">
        <v>63000000</v>
      </c>
      <c r="C76" s="4" t="n">
        <v>69000000</v>
      </c>
    </row>
    <row r="77">
      <c r="A77" s="3" t="inlineStr">
        <is>
          <t>Commercial Portfolio Segment [Member] | Dealer Loan | Group IV</t>
        </is>
      </c>
    </row>
    <row r="78">
      <c r="A78" s="5" t="inlineStr">
        <is>
          <t>Financing Receivable, Credit Quality Indicator [Line Items]</t>
        </is>
      </c>
    </row>
    <row r="79">
      <c r="A79" s="3" t="inlineStr">
        <is>
          <t>Financing Receivable, Originated Five or More Years before Latest Fiscal Year</t>
        </is>
      </c>
      <c r="B79" s="4" t="n">
        <v>0</v>
      </c>
      <c r="C79" s="4" t="n">
        <v>2000000</v>
      </c>
    </row>
    <row r="80">
      <c r="A80" s="3" t="inlineStr">
        <is>
          <t>Financing Receivable, Originated Four Years before Latest Fiscal Year</t>
        </is>
      </c>
      <c r="B80" s="4" t="n">
        <v>0</v>
      </c>
      <c r="C80" s="4" t="n">
        <v>0</v>
      </c>
    </row>
    <row r="81">
      <c r="A81" s="3" t="inlineStr">
        <is>
          <t>Financing Receivable, Originated Three Years before Latest Fiscal Year</t>
        </is>
      </c>
      <c r="B81" s="4" t="n">
        <v>0</v>
      </c>
      <c r="C81" s="4" t="n">
        <v>0</v>
      </c>
    </row>
    <row r="82">
      <c r="A82" s="3" t="inlineStr">
        <is>
          <t>Financing Receivable, Originated Two Years before Latest Fiscal Year</t>
        </is>
      </c>
      <c r="B82" s="4" t="n">
        <v>4000000</v>
      </c>
      <c r="C82" s="4" t="n">
        <v>0</v>
      </c>
    </row>
    <row r="83">
      <c r="A83" s="3" t="inlineStr">
        <is>
          <t>Financing Receivable, Originated in Fiscal Year before Latest Fiscal Year</t>
        </is>
      </c>
      <c r="B83" s="4" t="n">
        <v>1000000</v>
      </c>
      <c r="C83" s="4" t="n">
        <v>2000000</v>
      </c>
    </row>
    <row r="84">
      <c r="A84" s="3" t="inlineStr">
        <is>
          <t>Financing Receivable, Originated in Current Fiscal Year</t>
        </is>
      </c>
      <c r="B84" s="4" t="n">
        <v>5000000</v>
      </c>
      <c r="C84" s="4" t="n">
        <v>6000000</v>
      </c>
    </row>
    <row r="85">
      <c r="A85" s="3" t="inlineStr">
        <is>
          <t>Financing Receivable Originations Total</t>
        </is>
      </c>
      <c r="B85" s="4" t="n">
        <v>10000000</v>
      </c>
      <c r="C85" s="4" t="n">
        <v>10000000</v>
      </c>
    </row>
    <row r="86">
      <c r="A86" s="3" t="inlineStr">
        <is>
          <t>Commercial Portfolio Segment [Member] | Commercial Portfolio Segment [Member]</t>
        </is>
      </c>
    </row>
    <row r="87">
      <c r="A87" s="5" t="inlineStr">
        <is>
          <t>Financing Receivable, Credit Quality Indicator [Line Items]</t>
        </is>
      </c>
    </row>
    <row r="88">
      <c r="A88" s="3" t="inlineStr">
        <is>
          <t>Financing Receivables</t>
        </is>
      </c>
      <c r="B88" s="4" t="n">
        <v>15700000000</v>
      </c>
      <c r="C88" s="4" t="n">
        <v>26517000000</v>
      </c>
    </row>
    <row r="89">
      <c r="A89" s="3" t="inlineStr">
        <is>
          <t>Commercial Portfolio Segment [Member] | Commercial Portfolio Segment [Member] | Percent of Total</t>
        </is>
      </c>
    </row>
    <row r="90">
      <c r="A90" s="5" t="inlineStr">
        <is>
          <t>Financing Receivable, Credit Quality Indicator [Line Items]</t>
        </is>
      </c>
    </row>
    <row r="91">
      <c r="A91" s="3" t="inlineStr">
        <is>
          <t>Financing Receivables</t>
        </is>
      </c>
      <c r="B91" s="4" t="n">
        <v>1</v>
      </c>
      <c r="C91" s="4" t="n">
        <v>1</v>
      </c>
    </row>
    <row r="92">
      <c r="A92" s="3" t="inlineStr">
        <is>
          <t>Commercial Portfolio Segment [Member] | Wholesale and Dealer Loans [Member]</t>
        </is>
      </c>
    </row>
    <row r="93">
      <c r="A93" s="5" t="inlineStr">
        <is>
          <t>Financing Receivable, Credit Quality Indicator [Line Items]</t>
        </is>
      </c>
    </row>
    <row r="94">
      <c r="A94" s="3" t="inlineStr">
        <is>
          <t>Financing Receivables</t>
        </is>
      </c>
      <c r="B94" s="4" t="n">
        <v>15700000000</v>
      </c>
      <c r="C94" s="4" t="n">
        <v>26517000000</v>
      </c>
    </row>
    <row r="95">
      <c r="A95" s="3" t="inlineStr">
        <is>
          <t>Consumer Portfolio Segment [Member]</t>
        </is>
      </c>
    </row>
    <row r="96">
      <c r="A96" s="5" t="inlineStr">
        <is>
          <t>Financing Receivable, Credit Quality Indicator [Line Items]</t>
        </is>
      </c>
    </row>
    <row r="97">
      <c r="A97" s="3" t="inlineStr">
        <is>
          <t>Financing Receivables</t>
        </is>
      </c>
      <c r="B97" s="4" t="n">
        <v>75307000000</v>
      </c>
      <c r="C97" s="4" t="n">
        <v>78170000000</v>
      </c>
    </row>
    <row r="98">
      <c r="A98" s="3" t="inlineStr">
        <is>
          <t>Financing Receivable, Originated Five or More Years before Latest Fiscal Year</t>
        </is>
      </c>
      <c r="B98" s="4" t="n">
        <v>1821000000</v>
      </c>
      <c r="C98" s="4" t="n">
        <v>845000000</v>
      </c>
    </row>
    <row r="99">
      <c r="A99" s="3" t="inlineStr">
        <is>
          <t>Financing Receivable, Originated Four Years before Latest Fiscal Year</t>
        </is>
      </c>
      <c r="B99" s="4" t="n">
        <v>4503000000</v>
      </c>
      <c r="C99" s="4" t="n">
        <v>2599000000</v>
      </c>
    </row>
    <row r="100">
      <c r="A100" s="3" t="inlineStr">
        <is>
          <t>Financing Receivable, Originated Three Years before Latest Fiscal Year</t>
        </is>
      </c>
      <c r="B100" s="4" t="n">
        <v>10097000000</v>
      </c>
      <c r="C100" s="4" t="n">
        <v>6790000000</v>
      </c>
    </row>
    <row r="101">
      <c r="A101" s="3" t="inlineStr">
        <is>
          <t>Financing Receivable, Originated Two Years before Latest Fiscal Year</t>
        </is>
      </c>
      <c r="B101" s="4" t="n">
        <v>16951000000</v>
      </c>
      <c r="C101" s="4" t="n">
        <v>13939000000</v>
      </c>
    </row>
    <row r="102">
      <c r="A102" s="3" t="inlineStr">
        <is>
          <t>Financing Receivable, Originated in Fiscal Year before Latest Fiscal Year</t>
        </is>
      </c>
      <c r="B102" s="4" t="n">
        <v>28432000000</v>
      </c>
      <c r="C102" s="4" t="n">
        <v>21074000000</v>
      </c>
    </row>
    <row r="103">
      <c r="A103" s="3" t="inlineStr">
        <is>
          <t>Financing Receivable, Originated in Current Fiscal Year</t>
        </is>
      </c>
      <c r="B103" s="4" t="n">
        <v>13503000000</v>
      </c>
      <c r="C103" s="4" t="n">
        <v>32923000000</v>
      </c>
    </row>
    <row r="104">
      <c r="A104" s="3" t="inlineStr">
        <is>
          <t>Consumer Portfolio Segment [Member] | Financing Receivables, 31-60 Days Past Due [Member]</t>
        </is>
      </c>
    </row>
    <row r="105">
      <c r="A105" s="5" t="inlineStr">
        <is>
          <t>Financing Receivable, Credit Quality Indicator [Line Items]</t>
        </is>
      </c>
    </row>
    <row r="106">
      <c r="A106" s="3" t="inlineStr">
        <is>
          <t>Financing Receivables</t>
        </is>
      </c>
      <c r="B106" s="4" t="n">
        <v>482000000</v>
      </c>
      <c r="C106" s="4" t="n">
        <v>681000000</v>
      </c>
    </row>
    <row r="107">
      <c r="A107" s="3" t="inlineStr">
        <is>
          <t>Financing Receivable, Originated Five or More Years before Latest Fiscal Year</t>
        </is>
      </c>
      <c r="B107" s="4" t="n">
        <v>52000000</v>
      </c>
      <c r="C107" s="4" t="n">
        <v>45000000</v>
      </c>
    </row>
    <row r="108">
      <c r="A108" s="3" t="inlineStr">
        <is>
          <t>Financing Receivable, Originated Four Years before Latest Fiscal Year</t>
        </is>
      </c>
      <c r="B108" s="4" t="n">
        <v>60000000</v>
      </c>
      <c r="C108" s="4" t="n">
        <v>62000000</v>
      </c>
    </row>
    <row r="109">
      <c r="A109" s="3" t="inlineStr">
        <is>
          <t>Financing Receivable, Originated Three Years before Latest Fiscal Year</t>
        </is>
      </c>
      <c r="B109" s="4" t="n">
        <v>98000000</v>
      </c>
      <c r="C109" s="4" t="n">
        <v>103000000</v>
      </c>
    </row>
    <row r="110">
      <c r="A110" s="3" t="inlineStr">
        <is>
          <t>Financing Receivable, Originated Two Years before Latest Fiscal Year</t>
        </is>
      </c>
      <c r="B110" s="4" t="n">
        <v>114000000</v>
      </c>
      <c r="C110" s="4" t="n">
        <v>162000000</v>
      </c>
    </row>
    <row r="111">
      <c r="A111" s="3" t="inlineStr">
        <is>
          <t>Financing Receivable, Originated in Fiscal Year before Latest Fiscal Year</t>
        </is>
      </c>
      <c r="B111" s="4" t="n">
        <v>134000000</v>
      </c>
      <c r="C111" s="4" t="n">
        <v>166000000</v>
      </c>
    </row>
    <row r="112">
      <c r="A112" s="3" t="inlineStr">
        <is>
          <t>Financing Receivable, Originated in Current Fiscal Year</t>
        </is>
      </c>
      <c r="B112" s="4" t="n">
        <v>24000000</v>
      </c>
      <c r="C112" s="4" t="n">
        <v>143000000</v>
      </c>
    </row>
    <row r="113">
      <c r="A113" s="3" t="inlineStr">
        <is>
          <t>Consumer Portfolio Segment [Member] | Financing Receivables, 61-120 Days past due [Member]</t>
        </is>
      </c>
    </row>
    <row r="114">
      <c r="A114" s="5" t="inlineStr">
        <is>
          <t>Financing Receivable, Credit Quality Indicator [Line Items]</t>
        </is>
      </c>
    </row>
    <row r="115">
      <c r="A115" s="3" t="inlineStr">
        <is>
          <t>Financing Receivables</t>
        </is>
      </c>
      <c r="B115" s="4" t="n">
        <v>112000000</v>
      </c>
      <c r="C115" s="4" t="n">
        <v>163000000</v>
      </c>
    </row>
    <row r="116">
      <c r="A116" s="3" t="inlineStr">
        <is>
          <t>Financing Receivable, Originated Five or More Years before Latest Fiscal Year</t>
        </is>
      </c>
      <c r="B116" s="4" t="n">
        <v>9000000</v>
      </c>
      <c r="C116" s="4" t="n">
        <v>7000000</v>
      </c>
    </row>
    <row r="117">
      <c r="A117" s="3" t="inlineStr">
        <is>
          <t>Financing Receivable, Originated Four Years before Latest Fiscal Year</t>
        </is>
      </c>
      <c r="B117" s="4" t="n">
        <v>13000000</v>
      </c>
      <c r="C117" s="4" t="n">
        <v>12000000</v>
      </c>
    </row>
    <row r="118">
      <c r="A118" s="3" t="inlineStr">
        <is>
          <t>Financing Receivable, Originated Three Years before Latest Fiscal Year</t>
        </is>
      </c>
      <c r="B118" s="4" t="n">
        <v>23000000</v>
      </c>
      <c r="C118" s="4" t="n">
        <v>24000000</v>
      </c>
    </row>
    <row r="119">
      <c r="A119" s="3" t="inlineStr">
        <is>
          <t>Financing Receivable, Originated Two Years before Latest Fiscal Year</t>
        </is>
      </c>
      <c r="B119" s="4" t="n">
        <v>29000000</v>
      </c>
      <c r="C119" s="4" t="n">
        <v>44000000</v>
      </c>
    </row>
    <row r="120">
      <c r="A120" s="3" t="inlineStr">
        <is>
          <t>Financing Receivable, Originated in Fiscal Year before Latest Fiscal Year</t>
        </is>
      </c>
      <c r="B120" s="4" t="n">
        <v>31000000</v>
      </c>
      <c r="C120" s="4" t="n">
        <v>45000000</v>
      </c>
    </row>
    <row r="121">
      <c r="A121" s="3" t="inlineStr">
        <is>
          <t>Financing Receivable, Originated in Current Fiscal Year</t>
        </is>
      </c>
      <c r="B121" s="4" t="n">
        <v>7000000</v>
      </c>
      <c r="C121" s="4" t="n">
        <v>31000000</v>
      </c>
    </row>
    <row r="122">
      <c r="A122" s="3" t="inlineStr">
        <is>
          <t>Consumer Portfolio Segment [Member] | Financing Receivables, Greater Than 120 Days Past Due [Member]</t>
        </is>
      </c>
    </row>
    <row r="123">
      <c r="A123" s="5" t="inlineStr">
        <is>
          <t>Financing Receivable, Credit Quality Indicator [Line Items]</t>
        </is>
      </c>
    </row>
    <row r="124">
      <c r="A124" s="3" t="inlineStr">
        <is>
          <t>Financing Receivables</t>
        </is>
      </c>
      <c r="B124" s="4" t="n">
        <v>47000000</v>
      </c>
      <c r="C124" s="4" t="n">
        <v>41000000</v>
      </c>
    </row>
    <row r="125">
      <c r="A125" s="3" t="inlineStr">
        <is>
          <t>Financing Receivable, Originated Five or More Years before Latest Fiscal Year</t>
        </is>
      </c>
      <c r="B125" s="4" t="n">
        <v>13000000</v>
      </c>
      <c r="C125" s="4" t="n">
        <v>11000000</v>
      </c>
    </row>
    <row r="126">
      <c r="A126" s="3" t="inlineStr">
        <is>
          <t>Financing Receivable, Originated Four Years before Latest Fiscal Year</t>
        </is>
      </c>
      <c r="B126" s="4" t="n">
        <v>7000000</v>
      </c>
      <c r="C126" s="4" t="n">
        <v>6000000</v>
      </c>
    </row>
    <row r="127">
      <c r="A127" s="3" t="inlineStr">
        <is>
          <t>Financing Receivable, Originated Three Years before Latest Fiscal Year</t>
        </is>
      </c>
      <c r="B127" s="4" t="n">
        <v>9000000</v>
      </c>
      <c r="C127" s="4" t="n">
        <v>7000000</v>
      </c>
    </row>
    <row r="128">
      <c r="A128" s="3" t="inlineStr">
        <is>
          <t>Financing Receivable, Originated Two Years before Latest Fiscal Year</t>
        </is>
      </c>
      <c r="B128" s="4" t="n">
        <v>10000000</v>
      </c>
      <c r="C128" s="4" t="n">
        <v>8000000</v>
      </c>
    </row>
    <row r="129">
      <c r="A129" s="3" t="inlineStr">
        <is>
          <t>Financing Receivable, Originated in Fiscal Year before Latest Fiscal Year</t>
        </is>
      </c>
      <c r="B129" s="4" t="n">
        <v>8000000</v>
      </c>
      <c r="C129" s="4" t="n">
        <v>7000000</v>
      </c>
    </row>
    <row r="130">
      <c r="A130" s="3" t="inlineStr">
        <is>
          <t>Financing Receivable, Originated in Current Fiscal Year</t>
        </is>
      </c>
      <c r="B130" s="4" t="n">
        <v>0</v>
      </c>
      <c r="C130" s="4" t="n">
        <v>2000000</v>
      </c>
    </row>
    <row r="131">
      <c r="A131" s="3" t="inlineStr">
        <is>
          <t>Consumer Portfolio Segment [Member] | Total past due [Member]</t>
        </is>
      </c>
    </row>
    <row r="132">
      <c r="A132" s="5" t="inlineStr">
        <is>
          <t>Financing Receivable, Credit Quality Indicator [Line Items]</t>
        </is>
      </c>
    </row>
    <row r="133">
      <c r="A133" s="3" t="inlineStr">
        <is>
          <t>Financing Receivables</t>
        </is>
      </c>
      <c r="B133" s="4" t="n">
        <v>641000000</v>
      </c>
      <c r="C133" s="4" t="n">
        <v>885000000</v>
      </c>
    </row>
    <row r="134">
      <c r="A134" s="3" t="inlineStr">
        <is>
          <t>Financing Receivable, Originated Five or More Years before Latest Fiscal Year</t>
        </is>
      </c>
      <c r="B134" s="4" t="n">
        <v>74000000</v>
      </c>
      <c r="C134" s="4" t="n">
        <v>63000000</v>
      </c>
    </row>
    <row r="135">
      <c r="A135" s="3" t="inlineStr">
        <is>
          <t>Financing Receivable, Originated Four Years before Latest Fiscal Year</t>
        </is>
      </c>
      <c r="B135" s="4" t="n">
        <v>80000000</v>
      </c>
      <c r="C135" s="4" t="n">
        <v>80000000</v>
      </c>
    </row>
    <row r="136">
      <c r="A136" s="3" t="inlineStr">
        <is>
          <t>Financing Receivable, Originated Three Years before Latest Fiscal Year</t>
        </is>
      </c>
      <c r="B136" s="4" t="n">
        <v>130000000</v>
      </c>
      <c r="C136" s="4" t="n">
        <v>134000000</v>
      </c>
    </row>
    <row r="137">
      <c r="A137" s="3" t="inlineStr">
        <is>
          <t>Financing Receivable, Originated Two Years before Latest Fiscal Year</t>
        </is>
      </c>
      <c r="B137" s="4" t="n">
        <v>153000000</v>
      </c>
      <c r="C137" s="4" t="n">
        <v>214000000</v>
      </c>
    </row>
    <row r="138">
      <c r="A138" s="3" t="inlineStr">
        <is>
          <t>Financing Receivable, Originated in Fiscal Year before Latest Fiscal Year</t>
        </is>
      </c>
      <c r="B138" s="4" t="n">
        <v>173000000</v>
      </c>
      <c r="C138" s="4" t="n">
        <v>218000000</v>
      </c>
    </row>
    <row r="139">
      <c r="A139" s="3" t="inlineStr">
        <is>
          <t>Financing Receivable, Originated in Current Fiscal Year</t>
        </is>
      </c>
      <c r="B139" s="4" t="n">
        <v>31000000</v>
      </c>
      <c r="C139" s="4" t="n">
        <v>176000000</v>
      </c>
    </row>
    <row r="140">
      <c r="A140" s="3" t="inlineStr">
        <is>
          <t>Consumer Portfolio Segment [Member] | Financial Asset, 1 to 29 Days Past Due [Member]</t>
        </is>
      </c>
    </row>
    <row r="141">
      <c r="A141" s="5" t="inlineStr">
        <is>
          <t>Financing Receivable, Credit Quality Indicator [Line Items]</t>
        </is>
      </c>
    </row>
    <row r="142">
      <c r="A142" s="3" t="inlineStr">
        <is>
          <t>Financing Receivables</t>
        </is>
      </c>
      <c r="B142" s="4" t="n">
        <v>74666000000</v>
      </c>
      <c r="C142" s="4" t="n">
        <v>77285000000</v>
      </c>
    </row>
    <row r="143">
      <c r="A143" s="3" t="inlineStr">
        <is>
          <t>Financing Receivable, Originated Five or More Years before Latest Fiscal Year</t>
        </is>
      </c>
      <c r="B143" s="4" t="n">
        <v>1747000000</v>
      </c>
      <c r="C143" s="4" t="n">
        <v>782000000</v>
      </c>
    </row>
    <row r="144">
      <c r="A144" s="3" t="inlineStr">
        <is>
          <t>Financing Receivable, Originated Four Years before Latest Fiscal Year</t>
        </is>
      </c>
      <c r="B144" s="4" t="n">
        <v>4423000000</v>
      </c>
      <c r="C144" s="4" t="n">
        <v>2519000000</v>
      </c>
    </row>
    <row r="145">
      <c r="A145" s="3" t="inlineStr">
        <is>
          <t>Financing Receivable, Originated Three Years before Latest Fiscal Year</t>
        </is>
      </c>
      <c r="B145" s="4" t="n">
        <v>9967000000</v>
      </c>
      <c r="C145" s="4" t="n">
        <v>6656000000</v>
      </c>
    </row>
    <row r="146">
      <c r="A146" s="3" t="inlineStr">
        <is>
          <t>Financing Receivable, Originated Two Years before Latest Fiscal Year</t>
        </is>
      </c>
      <c r="B146" s="4" t="n">
        <v>16798000000</v>
      </c>
      <c r="C146" s="4" t="n">
        <v>13725000000</v>
      </c>
    </row>
    <row r="147">
      <c r="A147" s="3" t="inlineStr">
        <is>
          <t>Financing Receivable, Originated in Fiscal Year before Latest Fiscal Year</t>
        </is>
      </c>
      <c r="B147" s="4" t="n">
        <v>28259000000</v>
      </c>
      <c r="C147" s="4" t="n">
        <v>20856000000</v>
      </c>
    </row>
    <row r="148">
      <c r="A148" s="3" t="inlineStr">
        <is>
          <t>Financing Receivable, Originated in Current Fiscal Year</t>
        </is>
      </c>
      <c r="B148" s="4" t="n">
        <v>13472000000</v>
      </c>
      <c r="C148" s="4" t="n">
        <v>32747000000</v>
      </c>
    </row>
    <row r="149">
      <c r="A149" s="3" t="inlineStr">
        <is>
          <t>Consumer Portfolio Segment [Member] | Percent of Total</t>
        </is>
      </c>
    </row>
    <row r="150">
      <c r="A150" s="5" t="inlineStr">
        <is>
          <t>Financing Receivable, Credit Quality Indicator [Line Items]</t>
        </is>
      </c>
    </row>
    <row r="151">
      <c r="A151" s="3" t="inlineStr">
        <is>
          <t>Financing Receivables</t>
        </is>
      </c>
      <c r="B151" s="4" t="n">
        <v>1</v>
      </c>
      <c r="C151" s="4" t="n">
        <v>1</v>
      </c>
    </row>
    <row r="152">
      <c r="A152" s="3" t="inlineStr">
        <is>
          <t>Consumer Portfolio Segment [Member] | Percent of Total | Financing Receivables, 31-60 Days Past Due [Member]</t>
        </is>
      </c>
    </row>
    <row r="153">
      <c r="A153" s="5" t="inlineStr">
        <is>
          <t>Financing Receivable, Credit Quality Indicator [Line Items]</t>
        </is>
      </c>
    </row>
    <row r="154">
      <c r="A154" s="3" t="inlineStr">
        <is>
          <t>Financing Receivables</t>
        </is>
      </c>
      <c r="B154" s="7" t="n">
        <v>0.006</v>
      </c>
      <c r="C154" s="7" t="n">
        <v>0.008999999999999999</v>
      </c>
    </row>
    <row r="155">
      <c r="A155" s="3" t="inlineStr">
        <is>
          <t>Consumer Portfolio Segment [Member] | Percent of Total | Financing Receivables, 61-120 Days past due [Member]</t>
        </is>
      </c>
    </row>
    <row r="156">
      <c r="A156" s="5" t="inlineStr">
        <is>
          <t>Financing Receivable, Credit Quality Indicator [Line Items]</t>
        </is>
      </c>
    </row>
    <row r="157">
      <c r="A157" s="3" t="inlineStr">
        <is>
          <t>Financing Receivables</t>
        </is>
      </c>
      <c r="B157" s="7" t="n">
        <v>0.002</v>
      </c>
      <c r="C157" s="7" t="n">
        <v>0.002</v>
      </c>
    </row>
    <row r="158">
      <c r="A158" s="3" t="inlineStr">
        <is>
          <t>Consumer Portfolio Segment [Member] | Percent of Total | Financing Receivables, Greater Than 120 Days Past Due [Member]</t>
        </is>
      </c>
    </row>
    <row r="159">
      <c r="A159" s="5" t="inlineStr">
        <is>
          <t>Financing Receivable, Credit Quality Indicator [Line Items]</t>
        </is>
      </c>
    </row>
    <row r="160">
      <c r="A160" s="3" t="inlineStr">
        <is>
          <t>Financing Receivables</t>
        </is>
      </c>
      <c r="B160" s="7" t="n">
        <v>0.001</v>
      </c>
      <c r="C160" s="4" t="n">
        <v>0</v>
      </c>
    </row>
    <row r="161">
      <c r="A161" s="3" t="inlineStr">
        <is>
          <t>Consumer Portfolio Segment [Member] | Percent of Total | Total past due [Member]</t>
        </is>
      </c>
    </row>
    <row r="162">
      <c r="A162" s="5" t="inlineStr">
        <is>
          <t>Financing Receivable, Credit Quality Indicator [Line Items]</t>
        </is>
      </c>
    </row>
    <row r="163">
      <c r="A163" s="3" t="inlineStr">
        <is>
          <t>Financing Receivables</t>
        </is>
      </c>
      <c r="B163" s="7" t="n">
        <v>0.008999999999999999</v>
      </c>
      <c r="C163" s="7" t="n">
        <v>0.011</v>
      </c>
    </row>
    <row r="164">
      <c r="A164" s="3" t="inlineStr">
        <is>
          <t>Consumer Portfolio Segment [Member] | Percent of Total | Financial Asset, 1 to 29 Days Past Due [Member]</t>
        </is>
      </c>
    </row>
    <row r="165">
      <c r="A165" s="5" t="inlineStr">
        <is>
          <t>Financing Receivable, Credit Quality Indicator [Line Items]</t>
        </is>
      </c>
    </row>
    <row r="166">
      <c r="A166" s="3" t="inlineStr">
        <is>
          <t>Financing Receivables</t>
        </is>
      </c>
      <c r="B166" s="8" t="n">
        <v>0.991</v>
      </c>
      <c r="C166" s="8" t="n">
        <v>0.989</v>
      </c>
    </row>
    <row r="167">
      <c r="A167" s="3" t="inlineStr">
        <is>
          <t>Consumer Portfolio Segment [Member] | Pass [Member] | Maximum [Member]</t>
        </is>
      </c>
    </row>
    <row r="168">
      <c r="A168" s="5" t="inlineStr">
        <is>
          <t>Financing Receivable, Credit Quality Indicator [Line Items]</t>
        </is>
      </c>
    </row>
    <row r="169">
      <c r="A169" s="3" t="inlineStr">
        <is>
          <t>Finance Receivables Credit Quality Ratings Term Range</t>
        </is>
      </c>
      <c r="B169" s="3" t="inlineStr">
        <is>
          <t>60 days</t>
        </is>
      </c>
    </row>
    <row r="170">
      <c r="A170" s="3" t="inlineStr">
        <is>
          <t>Consumer Portfolio Segment [Member] | Substandard [Member] | Minimum [Member]</t>
        </is>
      </c>
    </row>
    <row r="171">
      <c r="A171" s="5" t="inlineStr">
        <is>
          <t>Financing Receivable, Credit Quality Indicator [Line Items]</t>
        </is>
      </c>
    </row>
    <row r="172">
      <c r="A172" s="3" t="inlineStr">
        <is>
          <t>Finance Receivables Credit Quality Ratings Term Range</t>
        </is>
      </c>
      <c r="B172" s="3" t="inlineStr">
        <is>
          <t>120 days</t>
        </is>
      </c>
    </row>
    <row r="173">
      <c r="A173" s="3" t="inlineStr">
        <is>
          <t>Consumer Portfolio Segment [Member] | Special Mention [Member] | Maximum [Member]</t>
        </is>
      </c>
    </row>
    <row r="174">
      <c r="A174" s="5" t="inlineStr">
        <is>
          <t>Financing Receivable, Credit Quality Indicator [Line Items]</t>
        </is>
      </c>
    </row>
    <row r="175">
      <c r="A175" s="3" t="inlineStr">
        <is>
          <t>Finance Receivables Credit Quality Ratings Term Range</t>
        </is>
      </c>
      <c r="B175" s="3" t="inlineStr">
        <is>
          <t>120 days</t>
        </is>
      </c>
    </row>
    <row r="176">
      <c r="A176" s="3" t="inlineStr">
        <is>
          <t>Consumer Portfolio Segment [Member] | Special Mention [Member] | Minimum [Member]</t>
        </is>
      </c>
    </row>
    <row r="177">
      <c r="A177" s="5" t="inlineStr">
        <is>
          <t>Financing Receivable, Credit Quality Indicator [Line Items]</t>
        </is>
      </c>
    </row>
    <row r="178">
      <c r="A178" s="3" t="inlineStr">
        <is>
          <t>Finance Receivables Credit Quality Ratings Term Range</t>
        </is>
      </c>
      <c r="B178" s="3" t="inlineStr">
        <is>
          <t>61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e Receivables and Allowance for Credit Losses Allowance for credit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5" t="inlineStr">
        <is>
          <t>Allowance for Credit Losses [Line Items]</t>
        </is>
      </c>
    </row>
    <row r="4">
      <c r="A4" s="3" t="inlineStr">
        <is>
          <t>Financing Receivable, Allowance for Credit Loss</t>
        </is>
      </c>
      <c r="B4" s="6" t="n">
        <v>1061</v>
      </c>
      <c r="C4" s="6" t="n">
        <v>1285</v>
      </c>
      <c r="D4" s="6" t="n">
        <v>1061</v>
      </c>
      <c r="E4" s="6" t="n">
        <v>1285</v>
      </c>
      <c r="F4" s="6" t="n">
        <v>1223</v>
      </c>
      <c r="G4" s="6" t="n">
        <v>1305</v>
      </c>
      <c r="H4" s="6" t="n">
        <v>1231</v>
      </c>
      <c r="I4" s="6" t="n">
        <v>513</v>
      </c>
    </row>
    <row r="5">
      <c r="A5" s="3" t="inlineStr">
        <is>
          <t>Finance receivables, net</t>
        </is>
      </c>
      <c r="B5" s="4" t="n">
        <v>91523</v>
      </c>
      <c r="D5" s="4" t="n">
        <v>91523</v>
      </c>
      <c r="G5" s="4" t="n">
        <v>105070</v>
      </c>
    </row>
    <row r="6">
      <c r="A6" s="3" t="inlineStr">
        <is>
          <t>Financing Receivable, Allowance for Credit Loss, Writeoff</t>
        </is>
      </c>
      <c r="B6" s="4" t="n">
        <v>-58</v>
      </c>
      <c r="C6" s="4" t="n">
        <v>-80</v>
      </c>
      <c r="D6" s="4" t="n">
        <v>-155</v>
      </c>
      <c r="E6" s="4" t="n">
        <v>-226</v>
      </c>
    </row>
    <row r="7">
      <c r="A7" s="3" t="inlineStr">
        <is>
          <t>Financing Receivable, Allowance for Credit Loss, Recovery</t>
        </is>
      </c>
      <c r="B7" s="4" t="n">
        <v>57</v>
      </c>
      <c r="C7" s="4" t="n">
        <v>34</v>
      </c>
      <c r="D7" s="4" t="n">
        <v>113</v>
      </c>
      <c r="E7" s="4" t="n">
        <v>79</v>
      </c>
    </row>
    <row r="8">
      <c r="A8" s="3" t="inlineStr">
        <is>
          <t>Provision for Loan, Lease, and Other Losses</t>
        </is>
      </c>
      <c r="B8" s="4" t="n">
        <v>-166</v>
      </c>
      <c r="C8" s="4" t="n">
        <v>93</v>
      </c>
      <c r="D8" s="4" t="n">
        <v>-206</v>
      </c>
      <c r="E8" s="4" t="n">
        <v>679</v>
      </c>
    </row>
    <row r="9">
      <c r="A9" s="3" t="inlineStr">
        <is>
          <t>Financing Receivable, Allowance for Credit Losses, Other</t>
        </is>
      </c>
      <c r="B9" s="4" t="n">
        <v>5</v>
      </c>
      <c r="C9" s="4" t="n">
        <v>7</v>
      </c>
      <c r="D9" s="4" t="n">
        <v>4</v>
      </c>
      <c r="E9" s="4" t="n">
        <v>-12</v>
      </c>
    </row>
    <row r="10">
      <c r="A10" s="3" t="inlineStr">
        <is>
          <t>Financing Receivable, before Allowance for Credit Loss</t>
        </is>
      </c>
      <c r="B10" s="4" t="n">
        <v>92584</v>
      </c>
      <c r="D10" s="4" t="n">
        <v>92584</v>
      </c>
      <c r="G10" s="4" t="n">
        <v>106375</v>
      </c>
    </row>
    <row r="11">
      <c r="A11" s="3" t="inlineStr">
        <is>
          <t>Financing Receivable, Allowance for Credit Loss, Period Increase (Decrease)</t>
        </is>
      </c>
      <c r="B11" s="4" t="n">
        <v>162</v>
      </c>
      <c r="D11" s="4" t="n">
        <v>244</v>
      </c>
    </row>
    <row r="12">
      <c r="A12" s="3" t="inlineStr">
        <is>
          <t>Commercial Portfolio Segment [Member]</t>
        </is>
      </c>
    </row>
    <row r="13">
      <c r="A13" s="5" t="inlineStr">
        <is>
          <t>Allowance for Credit Losses [Line Items]</t>
        </is>
      </c>
    </row>
    <row r="14">
      <c r="A14" s="3" t="inlineStr">
        <is>
          <t>Financing Receivable, Allowance for Credit Loss</t>
        </is>
      </c>
      <c r="B14" s="4" t="n">
        <v>39</v>
      </c>
      <c r="C14" s="4" t="n">
        <v>74</v>
      </c>
      <c r="D14" s="4" t="n">
        <v>39</v>
      </c>
      <c r="E14" s="4" t="n">
        <v>74</v>
      </c>
      <c r="F14" s="4" t="n">
        <v>53</v>
      </c>
      <c r="G14" s="4" t="n">
        <v>60</v>
      </c>
      <c r="H14" s="4" t="n">
        <v>74</v>
      </c>
      <c r="I14" s="4" t="n">
        <v>17</v>
      </c>
    </row>
    <row r="15">
      <c r="A15" s="3" t="inlineStr">
        <is>
          <t>Financing Receivable, Allowance for Credit Loss, Writeoff</t>
        </is>
      </c>
      <c r="B15" s="4" t="n">
        <v>-3</v>
      </c>
      <c r="C15" s="4" t="n">
        <v>0</v>
      </c>
      <c r="D15" s="4" t="n">
        <v>-3</v>
      </c>
      <c r="E15" s="4" t="n">
        <v>-1</v>
      </c>
    </row>
    <row r="16">
      <c r="A16" s="3" t="inlineStr">
        <is>
          <t>Financing Receivable, Allowance for Credit Loss, Recovery</t>
        </is>
      </c>
      <c r="B16" s="4" t="n">
        <v>2</v>
      </c>
      <c r="C16" s="4" t="n">
        <v>1</v>
      </c>
      <c r="D16" s="4" t="n">
        <v>5</v>
      </c>
      <c r="E16" s="4" t="n">
        <v>3</v>
      </c>
    </row>
    <row r="17">
      <c r="A17" s="3" t="inlineStr">
        <is>
          <t>Provision for Loan, Lease, and Other Losses</t>
        </is>
      </c>
      <c r="B17" s="4" t="n">
        <v>-12</v>
      </c>
      <c r="C17" s="4" t="n">
        <v>-1</v>
      </c>
      <c r="D17" s="4" t="n">
        <v>-22</v>
      </c>
      <c r="E17" s="4" t="n">
        <v>51</v>
      </c>
    </row>
    <row r="18">
      <c r="A18" s="3" t="inlineStr">
        <is>
          <t>Financing Receivable, Allowance for Credit Losses, Other</t>
        </is>
      </c>
      <c r="B18" s="4" t="n">
        <v>-1</v>
      </c>
      <c r="C18" s="4" t="n">
        <v>0</v>
      </c>
      <c r="D18" s="4" t="n">
        <v>-1</v>
      </c>
      <c r="E18" s="4" t="n">
        <v>-1</v>
      </c>
    </row>
    <row r="19">
      <c r="A19" s="3" t="inlineStr">
        <is>
          <t>Financing Receivable, before Allowance for Credit Loss</t>
        </is>
      </c>
      <c r="B19" s="4" t="n">
        <v>17277</v>
      </c>
      <c r="D19" s="4" t="n">
        <v>17277</v>
      </c>
      <c r="G19" s="4" t="n">
        <v>28205</v>
      </c>
    </row>
    <row r="20">
      <c r="A20" s="3" t="inlineStr">
        <is>
          <t>Consumer Portfolio Segment [Member]</t>
        </is>
      </c>
    </row>
    <row r="21">
      <c r="A21" s="5" t="inlineStr">
        <is>
          <t>Allowance for Credit Losses [Line Items]</t>
        </is>
      </c>
    </row>
    <row r="22">
      <c r="A22" s="3" t="inlineStr">
        <is>
          <t>Financing Receivable, Allowance for Credit Loss</t>
        </is>
      </c>
      <c r="B22" s="4" t="n">
        <v>1022</v>
      </c>
      <c r="C22" s="4" t="n">
        <v>1211</v>
      </c>
      <c r="D22" s="4" t="n">
        <v>1022</v>
      </c>
      <c r="E22" s="4" t="n">
        <v>1211</v>
      </c>
      <c r="F22" s="6" t="n">
        <v>1170</v>
      </c>
      <c r="G22" s="4" t="n">
        <v>1245</v>
      </c>
      <c r="H22" s="4" t="n">
        <v>1157</v>
      </c>
      <c r="I22" s="6" t="n">
        <v>496</v>
      </c>
    </row>
    <row r="23">
      <c r="A23" s="3" t="inlineStr">
        <is>
          <t>Financing Receivable, Allowance for Credit Loss, Writeoff</t>
        </is>
      </c>
      <c r="B23" s="4" t="n">
        <v>-55</v>
      </c>
      <c r="C23" s="4" t="n">
        <v>-80</v>
      </c>
      <c r="D23" s="4" t="n">
        <v>-152</v>
      </c>
      <c r="E23" s="4" t="n">
        <v>-225</v>
      </c>
    </row>
    <row r="24">
      <c r="A24" s="3" t="inlineStr">
        <is>
          <t>Financing Receivable, Allowance for Credit Loss, Recovery</t>
        </is>
      </c>
      <c r="B24" s="4" t="n">
        <v>55</v>
      </c>
      <c r="C24" s="4" t="n">
        <v>33</v>
      </c>
      <c r="D24" s="4" t="n">
        <v>108</v>
      </c>
      <c r="E24" s="4" t="n">
        <v>76</v>
      </c>
    </row>
    <row r="25">
      <c r="A25" s="3" t="inlineStr">
        <is>
          <t>Provision for Loan, Lease, and Other Losses</t>
        </is>
      </c>
      <c r="B25" s="4" t="n">
        <v>-154</v>
      </c>
      <c r="C25" s="4" t="n">
        <v>94</v>
      </c>
      <c r="D25" s="4" t="n">
        <v>-184</v>
      </c>
      <c r="E25" s="4" t="n">
        <v>628</v>
      </c>
    </row>
    <row r="26">
      <c r="A26" s="3" t="inlineStr">
        <is>
          <t>Financing Receivable, Allowance for Credit Losses, Other</t>
        </is>
      </c>
      <c r="B26" s="4" t="n">
        <v>6</v>
      </c>
      <c r="C26" s="4" t="n">
        <v>7</v>
      </c>
      <c r="D26" s="4" t="n">
        <v>5</v>
      </c>
      <c r="E26" s="4" t="n">
        <v>-11</v>
      </c>
    </row>
    <row r="27">
      <c r="A27" s="3" t="inlineStr">
        <is>
          <t>Financing Receivable, before Allowance for Credit Loss</t>
        </is>
      </c>
      <c r="B27" s="4" t="n">
        <v>75307</v>
      </c>
      <c r="D27" s="4" t="n">
        <v>75307</v>
      </c>
      <c r="G27" s="4" t="n">
        <v>78170</v>
      </c>
    </row>
    <row r="28">
      <c r="A28" s="3" t="inlineStr">
        <is>
          <t>Accounting Standards Update 2016-13 [Member]</t>
        </is>
      </c>
    </row>
    <row r="29">
      <c r="A29" s="5" t="inlineStr">
        <is>
          <t>Allowance for Credit Losses [Line Items]</t>
        </is>
      </c>
    </row>
    <row r="30">
      <c r="A30" s="3" t="inlineStr">
        <is>
          <t>Finance receivables, net</t>
        </is>
      </c>
      <c r="B30" s="4" t="n">
        <v>252</v>
      </c>
      <c r="C30" s="4" t="n">
        <v>0</v>
      </c>
      <c r="D30" s="4" t="n">
        <v>252</v>
      </c>
      <c r="E30" s="4" t="n">
        <v>0</v>
      </c>
    </row>
    <row r="31">
      <c r="A31" s="3" t="inlineStr">
        <is>
          <t>Accounting Standards Update 2016-13 [Member] | Commercial Portfolio Segment [Member]</t>
        </is>
      </c>
    </row>
    <row r="32">
      <c r="A32" s="5" t="inlineStr">
        <is>
          <t>Allowance for Credit Losses [Line Items]</t>
        </is>
      </c>
    </row>
    <row r="33">
      <c r="A33" s="3" t="inlineStr">
        <is>
          <t>Finance receivables, net</t>
        </is>
      </c>
      <c r="C33" s="4" t="n">
        <v>0</v>
      </c>
      <c r="E33" s="4" t="n">
        <v>0</v>
      </c>
      <c r="H33" s="4" t="n">
        <v>5</v>
      </c>
    </row>
    <row r="34">
      <c r="A34" s="3" t="inlineStr">
        <is>
          <t>Accounting Standards Update 2016-13 [Member] | Consumer Portfolio Segment [Member]</t>
        </is>
      </c>
    </row>
    <row r="35">
      <c r="A35" s="5" t="inlineStr">
        <is>
          <t>Allowance for Credit Losses [Line Items]</t>
        </is>
      </c>
    </row>
    <row r="36">
      <c r="A36" s="3" t="inlineStr">
        <is>
          <t>Finance receivables, net</t>
        </is>
      </c>
      <c r="C36" s="6" t="n">
        <v>0</v>
      </c>
      <c r="E36" s="6" t="n">
        <v>0</v>
      </c>
      <c r="H36" s="6" t="n">
        <v>247</v>
      </c>
    </row>
    <row r="37">
      <c r="A37" s="3" t="inlineStr">
        <is>
          <t>Retail Installment loans, dealer financing, and other financing [Member]</t>
        </is>
      </c>
    </row>
    <row r="38">
      <c r="A38" s="5" t="inlineStr">
        <is>
          <t>Allowance for Credit Losses [Line Items]</t>
        </is>
      </c>
    </row>
    <row r="39">
      <c r="A39" s="3" t="inlineStr">
        <is>
          <t>Finance receivables, net</t>
        </is>
      </c>
      <c r="B39" s="6" t="n">
        <v>83775</v>
      </c>
      <c r="D39" s="6" t="n">
        <v>83775</v>
      </c>
      <c r="G39" s="6" t="n">
        <v>9704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et Investments in Operating Leases (Details) - USD ($) $ in Millions</t>
        </is>
      </c>
      <c r="B1" s="2" t="inlineStr">
        <is>
          <t>6 Months Ended</t>
        </is>
      </c>
    </row>
    <row r="2">
      <c r="B2" s="2" t="inlineStr">
        <is>
          <t>Jun. 30, 2021</t>
        </is>
      </c>
      <c r="C2" s="2" t="inlineStr">
        <is>
          <t>Dec. 31, 2020</t>
        </is>
      </c>
    </row>
    <row r="3">
      <c r="A3" s="3" t="inlineStr">
        <is>
          <t>Net Investment in Operating Leases, Length of Lease</t>
        </is>
      </c>
      <c r="B3" s="3" t="inlineStr">
        <is>
          <t>60 months or less</t>
        </is>
      </c>
    </row>
    <row r="4">
      <c r="A4" s="3" t="inlineStr">
        <is>
          <t>Accumulated Depreciation, Depletion and Amortization, Property, Plant, and Equipment</t>
        </is>
      </c>
      <c r="B4" s="6" t="n">
        <v>382</v>
      </c>
      <c r="C4" s="6" t="n">
        <v>365</v>
      </c>
    </row>
    <row r="5">
      <c r="A5" s="3" t="inlineStr">
        <is>
          <t>Net Investment in Operating Leases</t>
        </is>
      </c>
      <c r="B5" s="4" t="n">
        <v>26237</v>
      </c>
      <c r="C5" s="4" t="n">
        <v>26655</v>
      </c>
    </row>
    <row r="6">
      <c r="A6" s="3" t="inlineStr">
        <is>
          <t>Property Subject to Operating Lease [Member]</t>
        </is>
      </c>
    </row>
    <row r="7">
      <c r="A7" s="3" t="inlineStr">
        <is>
          <t>Property Subject to or Available for Operating Lease, Gross</t>
        </is>
      </c>
      <c r="B7" s="4" t="n">
        <v>31469</v>
      </c>
      <c r="C7" s="4" t="n">
        <v>32495</v>
      </c>
    </row>
    <row r="8">
      <c r="A8" s="3" t="inlineStr">
        <is>
          <t>Accumulated Depreciation, Depletion and Amortization, Property, Plant, and Equipment</t>
        </is>
      </c>
      <c r="B8" s="4" t="n">
        <v>5232</v>
      </c>
      <c r="C8" s="4" t="n">
        <v>5840</v>
      </c>
    </row>
    <row r="9">
      <c r="A9" s="3" t="inlineStr">
        <is>
          <t>Net Investment in Operating Leases</t>
        </is>
      </c>
      <c r="B9" s="6" t="n">
        <v>26237</v>
      </c>
      <c r="C9" s="6" t="n">
        <v>2665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fers of Receivables - Assets and Liabilities of Securitizations (Details) - USD ($) $ in Millions</t>
        </is>
      </c>
      <c r="B1" s="2" t="inlineStr">
        <is>
          <t>Jun. 30, 2021</t>
        </is>
      </c>
      <c r="C1" s="2" t="inlineStr">
        <is>
          <t>Dec. 31, 2020</t>
        </is>
      </c>
      <c r="D1" s="2" t="inlineStr">
        <is>
          <t>Jun. 30, 2020</t>
        </is>
      </c>
    </row>
    <row r="2">
      <c r="A2" s="5" t="inlineStr">
        <is>
          <t>Securitization Transactions [Line Items]</t>
        </is>
      </c>
    </row>
    <row r="3">
      <c r="A3" s="3" t="inlineStr">
        <is>
          <t>Cash and cash equivalents</t>
        </is>
      </c>
      <c r="B3" s="6" t="n">
        <v>13938</v>
      </c>
      <c r="C3" s="6" t="n">
        <v>14349</v>
      </c>
    </row>
    <row r="4">
      <c r="A4" s="3" t="inlineStr">
        <is>
          <t>Finance Receivables and Net Investment In Operating Leases, After Allowance for Credit Losses</t>
        </is>
      </c>
      <c r="B4" s="4" t="n">
        <v>117760</v>
      </c>
      <c r="D4" s="6" t="n">
        <v>130303</v>
      </c>
    </row>
    <row r="5">
      <c r="A5" s="3" t="inlineStr">
        <is>
          <t>Related Debt</t>
        </is>
      </c>
      <c r="B5" s="4" t="n">
        <v>121005</v>
      </c>
      <c r="C5" s="4" t="n">
        <v>137677</v>
      </c>
    </row>
    <row r="6">
      <c r="A6" s="3" t="inlineStr">
        <is>
          <t>Total assets</t>
        </is>
      </c>
      <c r="B6" s="4" t="n">
        <v>138811</v>
      </c>
      <c r="C6" s="4" t="n">
        <v>158129</v>
      </c>
      <c r="D6" s="6" t="n">
        <v>155253</v>
      </c>
    </row>
    <row r="7">
      <c r="A7" s="3" t="inlineStr">
        <is>
          <t>Adjusted Pool Balance</t>
        </is>
      </c>
      <c r="C7" s="4" t="n">
        <v>2300</v>
      </c>
    </row>
    <row r="8">
      <c r="A8" s="3" t="inlineStr">
        <is>
          <t>Required pool balance</t>
        </is>
      </c>
      <c r="B8" s="4" t="n">
        <v>12000</v>
      </c>
      <c r="C8" s="4" t="n">
        <v>14100</v>
      </c>
    </row>
    <row r="9">
      <c r="A9" s="3" t="inlineStr">
        <is>
          <t>Consolidated Entities [Member] | Securitization Transactions [Member]</t>
        </is>
      </c>
    </row>
    <row r="10">
      <c r="A10" s="5" t="inlineStr">
        <is>
          <t>Securitization Transactions [Line Items]</t>
        </is>
      </c>
    </row>
    <row r="11">
      <c r="A11" s="3" t="inlineStr">
        <is>
          <t>Cash and cash equivalents</t>
        </is>
      </c>
      <c r="B11" s="4" t="n">
        <v>7900</v>
      </c>
      <c r="C11" s="4" t="n">
        <v>3200</v>
      </c>
    </row>
    <row r="12">
      <c r="A12" s="3" t="inlineStr">
        <is>
          <t>Finance Receivables and Net Investment in Operating Leases, Before Allowance for Credit Losses</t>
        </is>
      </c>
      <c r="B12" s="4" t="n">
        <v>59100</v>
      </c>
      <c r="C12" s="4" t="n">
        <v>72900</v>
      </c>
    </row>
    <row r="13">
      <c r="A13" s="3" t="inlineStr">
        <is>
          <t>Allowance for Credit Losses</t>
        </is>
      </c>
      <c r="B13" s="4" t="n">
        <v>400</v>
      </c>
      <c r="C13" s="4" t="n">
        <v>500</v>
      </c>
    </row>
    <row r="14">
      <c r="A14" s="3" t="inlineStr">
        <is>
          <t>Finance Receivables and Net Investment In Operating Leases, After Allowance for Credit Losses</t>
        </is>
      </c>
      <c r="B14" s="4" t="n">
        <v>58700</v>
      </c>
      <c r="C14" s="4" t="n">
        <v>72400</v>
      </c>
    </row>
    <row r="15">
      <c r="A15" s="3" t="inlineStr">
        <is>
          <t>Related Debt</t>
        </is>
      </c>
      <c r="B15" s="4" t="n">
        <v>45900</v>
      </c>
      <c r="C15" s="4" t="n">
        <v>54600</v>
      </c>
    </row>
    <row r="16">
      <c r="A16" s="3" t="inlineStr">
        <is>
          <t>Consolidated Entities [Member] | Securitization Transactions [Member] | Financing Receivable [Member]</t>
        </is>
      </c>
    </row>
    <row r="17">
      <c r="A17" s="5" t="inlineStr">
        <is>
          <t>Securitization Transactions [Line Items]</t>
        </is>
      </c>
    </row>
    <row r="18">
      <c r="A18" s="3" t="inlineStr">
        <is>
          <t>Cash and cash equivalents</t>
        </is>
      </c>
      <c r="B18" s="4" t="n">
        <v>7300</v>
      </c>
      <c r="C18" s="4" t="n">
        <v>2600</v>
      </c>
    </row>
    <row r="19">
      <c r="A19" s="3" t="inlineStr">
        <is>
          <t>Finance Receivables and Net Investment in Operating Leases, Before Allowance for Credit Losses</t>
        </is>
      </c>
      <c r="B19" s="4" t="n">
        <v>50700</v>
      </c>
      <c r="C19" s="4" t="n">
        <v>60100</v>
      </c>
    </row>
    <row r="20">
      <c r="A20" s="3" t="inlineStr">
        <is>
          <t>Allowance for Credit Losses</t>
        </is>
      </c>
      <c r="B20" s="4" t="n">
        <v>400</v>
      </c>
      <c r="C20" s="4" t="n">
        <v>500</v>
      </c>
    </row>
    <row r="21">
      <c r="A21" s="3" t="inlineStr">
        <is>
          <t>Finance Receivables and Net Investment In Operating Leases, After Allowance for Credit Losses</t>
        </is>
      </c>
      <c r="B21" s="4" t="n">
        <v>50300</v>
      </c>
      <c r="C21" s="4" t="n">
        <v>59600</v>
      </c>
    </row>
    <row r="22">
      <c r="A22" s="3" t="inlineStr">
        <is>
          <t>Related Debt</t>
        </is>
      </c>
      <c r="B22" s="4" t="n">
        <v>40800</v>
      </c>
      <c r="C22" s="4" t="n">
        <v>46900</v>
      </c>
    </row>
    <row r="23">
      <c r="A23" s="3" t="inlineStr">
        <is>
          <t>Consolidated Entities [Member] | Securitization Transactions [Member] | Retail [Member]</t>
        </is>
      </c>
    </row>
    <row r="24">
      <c r="A24" s="5" t="inlineStr">
        <is>
          <t>Securitization Transactions [Line Items]</t>
        </is>
      </c>
    </row>
    <row r="25">
      <c r="A25" s="3" t="inlineStr">
        <is>
          <t>Cash and cash equivalents</t>
        </is>
      </c>
      <c r="B25" s="4" t="n">
        <v>2300</v>
      </c>
      <c r="C25" s="4" t="n">
        <v>2400</v>
      </c>
    </row>
    <row r="26">
      <c r="A26" s="3" t="inlineStr">
        <is>
          <t>Finance Receivables and Net Investment in Operating Leases, Before Allowance for Credit Losses</t>
        </is>
      </c>
      <c r="B26" s="4" t="n">
        <v>38700</v>
      </c>
      <c r="C26" s="4" t="n">
        <v>43700</v>
      </c>
    </row>
    <row r="27">
      <c r="A27" s="3" t="inlineStr">
        <is>
          <t>Allowance for Credit Losses</t>
        </is>
      </c>
      <c r="B27" s="4" t="n">
        <v>400</v>
      </c>
      <c r="C27" s="4" t="n">
        <v>500</v>
      </c>
    </row>
    <row r="28">
      <c r="A28" s="3" t="inlineStr">
        <is>
          <t>Finance Receivables and Net Investment In Operating Leases, After Allowance for Credit Losses</t>
        </is>
      </c>
      <c r="B28" s="4" t="n">
        <v>38300</v>
      </c>
      <c r="C28" s="4" t="n">
        <v>43200</v>
      </c>
    </row>
    <row r="29">
      <c r="A29" s="3" t="inlineStr">
        <is>
          <t>Related Debt</t>
        </is>
      </c>
      <c r="B29" s="4" t="n">
        <v>31000</v>
      </c>
      <c r="C29" s="4" t="n">
        <v>36000</v>
      </c>
    </row>
    <row r="30">
      <c r="A30" s="3" t="inlineStr">
        <is>
          <t>Consolidated Entities [Member] | Securitization Transactions [Member] | Wholesale [Member]</t>
        </is>
      </c>
    </row>
    <row r="31">
      <c r="A31" s="5" t="inlineStr">
        <is>
          <t>Securitization Transactions [Line Items]</t>
        </is>
      </c>
    </row>
    <row r="32">
      <c r="A32" s="3" t="inlineStr">
        <is>
          <t>Cash and cash equivalents</t>
        </is>
      </c>
      <c r="B32" s="4" t="n">
        <v>5000</v>
      </c>
      <c r="C32" s="4" t="n">
        <v>200</v>
      </c>
    </row>
    <row r="33">
      <c r="A33" s="3" t="inlineStr">
        <is>
          <t>Finance Receivables and Net Investment in Operating Leases, Before Allowance for Credit Losses</t>
        </is>
      </c>
      <c r="B33" s="4" t="n">
        <v>12000</v>
      </c>
      <c r="C33" s="4" t="n">
        <v>16400</v>
      </c>
    </row>
    <row r="34">
      <c r="A34" s="3" t="inlineStr">
        <is>
          <t>Allowance for Credit Losses</t>
        </is>
      </c>
      <c r="B34" s="4" t="n">
        <v>0</v>
      </c>
      <c r="C34" s="4" t="n">
        <v>0</v>
      </c>
    </row>
    <row r="35">
      <c r="A35" s="3" t="inlineStr">
        <is>
          <t>Finance Receivables and Net Investment In Operating Leases, After Allowance for Credit Losses</t>
        </is>
      </c>
      <c r="B35" s="4" t="n">
        <v>12000</v>
      </c>
      <c r="C35" s="4" t="n">
        <v>16400</v>
      </c>
    </row>
    <row r="36">
      <c r="A36" s="3" t="inlineStr">
        <is>
          <t>Related Debt</t>
        </is>
      </c>
      <c r="B36" s="4" t="n">
        <v>9800</v>
      </c>
      <c r="C36" s="4" t="n">
        <v>10900</v>
      </c>
    </row>
    <row r="37">
      <c r="A37" s="3" t="inlineStr">
        <is>
          <t>Consolidated Entities [Member] | Securitization Transactions [Member] | Net Investment in Operating Leases [Member]</t>
        </is>
      </c>
    </row>
    <row r="38">
      <c r="A38" s="5" t="inlineStr">
        <is>
          <t>Securitization Transactions [Line Items]</t>
        </is>
      </c>
    </row>
    <row r="39">
      <c r="A39" s="3" t="inlineStr">
        <is>
          <t>Cash and cash equivalents</t>
        </is>
      </c>
      <c r="B39" s="4" t="n">
        <v>600</v>
      </c>
      <c r="C39" s="4" t="n">
        <v>600</v>
      </c>
    </row>
    <row r="40">
      <c r="A40" s="3" t="inlineStr">
        <is>
          <t>Finance Receivables and Net Investment in Operating Leases, Before Allowance for Credit Losses</t>
        </is>
      </c>
      <c r="B40" s="4" t="n">
        <v>8400</v>
      </c>
      <c r="C40" s="4" t="n">
        <v>12800</v>
      </c>
    </row>
    <row r="41">
      <c r="A41" s="3" t="inlineStr">
        <is>
          <t>Allowance for Credit Losses</t>
        </is>
      </c>
      <c r="B41" s="4" t="n">
        <v>0</v>
      </c>
      <c r="C41" s="4" t="n">
        <v>0</v>
      </c>
    </row>
    <row r="42">
      <c r="A42" s="3" t="inlineStr">
        <is>
          <t>Finance Receivables and Net Investment In Operating Leases, After Allowance for Credit Losses</t>
        </is>
      </c>
      <c r="B42" s="4" t="n">
        <v>8400</v>
      </c>
      <c r="C42" s="4" t="n">
        <v>12800</v>
      </c>
    </row>
    <row r="43">
      <c r="A43" s="3" t="inlineStr">
        <is>
          <t>Related Debt</t>
        </is>
      </c>
      <c r="B43" s="4" t="n">
        <v>5100</v>
      </c>
      <c r="C43" s="4" t="n">
        <v>7700</v>
      </c>
    </row>
    <row r="44">
      <c r="A44" s="3" t="inlineStr">
        <is>
          <t>Variable Interest Entity, Primary Beneficiary [Member]</t>
        </is>
      </c>
    </row>
    <row r="45">
      <c r="A45" s="5" t="inlineStr">
        <is>
          <t>Securitization Transactions [Line Items]</t>
        </is>
      </c>
    </row>
    <row r="46">
      <c r="A46" s="3" t="inlineStr">
        <is>
          <t>Cash and cash equivalents</t>
        </is>
      </c>
      <c r="B46" s="4" t="n">
        <v>7555</v>
      </c>
      <c r="C46" s="4" t="n">
        <v>2822</v>
      </c>
    </row>
    <row r="47">
      <c r="A47" s="3" t="inlineStr">
        <is>
          <t>Related Debt</t>
        </is>
      </c>
      <c r="B47" s="4" t="n">
        <v>39861</v>
      </c>
      <c r="C47" s="4" t="n">
        <v>46770</v>
      </c>
    </row>
    <row r="48">
      <c r="A48" s="3" t="inlineStr">
        <is>
          <t>Variable Interest Entity, Primary Beneficiary [Member] | Securitization Transactions [Member]</t>
        </is>
      </c>
    </row>
    <row r="49">
      <c r="A49" s="5" t="inlineStr">
        <is>
          <t>Securitization Transactions [Line Items]</t>
        </is>
      </c>
    </row>
    <row r="50">
      <c r="A50" s="3" t="inlineStr">
        <is>
          <t>Cash and cash equivalents</t>
        </is>
      </c>
      <c r="B50" s="4" t="n">
        <v>7600</v>
      </c>
      <c r="C50" s="4" t="n">
        <v>2800</v>
      </c>
    </row>
    <row r="51">
      <c r="A51" s="3" t="inlineStr">
        <is>
          <t>Finance Receivables and Net Investment in Operating Leases, Before Allowance for Credit Losses</t>
        </is>
      </c>
      <c r="B51" s="4" t="n">
        <v>52900</v>
      </c>
      <c r="C51" s="4" t="n">
        <v>64700</v>
      </c>
    </row>
    <row r="52">
      <c r="A52" s="3" t="inlineStr">
        <is>
          <t>Allowance for Credit Losses</t>
        </is>
      </c>
      <c r="B52" s="4" t="n">
        <v>300</v>
      </c>
      <c r="C52" s="4" t="n">
        <v>400</v>
      </c>
    </row>
    <row r="53">
      <c r="A53" s="3" t="inlineStr">
        <is>
          <t>Finance Receivables and Net Investment In Operating Leases, After Allowance for Credit Losses</t>
        </is>
      </c>
      <c r="B53" s="4" t="n">
        <v>52600</v>
      </c>
      <c r="C53" s="4" t="n">
        <v>64300</v>
      </c>
    </row>
    <row r="54">
      <c r="A54" s="3" t="inlineStr">
        <is>
          <t>Related Debt</t>
        </is>
      </c>
      <c r="B54" s="4" t="n">
        <v>39900</v>
      </c>
      <c r="C54" s="4" t="n">
        <v>46800</v>
      </c>
    </row>
    <row r="55">
      <c r="A55" s="3" t="inlineStr">
        <is>
          <t>Variable Interest Entity, Primary Beneficiary [Member] | Securitization Transactions [Member] | Financing Receivable [Member]</t>
        </is>
      </c>
    </row>
    <row r="56">
      <c r="A56" s="5" t="inlineStr">
        <is>
          <t>Securitization Transactions [Line Items]</t>
        </is>
      </c>
    </row>
    <row r="57">
      <c r="A57" s="3" t="inlineStr">
        <is>
          <t>Cash and cash equivalents</t>
        </is>
      </c>
      <c r="B57" s="4" t="n">
        <v>7000</v>
      </c>
      <c r="C57" s="4" t="n">
        <v>2200</v>
      </c>
    </row>
    <row r="58">
      <c r="A58" s="3" t="inlineStr">
        <is>
          <t>Finance Receivables and Net Investment in Operating Leases, Before Allowance for Credit Losses</t>
        </is>
      </c>
      <c r="B58" s="4" t="n">
        <v>44500</v>
      </c>
      <c r="C58" s="4" t="n">
        <v>51900</v>
      </c>
    </row>
    <row r="59">
      <c r="A59" s="3" t="inlineStr">
        <is>
          <t>Allowance for Credit Losses</t>
        </is>
      </c>
      <c r="B59" s="4" t="n">
        <v>300</v>
      </c>
      <c r="C59" s="4" t="n">
        <v>400</v>
      </c>
    </row>
    <row r="60">
      <c r="A60" s="3" t="inlineStr">
        <is>
          <t>Finance Receivables and Net Investment In Operating Leases, After Allowance for Credit Losses</t>
        </is>
      </c>
      <c r="B60" s="4" t="n">
        <v>44200</v>
      </c>
      <c r="C60" s="4" t="n">
        <v>51500</v>
      </c>
    </row>
    <row r="61">
      <c r="A61" s="3" t="inlineStr">
        <is>
          <t>Related Debt</t>
        </is>
      </c>
      <c r="B61" s="4" t="n">
        <v>34800</v>
      </c>
      <c r="C61" s="4" t="n">
        <v>39100</v>
      </c>
    </row>
    <row r="62">
      <c r="A62" s="3" t="inlineStr">
        <is>
          <t>Variable Interest Entity, Primary Beneficiary [Member] | Securitization Transactions [Member] | Retail [Member]</t>
        </is>
      </c>
    </row>
    <row r="63">
      <c r="A63" s="5" t="inlineStr">
        <is>
          <t>Securitization Transactions [Line Items]</t>
        </is>
      </c>
    </row>
    <row r="64">
      <c r="A64" s="3" t="inlineStr">
        <is>
          <t>Cash and cash equivalents</t>
        </is>
      </c>
      <c r="B64" s="4" t="n">
        <v>2000</v>
      </c>
      <c r="C64" s="4" t="n">
        <v>2000</v>
      </c>
    </row>
    <row r="65">
      <c r="A65" s="3" t="inlineStr">
        <is>
          <t>Finance Receivables and Net Investment in Operating Leases, Before Allowance for Credit Losses</t>
        </is>
      </c>
      <c r="B65" s="4" t="n">
        <v>32800</v>
      </c>
      <c r="C65" s="4" t="n">
        <v>35800</v>
      </c>
    </row>
    <row r="66">
      <c r="A66" s="3" t="inlineStr">
        <is>
          <t>Allowance for Credit Losses</t>
        </is>
      </c>
      <c r="B66" s="4" t="n">
        <v>300</v>
      </c>
      <c r="C66" s="4" t="n">
        <v>400</v>
      </c>
    </row>
    <row r="67">
      <c r="A67" s="3" t="inlineStr">
        <is>
          <t>Finance Receivables and Net Investment In Operating Leases, After Allowance for Credit Losses</t>
        </is>
      </c>
      <c r="B67" s="4" t="n">
        <v>32500</v>
      </c>
      <c r="C67" s="4" t="n">
        <v>35400</v>
      </c>
    </row>
    <row r="68">
      <c r="A68" s="3" t="inlineStr">
        <is>
          <t>Related Debt</t>
        </is>
      </c>
      <c r="B68" s="4" t="n">
        <v>25200</v>
      </c>
      <c r="C68" s="4" t="n">
        <v>28400</v>
      </c>
    </row>
    <row r="69">
      <c r="A69" s="3" t="inlineStr">
        <is>
          <t>Variable Interest Entity, Primary Beneficiary [Member] | Securitization Transactions [Member] | Wholesale [Member]</t>
        </is>
      </c>
    </row>
    <row r="70">
      <c r="A70" s="5" t="inlineStr">
        <is>
          <t>Securitization Transactions [Line Items]</t>
        </is>
      </c>
    </row>
    <row r="71">
      <c r="A71" s="3" t="inlineStr">
        <is>
          <t>Cash and cash equivalents</t>
        </is>
      </c>
      <c r="B71" s="4" t="n">
        <v>5000</v>
      </c>
      <c r="C71" s="4" t="n">
        <v>200</v>
      </c>
    </row>
    <row r="72">
      <c r="A72" s="3" t="inlineStr">
        <is>
          <t>Finance Receivables and Net Investment in Operating Leases, Before Allowance for Credit Losses</t>
        </is>
      </c>
      <c r="B72" s="4" t="n">
        <v>11700</v>
      </c>
      <c r="C72" s="4" t="n">
        <v>16100</v>
      </c>
    </row>
    <row r="73">
      <c r="A73" s="3" t="inlineStr">
        <is>
          <t>Allowance for Credit Losses</t>
        </is>
      </c>
      <c r="B73" s="4" t="n">
        <v>0</v>
      </c>
      <c r="C73" s="4" t="n">
        <v>0</v>
      </c>
    </row>
    <row r="74">
      <c r="A74" s="3" t="inlineStr">
        <is>
          <t>Finance Receivables and Net Investment In Operating Leases, After Allowance for Credit Losses</t>
        </is>
      </c>
      <c r="B74" s="4" t="n">
        <v>11700</v>
      </c>
      <c r="C74" s="4" t="n">
        <v>16100</v>
      </c>
    </row>
    <row r="75">
      <c r="A75" s="3" t="inlineStr">
        <is>
          <t>Related Debt</t>
        </is>
      </c>
      <c r="B75" s="4" t="n">
        <v>9600</v>
      </c>
      <c r="C75" s="4" t="n">
        <v>10700</v>
      </c>
    </row>
    <row r="76">
      <c r="A76" s="3" t="inlineStr">
        <is>
          <t>Variable Interest Entity, Primary Beneficiary [Member] | Securitization Transactions [Member] | Net Investment in Operating Leases [Member]</t>
        </is>
      </c>
    </row>
    <row r="77">
      <c r="A77" s="5" t="inlineStr">
        <is>
          <t>Securitization Transactions [Line Items]</t>
        </is>
      </c>
    </row>
    <row r="78">
      <c r="A78" s="3" t="inlineStr">
        <is>
          <t>Cash and cash equivalents</t>
        </is>
      </c>
      <c r="B78" s="4" t="n">
        <v>600</v>
      </c>
      <c r="C78" s="4" t="n">
        <v>600</v>
      </c>
    </row>
    <row r="79">
      <c r="A79" s="3" t="inlineStr">
        <is>
          <t>Finance Receivables and Net Investment in Operating Leases, Before Allowance for Credit Losses</t>
        </is>
      </c>
      <c r="B79" s="4" t="n">
        <v>8400</v>
      </c>
      <c r="C79" s="4" t="n">
        <v>12800</v>
      </c>
    </row>
    <row r="80">
      <c r="A80" s="3" t="inlineStr">
        <is>
          <t>Allowance for Credit Losses</t>
        </is>
      </c>
      <c r="B80" s="4" t="n">
        <v>0</v>
      </c>
      <c r="C80" s="4" t="n">
        <v>0</v>
      </c>
    </row>
    <row r="81">
      <c r="A81" s="3" t="inlineStr">
        <is>
          <t>Finance Receivables and Net Investment In Operating Leases, After Allowance for Credit Losses</t>
        </is>
      </c>
      <c r="B81" s="4" t="n">
        <v>8400</v>
      </c>
      <c r="C81" s="4" t="n">
        <v>12800</v>
      </c>
    </row>
    <row r="82">
      <c r="A82" s="3" t="inlineStr">
        <is>
          <t>Related Debt</t>
        </is>
      </c>
      <c r="B82" s="4" t="n">
        <v>5100</v>
      </c>
      <c r="C82" s="4" t="n">
        <v>7700</v>
      </c>
    </row>
    <row r="83">
      <c r="A83" s="3" t="inlineStr">
        <is>
          <t>Consolidated Entity Excluding Variable Interest Entities (VIE) [Member] | Securitization Transactions [Member]</t>
        </is>
      </c>
    </row>
    <row r="84">
      <c r="A84" s="5" t="inlineStr">
        <is>
          <t>Securitization Transactions [Line Items]</t>
        </is>
      </c>
    </row>
    <row r="85">
      <c r="A85" s="3" t="inlineStr">
        <is>
          <t>Cash and cash equivalents</t>
        </is>
      </c>
      <c r="B85" s="4" t="n">
        <v>300</v>
      </c>
      <c r="C85" s="4" t="n">
        <v>400</v>
      </c>
    </row>
    <row r="86">
      <c r="A86" s="3" t="inlineStr">
        <is>
          <t>Finance Receivables and Net Investment in Operating Leases, Before Allowance for Credit Losses</t>
        </is>
      </c>
      <c r="B86" s="4" t="n">
        <v>6200</v>
      </c>
      <c r="C86" s="4" t="n">
        <v>8200</v>
      </c>
    </row>
    <row r="87">
      <c r="A87" s="3" t="inlineStr">
        <is>
          <t>Allowance for Credit Losses</t>
        </is>
      </c>
      <c r="B87" s="4" t="n">
        <v>100</v>
      </c>
      <c r="C87" s="4" t="n">
        <v>100</v>
      </c>
    </row>
    <row r="88">
      <c r="A88" s="3" t="inlineStr">
        <is>
          <t>Finance Receivables and Net Investment In Operating Leases, After Allowance for Credit Losses</t>
        </is>
      </c>
      <c r="B88" s="4" t="n">
        <v>6100</v>
      </c>
      <c r="C88" s="4" t="n">
        <v>8100</v>
      </c>
    </row>
    <row r="89">
      <c r="A89" s="3" t="inlineStr">
        <is>
          <t>Related Debt</t>
        </is>
      </c>
      <c r="B89" s="4" t="n">
        <v>6000</v>
      </c>
      <c r="C89" s="4" t="n">
        <v>7800</v>
      </c>
    </row>
    <row r="90">
      <c r="A90" s="3" t="inlineStr">
        <is>
          <t>Consolidated Entity Excluding Variable Interest Entities (VIE) [Member] | Securitization Transactions [Member] | Financing Receivable [Member]</t>
        </is>
      </c>
    </row>
    <row r="91">
      <c r="A91" s="5" t="inlineStr">
        <is>
          <t>Securitization Transactions [Line Items]</t>
        </is>
      </c>
    </row>
    <row r="92">
      <c r="A92" s="3" t="inlineStr">
        <is>
          <t>Cash and cash equivalents</t>
        </is>
      </c>
      <c r="B92" s="4" t="n">
        <v>300</v>
      </c>
      <c r="C92" s="4" t="n">
        <v>400</v>
      </c>
    </row>
    <row r="93">
      <c r="A93" s="3" t="inlineStr">
        <is>
          <t>Finance Receivables and Net Investment in Operating Leases, Before Allowance for Credit Losses</t>
        </is>
      </c>
      <c r="B93" s="4" t="n">
        <v>6200</v>
      </c>
      <c r="C93" s="4" t="n">
        <v>8200</v>
      </c>
    </row>
    <row r="94">
      <c r="A94" s="3" t="inlineStr">
        <is>
          <t>Allowance for Credit Losses</t>
        </is>
      </c>
      <c r="B94" s="4" t="n">
        <v>100</v>
      </c>
      <c r="C94" s="4" t="n">
        <v>100</v>
      </c>
    </row>
    <row r="95">
      <c r="A95" s="3" t="inlineStr">
        <is>
          <t>Finance Receivables and Net Investment In Operating Leases, After Allowance for Credit Losses</t>
        </is>
      </c>
      <c r="B95" s="4" t="n">
        <v>6100</v>
      </c>
      <c r="C95" s="4" t="n">
        <v>8100</v>
      </c>
    </row>
    <row r="96">
      <c r="A96" s="3" t="inlineStr">
        <is>
          <t>Related Debt</t>
        </is>
      </c>
      <c r="B96" s="4" t="n">
        <v>6000</v>
      </c>
      <c r="C96" s="4" t="n">
        <v>7800</v>
      </c>
    </row>
    <row r="97">
      <c r="A97" s="3" t="inlineStr">
        <is>
          <t>Consolidated Entity Excluding Variable Interest Entities (VIE) [Member] | Securitization Transactions [Member] | Retail [Member]</t>
        </is>
      </c>
    </row>
    <row r="98">
      <c r="A98" s="5" t="inlineStr">
        <is>
          <t>Securitization Transactions [Line Items]</t>
        </is>
      </c>
    </row>
    <row r="99">
      <c r="A99" s="3" t="inlineStr">
        <is>
          <t>Cash and cash equivalents</t>
        </is>
      </c>
      <c r="B99" s="4" t="n">
        <v>300</v>
      </c>
      <c r="C99" s="4" t="n">
        <v>400</v>
      </c>
    </row>
    <row r="100">
      <c r="A100" s="3" t="inlineStr">
        <is>
          <t>Finance Receivables and Net Investment in Operating Leases, Before Allowance for Credit Losses</t>
        </is>
      </c>
      <c r="B100" s="4" t="n">
        <v>5900</v>
      </c>
      <c r="C100" s="4" t="n">
        <v>7900</v>
      </c>
    </row>
    <row r="101">
      <c r="A101" s="3" t="inlineStr">
        <is>
          <t>Allowance for Credit Losses</t>
        </is>
      </c>
      <c r="B101" s="4" t="n">
        <v>100</v>
      </c>
      <c r="C101" s="4" t="n">
        <v>100</v>
      </c>
    </row>
    <row r="102">
      <c r="A102" s="3" t="inlineStr">
        <is>
          <t>Finance Receivables and Net Investment In Operating Leases, After Allowance for Credit Losses</t>
        </is>
      </c>
      <c r="B102" s="4" t="n">
        <v>5800</v>
      </c>
      <c r="C102" s="4" t="n">
        <v>7800</v>
      </c>
    </row>
    <row r="103">
      <c r="A103" s="3" t="inlineStr">
        <is>
          <t>Related Debt</t>
        </is>
      </c>
      <c r="B103" s="4" t="n">
        <v>5800</v>
      </c>
      <c r="C103" s="4" t="n">
        <v>7600</v>
      </c>
    </row>
    <row r="104">
      <c r="A104" s="3" t="inlineStr">
        <is>
          <t>Consolidated Entity Excluding Variable Interest Entities (VIE) [Member] | Securitization Transactions [Member] | Wholesale [Member]</t>
        </is>
      </c>
    </row>
    <row r="105">
      <c r="A105" s="5" t="inlineStr">
        <is>
          <t>Securitization Transactions [Line Items]</t>
        </is>
      </c>
    </row>
    <row r="106">
      <c r="A106" s="3" t="inlineStr">
        <is>
          <t>Cash and cash equivalents</t>
        </is>
      </c>
      <c r="B106" s="4" t="n">
        <v>0</v>
      </c>
      <c r="C106" s="4" t="n">
        <v>0</v>
      </c>
    </row>
    <row r="107">
      <c r="A107" s="3" t="inlineStr">
        <is>
          <t>Finance Receivables and Net Investment in Operating Leases, Before Allowance for Credit Losses</t>
        </is>
      </c>
      <c r="B107" s="4" t="n">
        <v>300</v>
      </c>
      <c r="C107" s="4" t="n">
        <v>300</v>
      </c>
    </row>
    <row r="108">
      <c r="A108" s="3" t="inlineStr">
        <is>
          <t>Allowance for Credit Losses</t>
        </is>
      </c>
      <c r="B108" s="4" t="n">
        <v>0</v>
      </c>
      <c r="C108" s="4" t="n">
        <v>0</v>
      </c>
    </row>
    <row r="109">
      <c r="A109" s="3" t="inlineStr">
        <is>
          <t>Finance Receivables and Net Investment In Operating Leases, After Allowance for Credit Losses</t>
        </is>
      </c>
      <c r="B109" s="4" t="n">
        <v>300</v>
      </c>
      <c r="C109" s="4" t="n">
        <v>300</v>
      </c>
    </row>
    <row r="110">
      <c r="A110" s="3" t="inlineStr">
        <is>
          <t>Related Debt</t>
        </is>
      </c>
      <c r="B110" s="4" t="n">
        <v>200</v>
      </c>
      <c r="C110" s="4" t="n">
        <v>200</v>
      </c>
    </row>
    <row r="111">
      <c r="A111" s="3" t="inlineStr">
        <is>
          <t>Consolidated Entity Excluding Variable Interest Entities (VIE) [Member] | Securitization Transactions [Member] | Net Investment in Operating Leases [Member]</t>
        </is>
      </c>
    </row>
    <row r="112">
      <c r="A112" s="5" t="inlineStr">
        <is>
          <t>Securitization Transactions [Line Items]</t>
        </is>
      </c>
    </row>
    <row r="113">
      <c r="A113" s="3" t="inlineStr">
        <is>
          <t>Cash and cash equivalents</t>
        </is>
      </c>
      <c r="B113" s="4" t="n">
        <v>0</v>
      </c>
      <c r="C113" s="4" t="n">
        <v>0</v>
      </c>
    </row>
    <row r="114">
      <c r="A114" s="3" t="inlineStr">
        <is>
          <t>Finance Receivables and Net Investment in Operating Leases, Before Allowance for Credit Losses</t>
        </is>
      </c>
      <c r="B114" s="4" t="n">
        <v>0</v>
      </c>
      <c r="C114" s="4" t="n">
        <v>0</v>
      </c>
    </row>
    <row r="115">
      <c r="A115" s="3" t="inlineStr">
        <is>
          <t>Allowance for Credit Losses</t>
        </is>
      </c>
      <c r="B115" s="4" t="n">
        <v>0</v>
      </c>
      <c r="C115" s="4" t="n">
        <v>0</v>
      </c>
    </row>
    <row r="116">
      <c r="A116" s="3" t="inlineStr">
        <is>
          <t>Finance Receivables and Net Investment In Operating Leases, After Allowance for Credit Losses</t>
        </is>
      </c>
      <c r="B116" s="4" t="n">
        <v>0</v>
      </c>
      <c r="C116" s="4" t="n">
        <v>0</v>
      </c>
    </row>
    <row r="117">
      <c r="A117" s="3" t="inlineStr">
        <is>
          <t>Related Debt</t>
        </is>
      </c>
      <c r="B117" s="6" t="n">
        <v>0</v>
      </c>
      <c r="C11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and Hedging Activ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Derivative [Line Items]</t>
        </is>
      </c>
    </row>
    <row r="4">
      <c r="A4" s="3" t="inlineStr">
        <is>
          <t>Debt Carrying Value Fair Value</t>
        </is>
      </c>
      <c r="B4" s="6" t="n">
        <v>40600</v>
      </c>
      <c r="D4" s="6" t="n">
        <v>40600</v>
      </c>
      <c r="F4" s="6" t="n">
        <v>45500</v>
      </c>
    </row>
    <row r="5">
      <c r="A5" s="5" t="inlineStr">
        <is>
          <t>Income Effect of Derivative Financial Instruments [Abstract]</t>
        </is>
      </c>
    </row>
    <row r="6">
      <c r="A6" s="3" t="inlineStr">
        <is>
          <t>Derivative, Gain (Loss) on Derivative, Net</t>
        </is>
      </c>
      <c r="B6" s="4" t="n">
        <v>126</v>
      </c>
      <c r="C6" s="6" t="n">
        <v>183</v>
      </c>
      <c r="D6" s="4" t="n">
        <v>-57</v>
      </c>
      <c r="E6" s="6" t="n">
        <v>210</v>
      </c>
    </row>
    <row r="7">
      <c r="A7" s="5" t="inlineStr">
        <is>
          <t>Balance Sheet Effect of Derivative Financial Instruments [Abstract]</t>
        </is>
      </c>
    </row>
    <row r="8">
      <c r="A8" s="3" t="inlineStr">
        <is>
          <t>Fair Value of Derivative Assets</t>
        </is>
      </c>
      <c r="B8" s="4" t="n">
        <v>1786</v>
      </c>
      <c r="D8" s="4" t="n">
        <v>1786</v>
      </c>
      <c r="F8" s="4" t="n">
        <v>2601</v>
      </c>
    </row>
    <row r="9">
      <c r="A9" s="3" t="inlineStr">
        <is>
          <t>Fair Value of Derivative Liabilities</t>
        </is>
      </c>
      <c r="B9" s="4" t="n">
        <v>449</v>
      </c>
      <c r="D9" s="4" t="n">
        <v>449</v>
      </c>
      <c r="F9" s="4" t="n">
        <v>524</v>
      </c>
    </row>
    <row r="10">
      <c r="A10" s="3" t="inlineStr">
        <is>
          <t>Derivative, Notional Amount</t>
        </is>
      </c>
      <c r="B10" s="4" t="n">
        <v>96410</v>
      </c>
      <c r="D10" s="4" t="n">
        <v>96410</v>
      </c>
      <c r="F10" s="4" t="n">
        <v>109354</v>
      </c>
    </row>
    <row r="11">
      <c r="A11" s="3" t="inlineStr">
        <is>
          <t>Derivative, Collateral, Obligation to Return Cash</t>
        </is>
      </c>
      <c r="B11" s="4" t="n">
        <v>5</v>
      </c>
      <c r="D11" s="4" t="n">
        <v>5</v>
      </c>
      <c r="F11" s="4" t="n">
        <v>9</v>
      </c>
    </row>
    <row r="12">
      <c r="A12" s="3" t="inlineStr">
        <is>
          <t>Derivative, Collateral, Right to Reclaim Cash</t>
        </is>
      </c>
      <c r="B12" s="4" t="n">
        <v>64</v>
      </c>
      <c r="D12" s="4" t="n">
        <v>64</v>
      </c>
      <c r="F12" s="4" t="n">
        <v>96</v>
      </c>
    </row>
    <row r="13">
      <c r="A13" s="3" t="inlineStr">
        <is>
          <t>Derivative Asset, Not Offset, Policy Election Deduction</t>
        </is>
      </c>
      <c r="B13" s="4" t="n">
        <v>332</v>
      </c>
      <c r="D13" s="4" t="n">
        <v>332</v>
      </c>
      <c r="F13" s="4" t="n">
        <v>204</v>
      </c>
    </row>
    <row r="14">
      <c r="A14" s="3" t="inlineStr">
        <is>
          <t>Interest Rate Contract [Member] | Designated as Hedging Instrument [Member] | Fair Value Hedging [Member]</t>
        </is>
      </c>
    </row>
    <row r="15">
      <c r="A15" s="5" t="inlineStr">
        <is>
          <t>Income Effect of Derivative Financial Instruments [Abstract]</t>
        </is>
      </c>
    </row>
    <row r="16">
      <c r="A16" s="3" t="inlineStr">
        <is>
          <t>Net interest settlements and accruals excluded from the assessment of hedge effectiveness</t>
        </is>
      </c>
      <c r="B16" s="4" t="n">
        <v>100</v>
      </c>
      <c r="C16" s="4" t="n">
        <v>68</v>
      </c>
      <c r="D16" s="4" t="n">
        <v>201</v>
      </c>
      <c r="E16" s="4" t="n">
        <v>96</v>
      </c>
    </row>
    <row r="17">
      <c r="A17" s="3" t="inlineStr">
        <is>
          <t>Change in Unrealized Gain (Loss) on Fair Value Hedging Instruments</t>
        </is>
      </c>
      <c r="B17" s="4" t="n">
        <v>103</v>
      </c>
      <c r="C17" s="4" t="n">
        <v>112</v>
      </c>
      <c r="D17" s="4" t="n">
        <v>-538</v>
      </c>
      <c r="E17" s="4" t="n">
        <v>1222</v>
      </c>
    </row>
    <row r="18">
      <c r="A18" s="3" t="inlineStr">
        <is>
          <t>Change in Unrealized Gain (Loss) on Hedged Item in Fair Value Hedge</t>
        </is>
      </c>
      <c r="B18" s="4" t="n">
        <v>-87</v>
      </c>
      <c r="C18" s="4" t="n">
        <v>-98</v>
      </c>
      <c r="D18" s="4" t="n">
        <v>503</v>
      </c>
      <c r="E18" s="4" t="n">
        <v>-1191</v>
      </c>
    </row>
    <row r="19">
      <c r="A19" s="5" t="inlineStr">
        <is>
          <t>Balance Sheet Effect of Derivative Financial Instruments [Abstract]</t>
        </is>
      </c>
    </row>
    <row r="20">
      <c r="A20" s="3" t="inlineStr">
        <is>
          <t>Derivative, Notional Amount</t>
        </is>
      </c>
      <c r="B20" s="4" t="n">
        <v>26296</v>
      </c>
      <c r="D20" s="4" t="n">
        <v>26296</v>
      </c>
      <c r="F20" s="4" t="n">
        <v>26924</v>
      </c>
    </row>
    <row r="21">
      <c r="A21" s="3" t="inlineStr">
        <is>
          <t>Interest Rate Contract [Member] | Designated as Hedging Instrument [Member] | Currency Swap</t>
        </is>
      </c>
    </row>
    <row r="22">
      <c r="A22" s="5" t="inlineStr">
        <is>
          <t>Income Effect of Derivative Financial Instruments [Abstract]</t>
        </is>
      </c>
    </row>
    <row r="23">
      <c r="A23" s="3" t="inlineStr">
        <is>
          <t>Net interest settlements and accruals excluded from the assessment of hedge effectiveness</t>
        </is>
      </c>
      <c r="B23" s="4" t="n">
        <v>-1</v>
      </c>
      <c r="C23" s="4" t="n">
        <v>0</v>
      </c>
      <c r="D23" s="4" t="n">
        <v>-4</v>
      </c>
      <c r="E23" s="4" t="n">
        <v>0</v>
      </c>
    </row>
    <row r="24">
      <c r="A24" s="3" t="inlineStr">
        <is>
          <t>Change in Unrealized Gain (Loss) on Fair Value Hedging Instruments</t>
        </is>
      </c>
      <c r="B24" s="4" t="n">
        <v>11</v>
      </c>
      <c r="C24" s="4" t="n">
        <v>0</v>
      </c>
      <c r="D24" s="4" t="n">
        <v>-39</v>
      </c>
      <c r="E24" s="4" t="n">
        <v>0</v>
      </c>
    </row>
    <row r="25">
      <c r="A25" s="3" t="inlineStr">
        <is>
          <t>Change in Unrealized Gain (Loss) on Hedged Item in Fair Value Hedge</t>
        </is>
      </c>
      <c r="B25" s="4" t="n">
        <v>-11</v>
      </c>
      <c r="C25" s="4" t="n">
        <v>0</v>
      </c>
      <c r="D25" s="4" t="n">
        <v>33</v>
      </c>
      <c r="E25" s="4" t="n">
        <v>0</v>
      </c>
    </row>
    <row r="26">
      <c r="A26" s="5" t="inlineStr">
        <is>
          <t>Balance Sheet Effect of Derivative Financial Instruments [Abstract]</t>
        </is>
      </c>
    </row>
    <row r="27">
      <c r="A27" s="3" t="inlineStr">
        <is>
          <t>Derivative, Notional Amount</t>
        </is>
      </c>
      <c r="B27" s="4" t="n">
        <v>885</v>
      </c>
      <c r="D27" s="4" t="n">
        <v>885</v>
      </c>
      <c r="F27" s="4" t="n">
        <v>885</v>
      </c>
    </row>
    <row r="28">
      <c r="A28" s="3" t="inlineStr">
        <is>
          <t>Interest Rate Contract [Member] | Designated as Hedging Instrument [Member] | Level 2 [Member] | Fair Value, Recurring [Member] | Fair Value Hedging [Member]</t>
        </is>
      </c>
    </row>
    <row r="29">
      <c r="A29" s="5" t="inlineStr">
        <is>
          <t>Balance Sheet Effect of Derivative Financial Instruments [Abstract]</t>
        </is>
      </c>
    </row>
    <row r="30">
      <c r="A30" s="3" t="inlineStr">
        <is>
          <t>Fair Value of Derivative Assets</t>
        </is>
      </c>
      <c r="B30" s="4" t="n">
        <v>998</v>
      </c>
      <c r="D30" s="4" t="n">
        <v>998</v>
      </c>
      <c r="F30" s="4" t="n">
        <v>1331</v>
      </c>
    </row>
    <row r="31">
      <c r="A31" s="3" t="inlineStr">
        <is>
          <t>Fair Value of Derivative Liabilities</t>
        </is>
      </c>
      <c r="B31" s="4" t="n">
        <v>152</v>
      </c>
      <c r="D31" s="4" t="n">
        <v>152</v>
      </c>
      <c r="F31" s="4" t="n">
        <v>4</v>
      </c>
    </row>
    <row r="32">
      <c r="A32" s="3" t="inlineStr">
        <is>
          <t>Interest Rate Contract [Member] | Designated as Hedging Instrument [Member] | Level 2 [Member] | Fair Value, Recurring [Member] | Currency Swap</t>
        </is>
      </c>
    </row>
    <row r="33">
      <c r="A33" s="5" t="inlineStr">
        <is>
          <t>Balance Sheet Effect of Derivative Financial Instruments [Abstract]</t>
        </is>
      </c>
    </row>
    <row r="34">
      <c r="A34" s="3" t="inlineStr">
        <is>
          <t>Fair Value of Derivative Assets</t>
        </is>
      </c>
      <c r="B34" s="4" t="n">
        <v>20</v>
      </c>
      <c r="D34" s="4" t="n">
        <v>20</v>
      </c>
      <c r="F34" s="4" t="n">
        <v>46</v>
      </c>
    </row>
    <row r="35">
      <c r="A35" s="3" t="inlineStr">
        <is>
          <t>Fair Value of Derivative Liabilities</t>
        </is>
      </c>
      <c r="B35" s="4" t="n">
        <v>0</v>
      </c>
      <c r="D35" s="4" t="n">
        <v>0</v>
      </c>
      <c r="F35" s="4" t="n">
        <v>0</v>
      </c>
    </row>
    <row r="36">
      <c r="A36" s="3" t="inlineStr">
        <is>
          <t>Interest Rate Contract [Member] | Not Designated as Hedging Instrument [Member]</t>
        </is>
      </c>
    </row>
    <row r="37">
      <c r="A37" s="5" t="inlineStr">
        <is>
          <t>Income Effect of Derivative Financial Instruments [Abstract]</t>
        </is>
      </c>
    </row>
    <row r="38">
      <c r="A38" s="3" t="inlineStr">
        <is>
          <t>Derivative, Gain (Loss) on Derivative, Net</t>
        </is>
      </c>
      <c r="B38" s="4" t="n">
        <v>6</v>
      </c>
      <c r="C38" s="4" t="n">
        <v>-12</v>
      </c>
      <c r="D38" s="4" t="n">
        <v>-25</v>
      </c>
      <c r="E38" s="4" t="n">
        <v>-86</v>
      </c>
    </row>
    <row r="39">
      <c r="A39" s="5" t="inlineStr">
        <is>
          <t>Balance Sheet Effect of Derivative Financial Instruments [Abstract]</t>
        </is>
      </c>
    </row>
    <row r="40">
      <c r="A40" s="3" t="inlineStr">
        <is>
          <t>Derivative, Notional Amount</t>
        </is>
      </c>
      <c r="B40" s="4" t="n">
        <v>56754</v>
      </c>
      <c r="D40" s="4" t="n">
        <v>56754</v>
      </c>
      <c r="F40" s="4" t="n">
        <v>70318</v>
      </c>
    </row>
    <row r="41">
      <c r="A41" s="3" t="inlineStr">
        <is>
          <t>Interest Rate Contract [Member] | Not Designated as Hedging Instrument [Member] | Level 2 [Member] | Fair Value, Recurring [Member]</t>
        </is>
      </c>
    </row>
    <row r="42">
      <c r="A42" s="5" t="inlineStr">
        <is>
          <t>Balance Sheet Effect of Derivative Financial Instruments [Abstract]</t>
        </is>
      </c>
    </row>
    <row r="43">
      <c r="A43" s="3" t="inlineStr">
        <is>
          <t>Fair Value of Derivative Assets</t>
        </is>
      </c>
      <c r="B43" s="4" t="n">
        <v>381</v>
      </c>
      <c r="D43" s="4" t="n">
        <v>381</v>
      </c>
      <c r="F43" s="4" t="n">
        <v>663</v>
      </c>
    </row>
    <row r="44">
      <c r="A44" s="3" t="inlineStr">
        <is>
          <t>Fair Value of Derivative Liabilities</t>
        </is>
      </c>
      <c r="B44" s="4" t="n">
        <v>249</v>
      </c>
      <c r="D44" s="4" t="n">
        <v>249</v>
      </c>
      <c r="F44" s="4" t="n">
        <v>439</v>
      </c>
    </row>
    <row r="45">
      <c r="A45" s="3" t="inlineStr">
        <is>
          <t>Foreign Exchange Contract [Member] | Not Designated as Hedging Instrument [Member]</t>
        </is>
      </c>
    </row>
    <row r="46">
      <c r="A46" s="5" t="inlineStr">
        <is>
          <t>Income Effect of Derivative Financial Instruments [Abstract]</t>
        </is>
      </c>
    </row>
    <row r="47">
      <c r="A47" s="3" t="inlineStr">
        <is>
          <t>Derivative, Gain (Loss) on Derivative, Net</t>
        </is>
      </c>
      <c r="B47" s="4" t="n">
        <v>-44</v>
      </c>
      <c r="C47" s="4" t="n">
        <v>-41</v>
      </c>
      <c r="D47" s="4" t="n">
        <v>8</v>
      </c>
      <c r="E47" s="4" t="n">
        <v>166</v>
      </c>
    </row>
    <row r="48">
      <c r="A48" s="5" t="inlineStr">
        <is>
          <t>Balance Sheet Effect of Derivative Financial Instruments [Abstract]</t>
        </is>
      </c>
    </row>
    <row r="49">
      <c r="A49" s="3" t="inlineStr">
        <is>
          <t>Derivative, Notional Amount</t>
        </is>
      </c>
      <c r="B49" s="4" t="n">
        <v>5910</v>
      </c>
      <c r="D49" s="4" t="n">
        <v>5910</v>
      </c>
      <c r="F49" s="4" t="n">
        <v>4378</v>
      </c>
    </row>
    <row r="50">
      <c r="A50" s="3" t="inlineStr">
        <is>
          <t>Foreign Exchange Contract [Member] | Not Designated as Hedging Instrument [Member] | Level 2 [Member] | Fair Value, Recurring [Member]</t>
        </is>
      </c>
    </row>
    <row r="51">
      <c r="A51" s="5" t="inlineStr">
        <is>
          <t>Balance Sheet Effect of Derivative Financial Instruments [Abstract]</t>
        </is>
      </c>
    </row>
    <row r="52">
      <c r="A52" s="3" t="inlineStr">
        <is>
          <t>Fair Value of Derivative Assets</t>
        </is>
      </c>
      <c r="B52" s="4" t="n">
        <v>70</v>
      </c>
      <c r="D52" s="4" t="n">
        <v>70</v>
      </c>
      <c r="F52" s="4" t="n">
        <v>4</v>
      </c>
    </row>
    <row r="53">
      <c r="A53" s="3" t="inlineStr">
        <is>
          <t>Fair Value of Derivative Liabilities</t>
        </is>
      </c>
      <c r="B53" s="4" t="n">
        <v>31</v>
      </c>
      <c r="D53" s="4" t="n">
        <v>31</v>
      </c>
      <c r="F53" s="4" t="n">
        <v>80</v>
      </c>
    </row>
    <row r="54">
      <c r="A54" s="3" t="inlineStr">
        <is>
          <t>Cross Currency Interest Rate Contract [Member] | Not Designated as Hedging Instrument [Member]</t>
        </is>
      </c>
    </row>
    <row r="55">
      <c r="A55" s="5" t="inlineStr">
        <is>
          <t>Income Effect of Derivative Financial Instruments [Abstract]</t>
        </is>
      </c>
    </row>
    <row r="56">
      <c r="A56" s="3" t="inlineStr">
        <is>
          <t>Derivative, Gain (Loss) on Derivative, Net</t>
        </is>
      </c>
      <c r="B56" s="4" t="n">
        <v>49</v>
      </c>
      <c r="C56" s="6" t="n">
        <v>154</v>
      </c>
      <c r="D56" s="4" t="n">
        <v>-196</v>
      </c>
      <c r="E56" s="6" t="n">
        <v>3</v>
      </c>
    </row>
    <row r="57">
      <c r="A57" s="5" t="inlineStr">
        <is>
          <t>Balance Sheet Effect of Derivative Financial Instruments [Abstract]</t>
        </is>
      </c>
    </row>
    <row r="58">
      <c r="A58" s="3" t="inlineStr">
        <is>
          <t>Derivative, Notional Amount</t>
        </is>
      </c>
      <c r="B58" s="4" t="n">
        <v>6565</v>
      </c>
      <c r="D58" s="4" t="n">
        <v>6565</v>
      </c>
      <c r="F58" s="4" t="n">
        <v>6849</v>
      </c>
    </row>
    <row r="59">
      <c r="A59" s="3" t="inlineStr">
        <is>
          <t>Cross Currency Interest Rate Contract [Member] | Not Designated as Hedging Instrument [Member] | Level 2 [Member] | Fair Value, Recurring [Member]</t>
        </is>
      </c>
    </row>
    <row r="60">
      <c r="A60" s="5" t="inlineStr">
        <is>
          <t>Balance Sheet Effect of Derivative Financial Instruments [Abstract]</t>
        </is>
      </c>
    </row>
    <row r="61">
      <c r="A61" s="3" t="inlineStr">
        <is>
          <t>Fair Value of Derivative Assets</t>
        </is>
      </c>
      <c r="B61" s="4" t="n">
        <v>317</v>
      </c>
      <c r="D61" s="4" t="n">
        <v>317</v>
      </c>
      <c r="F61" s="4" t="n">
        <v>557</v>
      </c>
    </row>
    <row r="62">
      <c r="A62" s="3" t="inlineStr">
        <is>
          <t>Fair Value of Derivative Liabilities</t>
        </is>
      </c>
      <c r="B62" s="6" t="n">
        <v>17</v>
      </c>
      <c r="D62" s="6" t="n">
        <v>17</v>
      </c>
      <c r="F62" s="6"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1</t>
        </is>
      </c>
      <c r="C1" s="2" t="inlineStr">
        <is>
          <t>Dec. 31, 2020</t>
        </is>
      </c>
    </row>
    <row r="2">
      <c r="A2" s="5" t="inlineStr">
        <is>
          <t>ASSETS</t>
        </is>
      </c>
    </row>
    <row r="3">
      <c r="A3" s="3" t="inlineStr">
        <is>
          <t>Cash and cash equivalents</t>
        </is>
      </c>
      <c r="B3" s="6" t="n">
        <v>13938</v>
      </c>
      <c r="C3" s="6" t="n">
        <v>14349</v>
      </c>
    </row>
    <row r="4">
      <c r="A4" s="3" t="inlineStr">
        <is>
          <t>Marketable securities</t>
        </is>
      </c>
      <c r="B4" s="4" t="n">
        <v>2055</v>
      </c>
      <c r="C4" s="4" t="n">
        <v>4860</v>
      </c>
    </row>
    <row r="5">
      <c r="A5" s="3" t="inlineStr">
        <is>
          <t>Net Investment in Operating Leases</t>
        </is>
      </c>
      <c r="B5" s="4" t="n">
        <v>26237</v>
      </c>
      <c r="C5" s="4" t="n">
        <v>26655</v>
      </c>
    </row>
    <row r="6">
      <c r="A6" s="3" t="inlineStr">
        <is>
          <t>Finance receivables, net</t>
        </is>
      </c>
      <c r="B6" s="4" t="n">
        <v>91523</v>
      </c>
      <c r="C6" s="4" t="n">
        <v>105070</v>
      </c>
    </row>
    <row r="7">
      <c r="A7" s="3" t="inlineStr">
        <is>
          <t>Notes and accounts receivable from affiliated companies</t>
        </is>
      </c>
      <c r="B7" s="4" t="n">
        <v>433</v>
      </c>
      <c r="C7" s="4" t="n">
        <v>853</v>
      </c>
    </row>
    <row r="8">
      <c r="A8" s="3" t="inlineStr">
        <is>
          <t>Derivative financial instruments</t>
        </is>
      </c>
      <c r="B8" s="4" t="n">
        <v>1786</v>
      </c>
      <c r="C8" s="4" t="n">
        <v>2601</v>
      </c>
    </row>
    <row r="9">
      <c r="A9" s="3" t="inlineStr">
        <is>
          <t>Disposal Group, Including Discontinued Operation, Assets</t>
        </is>
      </c>
      <c r="B9" s="4" t="n">
        <v>9</v>
      </c>
      <c r="C9" s="4" t="n">
        <v>36</v>
      </c>
    </row>
    <row r="10">
      <c r="A10" s="3" t="inlineStr">
        <is>
          <t>Other assets</t>
        </is>
      </c>
      <c r="B10" s="4" t="n">
        <v>2830</v>
      </c>
      <c r="C10" s="4" t="n">
        <v>3705</v>
      </c>
    </row>
    <row r="11">
      <c r="A11" s="3" t="inlineStr">
        <is>
          <t>Total assets</t>
        </is>
      </c>
      <c r="B11" s="4" t="n">
        <v>138811</v>
      </c>
      <c r="C11" s="4" t="n">
        <v>158129</v>
      </c>
    </row>
    <row r="12">
      <c r="A12" s="5" t="inlineStr">
        <is>
          <t>Liabilities</t>
        </is>
      </c>
    </row>
    <row r="13">
      <c r="A13" s="3" t="inlineStr">
        <is>
          <t>Accounts Payable, Trade</t>
        </is>
      </c>
      <c r="B13" s="4" t="n">
        <v>1026</v>
      </c>
      <c r="C13" s="4" t="n">
        <v>1087</v>
      </c>
    </row>
    <row r="14">
      <c r="A14" s="3" t="inlineStr">
        <is>
          <t>Affiliated companies</t>
        </is>
      </c>
      <c r="B14" s="4" t="n">
        <v>591</v>
      </c>
      <c r="C14" s="4" t="n">
        <v>490</v>
      </c>
    </row>
    <row r="15">
      <c r="A15" s="3" t="inlineStr">
        <is>
          <t>Accounts Payable And Due To Affiliated Entities</t>
        </is>
      </c>
      <c r="B15" s="4" t="n">
        <v>1617</v>
      </c>
      <c r="C15" s="4" t="n">
        <v>1577</v>
      </c>
    </row>
    <row r="16">
      <c r="A16" s="3" t="inlineStr">
        <is>
          <t>Debt</t>
        </is>
      </c>
      <c r="B16" s="4" t="n">
        <v>121005</v>
      </c>
      <c r="C16" s="4" t="n">
        <v>137677</v>
      </c>
    </row>
    <row r="17">
      <c r="A17" s="3" t="inlineStr">
        <is>
          <t>Deferred income taxes</t>
        </is>
      </c>
      <c r="B17" s="4" t="n">
        <v>500</v>
      </c>
      <c r="C17" s="4" t="n">
        <v>504</v>
      </c>
    </row>
    <row r="18">
      <c r="A18" s="3" t="inlineStr">
        <is>
          <t>Derivative financial instruments</t>
        </is>
      </c>
      <c r="B18" s="4" t="n">
        <v>449</v>
      </c>
      <c r="C18" s="4" t="n">
        <v>524</v>
      </c>
    </row>
    <row r="19">
      <c r="A19" s="3" t="inlineStr">
        <is>
          <t>Other liabilities and deferred income</t>
        </is>
      </c>
      <c r="B19" s="4" t="n">
        <v>2170</v>
      </c>
      <c r="C19" s="4" t="n">
        <v>2280</v>
      </c>
    </row>
    <row r="20">
      <c r="A20" s="3" t="inlineStr">
        <is>
          <t>Total liabilities</t>
        </is>
      </c>
      <c r="B20" s="4" t="n">
        <v>125741</v>
      </c>
      <c r="C20" s="4" t="n">
        <v>142562</v>
      </c>
    </row>
    <row r="21">
      <c r="A21" s="3" t="inlineStr">
        <is>
          <t>SHAREHOLDER’S INTEREST</t>
        </is>
      </c>
      <c r="B21" s="4" t="n">
        <v>5227</v>
      </c>
      <c r="C21" s="4" t="n">
        <v>5227</v>
      </c>
    </row>
    <row r="22">
      <c r="A22" s="5" t="inlineStr">
        <is>
          <t>Shareholder's interest</t>
        </is>
      </c>
    </row>
    <row r="23">
      <c r="A23" s="3" t="inlineStr">
        <is>
          <t>Accumulated other comprehensive income</t>
        </is>
      </c>
      <c r="B23" s="4" t="n">
        <v>-471</v>
      </c>
      <c r="C23" s="4" t="n">
        <v>-478</v>
      </c>
    </row>
    <row r="24">
      <c r="A24" s="3" t="inlineStr">
        <is>
          <t>Retained earnings</t>
        </is>
      </c>
      <c r="B24" s="4" t="n">
        <v>8314</v>
      </c>
      <c r="C24" s="4" t="n">
        <v>10818</v>
      </c>
    </row>
    <row r="25">
      <c r="A25" s="3" t="inlineStr">
        <is>
          <t>Stockholders' Equity, Including Portion Attributable to Noncontrolling Interest</t>
        </is>
      </c>
      <c r="B25" s="4" t="n">
        <v>13070</v>
      </c>
      <c r="C25" s="4" t="n">
        <v>15567</v>
      </c>
    </row>
    <row r="26">
      <c r="A26" s="3" t="inlineStr">
        <is>
          <t>Total liabilities and shareholder's interest</t>
        </is>
      </c>
      <c r="B26" s="4" t="n">
        <v>138811</v>
      </c>
      <c r="C26" s="4" t="n">
        <v>158129</v>
      </c>
    </row>
    <row r="27">
      <c r="A27" s="3" t="inlineStr">
        <is>
          <t>Variable Interest Entity, Primary Beneficiary [Member]</t>
        </is>
      </c>
    </row>
    <row r="28">
      <c r="A28" s="5" t="inlineStr">
        <is>
          <t>ASSETS</t>
        </is>
      </c>
    </row>
    <row r="29">
      <c r="A29" s="3" t="inlineStr">
        <is>
          <t>Cash and cash equivalents</t>
        </is>
      </c>
      <c r="B29" s="4" t="n">
        <v>7555</v>
      </c>
      <c r="C29" s="4" t="n">
        <v>2822</v>
      </c>
    </row>
    <row r="30">
      <c r="A30" s="3" t="inlineStr">
        <is>
          <t>Net Investment in Operating Leases</t>
        </is>
      </c>
      <c r="B30" s="4" t="n">
        <v>8426</v>
      </c>
      <c r="C30" s="4" t="n">
        <v>12794</v>
      </c>
    </row>
    <row r="31">
      <c r="A31" s="3" t="inlineStr">
        <is>
          <t>Finance receivables, net</t>
        </is>
      </c>
      <c r="B31" s="4" t="n">
        <v>44157</v>
      </c>
      <c r="C31" s="4" t="n">
        <v>51472</v>
      </c>
    </row>
    <row r="32">
      <c r="A32" s="3" t="inlineStr">
        <is>
          <t>Derivative financial instruments</t>
        </is>
      </c>
      <c r="B32" s="4" t="n">
        <v>5</v>
      </c>
      <c r="C32" s="4" t="n">
        <v>0</v>
      </c>
    </row>
    <row r="33">
      <c r="A33" s="5" t="inlineStr">
        <is>
          <t>Liabilities</t>
        </is>
      </c>
    </row>
    <row r="34">
      <c r="A34" s="3" t="inlineStr">
        <is>
          <t>Debt</t>
        </is>
      </c>
      <c r="B34" s="4" t="n">
        <v>39861</v>
      </c>
      <c r="C34" s="4" t="n">
        <v>46770</v>
      </c>
    </row>
    <row r="35">
      <c r="A35" s="3" t="inlineStr">
        <is>
          <t>Derivative financial instruments</t>
        </is>
      </c>
      <c r="B35" s="4" t="n">
        <v>19</v>
      </c>
      <c r="C35" s="4" t="n">
        <v>56</v>
      </c>
    </row>
    <row r="36">
      <c r="A36" s="3" t="inlineStr">
        <is>
          <t>Retail Installment loans, dealer financing, and other financing [Member]</t>
        </is>
      </c>
    </row>
    <row r="37">
      <c r="A37" s="5" t="inlineStr">
        <is>
          <t>ASSETS</t>
        </is>
      </c>
    </row>
    <row r="38">
      <c r="A38" s="3" t="inlineStr">
        <is>
          <t>Finance receivables, net</t>
        </is>
      </c>
      <c r="B38" s="4" t="n">
        <v>83775</v>
      </c>
      <c r="C38" s="4" t="n">
        <v>97043</v>
      </c>
    </row>
    <row r="39">
      <c r="A39" s="3" t="inlineStr">
        <is>
          <t>Loans and Finance Receivables [Member]</t>
        </is>
      </c>
    </row>
    <row r="40">
      <c r="A40" s="5" t="inlineStr">
        <is>
          <t>ASSETS</t>
        </is>
      </c>
    </row>
    <row r="41">
      <c r="A41" s="3" t="inlineStr">
        <is>
          <t>Finance receivables, net</t>
        </is>
      </c>
      <c r="B41" s="4" t="n">
        <v>7748</v>
      </c>
      <c r="C41" s="4" t="n">
        <v>8027</v>
      </c>
    </row>
    <row r="42">
      <c r="A42" s="3" t="inlineStr">
        <is>
          <t>Property Subject to Operating Lease [Member]</t>
        </is>
      </c>
    </row>
    <row r="43">
      <c r="A43" s="5" t="inlineStr">
        <is>
          <t>ASSETS</t>
        </is>
      </c>
    </row>
    <row r="44">
      <c r="A44" s="3" t="inlineStr">
        <is>
          <t>Net Investment in Operating Leases</t>
        </is>
      </c>
      <c r="B44" s="6" t="n">
        <v>26237</v>
      </c>
      <c r="C44" s="6" t="n">
        <v>266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and Deferred Income (Details) - USD ($) $ in Millions</t>
        </is>
      </c>
      <c r="B1" s="2" t="inlineStr">
        <is>
          <t>Jun. 30, 2021</t>
        </is>
      </c>
      <c r="C1" s="2" t="inlineStr">
        <is>
          <t>Dec. 31, 2020</t>
        </is>
      </c>
    </row>
    <row r="2">
      <c r="A2" s="5" t="inlineStr">
        <is>
          <t>Other Assets and Other Liabilities [Abstract]</t>
        </is>
      </c>
    </row>
    <row r="3">
      <c r="A3" s="3" t="inlineStr">
        <is>
          <t>Accrued interest and other non-finance receivables</t>
        </is>
      </c>
      <c r="B3" s="6" t="n">
        <v>737</v>
      </c>
      <c r="C3" s="6" t="n">
        <v>837</v>
      </c>
    </row>
    <row r="4">
      <c r="A4" s="3" t="inlineStr">
        <is>
          <t>Collateral held for resale, at net realizable value, and other inventory</t>
        </is>
      </c>
      <c r="B4" s="4" t="n">
        <v>362</v>
      </c>
      <c r="C4" s="4" t="n">
        <v>675</v>
      </c>
    </row>
    <row r="5">
      <c r="A5" s="3" t="inlineStr">
        <is>
          <t>Prepaid Reinsurance Premiums and Other Reinsurance Recoverables</t>
        </is>
      </c>
      <c r="B5" s="4" t="n">
        <v>733</v>
      </c>
      <c r="C5" s="4" t="n">
        <v>708</v>
      </c>
    </row>
    <row r="6">
      <c r="A6" s="3" t="inlineStr">
        <is>
          <t>Deferred charges - income taxes</t>
        </is>
      </c>
      <c r="B6" s="4" t="n">
        <v>228</v>
      </c>
      <c r="C6" s="4" t="n">
        <v>166</v>
      </c>
    </row>
    <row r="7">
      <c r="A7" s="3" t="inlineStr">
        <is>
          <t>Property and equipment, net of accumulated depreciation</t>
        </is>
      </c>
      <c r="B7" s="4" t="n">
        <v>219</v>
      </c>
      <c r="C7" s="4" t="n">
        <v>219</v>
      </c>
    </row>
    <row r="8">
      <c r="A8" s="3" t="inlineStr">
        <is>
          <t>Operating lease assets</t>
        </is>
      </c>
      <c r="B8" s="4" t="n">
        <v>85</v>
      </c>
      <c r="C8" s="4" t="n">
        <v>98</v>
      </c>
    </row>
    <row r="9">
      <c r="A9" s="3" t="inlineStr">
        <is>
          <t>Investment in non-consolidated affiliates</t>
        </is>
      </c>
      <c r="B9" s="4" t="n">
        <v>143</v>
      </c>
      <c r="C9" s="4" t="n">
        <v>132</v>
      </c>
    </row>
    <row r="10">
      <c r="A10" s="3" t="inlineStr">
        <is>
          <t>Other</t>
        </is>
      </c>
      <c r="B10" s="4" t="n">
        <v>180</v>
      </c>
      <c r="C10" s="4" t="n">
        <v>223</v>
      </c>
    </row>
    <row r="11">
      <c r="A11" s="3" t="inlineStr">
        <is>
          <t>Other assets</t>
        </is>
      </c>
      <c r="B11" s="4" t="n">
        <v>2830</v>
      </c>
      <c r="C11" s="4" t="n">
        <v>3705</v>
      </c>
    </row>
    <row r="12">
      <c r="A12" s="3" t="inlineStr">
        <is>
          <t>Accumulated Depreciation, Depletion and Amortization, Property, Plant, and Equipment</t>
        </is>
      </c>
      <c r="B12" s="4" t="n">
        <v>382</v>
      </c>
      <c r="C12" s="4" t="n">
        <v>365</v>
      </c>
    </row>
    <row r="13">
      <c r="A13" s="3" t="inlineStr">
        <is>
          <t>Unearned Premiums and Fees</t>
        </is>
      </c>
      <c r="B13" s="4" t="n">
        <v>848</v>
      </c>
      <c r="C13" s="4" t="n">
        <v>822</v>
      </c>
    </row>
    <row r="14">
      <c r="A14" s="3" t="inlineStr">
        <is>
          <t>Interest Payable</t>
        </is>
      </c>
      <c r="B14" s="4" t="n">
        <v>654</v>
      </c>
      <c r="C14" s="4" t="n">
        <v>857</v>
      </c>
    </row>
    <row r="15">
      <c r="A15" s="3" t="inlineStr">
        <is>
          <t>Taxes Payable</t>
        </is>
      </c>
      <c r="B15" s="4" t="n">
        <v>261</v>
      </c>
      <c r="C15" s="4" t="n">
        <v>121</v>
      </c>
    </row>
    <row r="16">
      <c r="A16" s="3" t="inlineStr">
        <is>
          <t>Deferred Revenue</t>
        </is>
      </c>
      <c r="B16" s="4" t="n">
        <v>75</v>
      </c>
      <c r="C16" s="4" t="n">
        <v>87</v>
      </c>
    </row>
    <row r="17">
      <c r="A17" s="3" t="inlineStr">
        <is>
          <t>Operating Lease, Liability</t>
        </is>
      </c>
      <c r="B17" s="4" t="n">
        <v>89</v>
      </c>
      <c r="C17" s="4" t="n">
        <v>100</v>
      </c>
    </row>
    <row r="18">
      <c r="A18" s="3" t="inlineStr">
        <is>
          <t>Other Liabilities</t>
        </is>
      </c>
      <c r="B18" s="4" t="n">
        <v>2170</v>
      </c>
      <c r="C18" s="4" t="n">
        <v>2280</v>
      </c>
    </row>
    <row r="19">
      <c r="A19" s="3" t="inlineStr">
        <is>
          <t>Related Party Transactions Income Taxes and Related Interest Payable</t>
        </is>
      </c>
      <c r="B19" s="4" t="n">
        <v>136</v>
      </c>
      <c r="C19" s="4" t="n">
        <v>16</v>
      </c>
    </row>
    <row r="20">
      <c r="A20" s="3" t="inlineStr">
        <is>
          <t>Other Liabilities, Miscellaneous</t>
        </is>
      </c>
      <c r="B20" s="4" t="n">
        <v>243</v>
      </c>
      <c r="C20" s="4" t="n">
        <v>293</v>
      </c>
    </row>
    <row r="21">
      <c r="A21" s="3" t="inlineStr">
        <is>
          <t>Restricted Cash</t>
        </is>
      </c>
      <c r="B21" s="4" t="n">
        <v>143</v>
      </c>
      <c r="C21" s="4" t="n">
        <v>647</v>
      </c>
    </row>
    <row r="22">
      <c r="A22" s="3" t="inlineStr">
        <is>
          <t>Property Subject to Operating Lease [Member]</t>
        </is>
      </c>
    </row>
    <row r="23">
      <c r="A23" s="5" t="inlineStr">
        <is>
          <t>Other Assets and Other Liabilities [Abstract]</t>
        </is>
      </c>
    </row>
    <row r="24">
      <c r="A24" s="3" t="inlineStr">
        <is>
          <t>Accumulated Depreciation, Depletion and Amortization, Property, Plant, and Equipment</t>
        </is>
      </c>
      <c r="B24" s="6" t="n">
        <v>5232</v>
      </c>
      <c r="C24" s="6" t="n">
        <v>58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Details) - USD ($) $ in Millions</t>
        </is>
      </c>
      <c r="B1" s="2" t="inlineStr">
        <is>
          <t>Jun. 30, 2021</t>
        </is>
      </c>
      <c r="C1" s="2" t="inlineStr">
        <is>
          <t>Dec. 31, 2020</t>
        </is>
      </c>
    </row>
    <row r="2">
      <c r="A2" s="5" t="inlineStr">
        <is>
          <t>Debt Instrument [Line Items]</t>
        </is>
      </c>
    </row>
    <row r="3">
      <c r="A3" s="3" t="inlineStr">
        <is>
          <t>Total short-term debt</t>
        </is>
      </c>
      <c r="B3" s="6" t="n">
        <v>12558</v>
      </c>
      <c r="C3" s="6" t="n">
        <v>11429</v>
      </c>
    </row>
    <row r="4">
      <c r="A4" s="3" t="inlineStr">
        <is>
          <t>Unamortized discount</t>
        </is>
      </c>
      <c r="B4" s="4" t="n">
        <v>33</v>
      </c>
      <c r="C4" s="4" t="n">
        <v>30</v>
      </c>
    </row>
    <row r="5">
      <c r="A5" s="3" t="inlineStr">
        <is>
          <t>Unamortized debt issuance costs</t>
        </is>
      </c>
      <c r="B5" s="4" t="n">
        <v>-232</v>
      </c>
      <c r="C5" s="4" t="n">
        <v>-252</v>
      </c>
    </row>
    <row r="6">
      <c r="A6" s="3" t="inlineStr">
        <is>
          <t>Fair value adjustments</t>
        </is>
      </c>
      <c r="B6" s="4" t="n">
        <v>905</v>
      </c>
      <c r="C6" s="4" t="n">
        <v>1467</v>
      </c>
    </row>
    <row r="7">
      <c r="A7" s="3" t="inlineStr">
        <is>
          <t>Total long-term debt</t>
        </is>
      </c>
      <c r="B7" s="4" t="n">
        <v>108447</v>
      </c>
      <c r="C7" s="4" t="n">
        <v>126248</v>
      </c>
    </row>
    <row r="8">
      <c r="A8" s="3" t="inlineStr">
        <is>
          <t>Total debt</t>
        </is>
      </c>
      <c r="B8" s="6" t="n">
        <v>121005</v>
      </c>
      <c r="C8" s="6" t="n">
        <v>137677</v>
      </c>
    </row>
    <row r="9">
      <c r="A9" s="3" t="inlineStr">
        <is>
          <t>Average Contractual (interest rate)</t>
        </is>
      </c>
      <c r="B9" s="3" t="inlineStr">
        <is>
          <t>2.50%</t>
        </is>
      </c>
      <c r="C9" s="3" t="inlineStr">
        <is>
          <t>2.60%</t>
        </is>
      </c>
    </row>
    <row r="10">
      <c r="A10" s="3" t="inlineStr">
        <is>
          <t>Average Effective (interest rate)</t>
        </is>
      </c>
      <c r="B10" s="3" t="inlineStr">
        <is>
          <t>2.50%</t>
        </is>
      </c>
      <c r="C10" s="3" t="inlineStr">
        <is>
          <t>2.60%</t>
        </is>
      </c>
    </row>
    <row r="11">
      <c r="A11" s="3" t="inlineStr">
        <is>
          <t>Debt Carrying Value Fair Value</t>
        </is>
      </c>
      <c r="B11" s="6" t="n">
        <v>40600</v>
      </c>
      <c r="C11" s="6" t="n">
        <v>45500</v>
      </c>
    </row>
    <row r="12">
      <c r="A12" s="3" t="inlineStr">
        <is>
          <t>Fair value of short-term debt</t>
        </is>
      </c>
      <c r="B12" s="4" t="n">
        <v>11900</v>
      </c>
      <c r="C12" s="4" t="n">
        <v>10400</v>
      </c>
    </row>
    <row r="13">
      <c r="A13" s="3" t="inlineStr">
        <is>
          <t>Discontinued Hedged Debt</t>
        </is>
      </c>
      <c r="B13" s="4" t="n">
        <v>246</v>
      </c>
      <c r="C13" s="4" t="n">
        <v>299</v>
      </c>
    </row>
    <row r="14">
      <c r="A14" s="3" t="inlineStr">
        <is>
          <t>Floating Rate Demand Notes [Member]</t>
        </is>
      </c>
    </row>
    <row r="15">
      <c r="A15" s="5" t="inlineStr">
        <is>
          <t>Debt Instrument [Line Items]</t>
        </is>
      </c>
    </row>
    <row r="16">
      <c r="A16" s="3" t="inlineStr">
        <is>
          <t>Total short-term debt</t>
        </is>
      </c>
      <c r="B16" s="4" t="n">
        <v>8007</v>
      </c>
      <c r="C16" s="4" t="n">
        <v>6458</v>
      </c>
    </row>
    <row r="17">
      <c r="A17" s="3" t="inlineStr">
        <is>
          <t>Other short-term debt [Member]</t>
        </is>
      </c>
    </row>
    <row r="18">
      <c r="A18" s="5" t="inlineStr">
        <is>
          <t>Debt Instrument [Line Items]</t>
        </is>
      </c>
    </row>
    <row r="19">
      <c r="A19" s="3" t="inlineStr">
        <is>
          <t>Total short-term debt</t>
        </is>
      </c>
      <c r="B19" s="4" t="n">
        <v>3848</v>
      </c>
      <c r="C19" s="4" t="n">
        <v>3940</v>
      </c>
    </row>
    <row r="20">
      <c r="A20" s="3" t="inlineStr">
        <is>
          <t>Asset-backed Securities [Member]</t>
        </is>
      </c>
    </row>
    <row r="21">
      <c r="A21" s="5" t="inlineStr">
        <is>
          <t>Debt Instrument [Line Items]</t>
        </is>
      </c>
    </row>
    <row r="22">
      <c r="A22" s="3" t="inlineStr">
        <is>
          <t>Total short-term debt</t>
        </is>
      </c>
      <c r="B22" s="4" t="n">
        <v>703</v>
      </c>
      <c r="C22" s="4" t="n">
        <v>1031</v>
      </c>
    </row>
    <row r="23">
      <c r="A23" s="3" t="inlineStr">
        <is>
          <t>Notes payable within one year</t>
        </is>
      </c>
      <c r="B23" s="4" t="n">
        <v>17220</v>
      </c>
      <c r="C23" s="4" t="n">
        <v>21345</v>
      </c>
    </row>
    <row r="24">
      <c r="A24" s="3" t="inlineStr">
        <is>
          <t>Notes payable after one year</t>
        </is>
      </c>
      <c r="B24" s="6" t="n">
        <v>28019</v>
      </c>
      <c r="C24" s="6" t="n">
        <v>32276</v>
      </c>
    </row>
    <row r="25">
      <c r="A25" s="3" t="inlineStr">
        <is>
          <t>Total short-term debt [Member]</t>
        </is>
      </c>
    </row>
    <row r="26">
      <c r="A26" s="5" t="inlineStr">
        <is>
          <t>Debt Instrument [Line Items]</t>
        </is>
      </c>
    </row>
    <row r="27">
      <c r="A27" s="3" t="inlineStr">
        <is>
          <t>Average Contractual (interest rate)</t>
        </is>
      </c>
      <c r="B27" s="3" t="inlineStr">
        <is>
          <t>1.20%</t>
        </is>
      </c>
      <c r="C27" s="3" t="inlineStr">
        <is>
          <t>1.50%</t>
        </is>
      </c>
    </row>
    <row r="28">
      <c r="A28" s="3" t="inlineStr">
        <is>
          <t>Average Effective (interest rate)</t>
        </is>
      </c>
      <c r="B28" s="3" t="inlineStr">
        <is>
          <t>1.20%</t>
        </is>
      </c>
      <c r="C28" s="3" t="inlineStr">
        <is>
          <t>1.60%</t>
        </is>
      </c>
    </row>
    <row r="29">
      <c r="A29" s="3" t="inlineStr">
        <is>
          <t>Unsecured Debt [Member]</t>
        </is>
      </c>
    </row>
    <row r="30">
      <c r="A30" s="5" t="inlineStr">
        <is>
          <t>Debt Instrument [Line Items]</t>
        </is>
      </c>
    </row>
    <row r="31">
      <c r="A31" s="3" t="inlineStr">
        <is>
          <t>Notes payable within one year</t>
        </is>
      </c>
      <c r="B31" s="6" t="n">
        <v>14100</v>
      </c>
      <c r="C31" s="6" t="n">
        <v>17185</v>
      </c>
    </row>
    <row r="32">
      <c r="A32" s="3" t="inlineStr">
        <is>
          <t>Notes payable after one year</t>
        </is>
      </c>
      <c r="B32" s="6" t="n">
        <v>48402</v>
      </c>
      <c r="C32" s="6" t="n">
        <v>54197</v>
      </c>
    </row>
    <row r="33">
      <c r="A33" s="3" t="inlineStr">
        <is>
          <t>Total long-term debt [Member]</t>
        </is>
      </c>
    </row>
    <row r="34">
      <c r="A34" s="5" t="inlineStr">
        <is>
          <t>Debt Instrument [Line Items]</t>
        </is>
      </c>
    </row>
    <row r="35">
      <c r="A35" s="3" t="inlineStr">
        <is>
          <t>Average Contractual (interest rate)</t>
        </is>
      </c>
      <c r="B35" s="3" t="inlineStr">
        <is>
          <t>2.70%</t>
        </is>
      </c>
      <c r="C35" s="3" t="inlineStr">
        <is>
          <t>2.70%</t>
        </is>
      </c>
    </row>
    <row r="36">
      <c r="A36" s="3" t="inlineStr">
        <is>
          <t>Average Effective (interest rate)</t>
        </is>
      </c>
      <c r="B36" s="3" t="inlineStr">
        <is>
          <t>2.70%</t>
        </is>
      </c>
      <c r="C36" s="3" t="inlineStr">
        <is>
          <t>2.70%</t>
        </is>
      </c>
    </row>
    <row r="37">
      <c r="A37" s="3" t="inlineStr">
        <is>
          <t>Fair Value, Nonrecurring [Member] | Level 2 [Member]</t>
        </is>
      </c>
    </row>
    <row r="38">
      <c r="A38" s="5" t="inlineStr">
        <is>
          <t>Debt Instrument [Line Items]</t>
        </is>
      </c>
    </row>
    <row r="39">
      <c r="A39" s="3" t="inlineStr">
        <is>
          <t>Fair value of debt</t>
        </is>
      </c>
      <c r="B39" s="6" t="n">
        <v>123838</v>
      </c>
      <c r="C39" s="6" t="n">
        <v>1397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Activities (Details) $ in Millions</t>
        </is>
      </c>
      <c r="B1" s="2" t="inlineStr">
        <is>
          <t>6 Months Ended</t>
        </is>
      </c>
    </row>
    <row r="2">
      <c r="B2" s="2" t="inlineStr">
        <is>
          <t>Jun. 30, 2021USD ($)</t>
        </is>
      </c>
    </row>
    <row r="3">
      <c r="A3" s="3" t="inlineStr">
        <is>
          <t>Foreign Currency Translation Adjustment</t>
        </is>
      </c>
    </row>
    <row r="4">
      <c r="A4" s="5" t="inlineStr">
        <is>
          <t>Restructuring Cost and Reserve [Line Items]</t>
        </is>
      </c>
    </row>
    <row r="5">
      <c r="A5" s="3" t="inlineStr">
        <is>
          <t>Accumulated Other Comprehensive Income (Loss), Foreign Currency Translation Adjustment, Net of Tax</t>
        </is>
      </c>
      <c r="B5" s="6" t="n">
        <v>435</v>
      </c>
    </row>
    <row r="6">
      <c r="A6" s="3" t="inlineStr">
        <is>
          <t>Employee Separation Costs</t>
        </is>
      </c>
    </row>
    <row r="7">
      <c r="A7" s="5" t="inlineStr">
        <is>
          <t>Restructuring Cost and Reserve [Line Items]</t>
        </is>
      </c>
    </row>
    <row r="8">
      <c r="A8" s="3" t="inlineStr">
        <is>
          <t>Restructuring Charges</t>
        </is>
      </c>
      <c r="B8" s="6" t="n">
        <v>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Other Income,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Other Income and Expenses [Abstract]</t>
        </is>
      </c>
    </row>
    <row r="4">
      <c r="A4" s="3" t="inlineStr">
        <is>
          <t>Gains/(Losses) on derivatives</t>
        </is>
      </c>
      <c r="B4" s="6" t="n">
        <v>24</v>
      </c>
      <c r="C4" s="6" t="n">
        <v>101</v>
      </c>
      <c r="D4" s="6" t="n">
        <v>-241</v>
      </c>
      <c r="E4" s="6" t="n">
        <v>83</v>
      </c>
    </row>
    <row r="5">
      <c r="A5" s="3" t="inlineStr">
        <is>
          <t>Currency revaluation gains/(losses)</t>
        </is>
      </c>
      <c r="B5" s="4" t="n">
        <v>-30</v>
      </c>
      <c r="C5" s="4" t="n">
        <v>-108</v>
      </c>
      <c r="D5" s="4" t="n">
        <v>153</v>
      </c>
      <c r="E5" s="4" t="n">
        <v>-169</v>
      </c>
    </row>
    <row r="6">
      <c r="A6" s="3" t="inlineStr">
        <is>
          <t>Interest and investment income</t>
        </is>
      </c>
      <c r="B6" s="4" t="n">
        <v>15</v>
      </c>
      <c r="C6" s="4" t="n">
        <v>27</v>
      </c>
      <c r="D6" s="4" t="n">
        <v>13</v>
      </c>
      <c r="E6" s="4" t="n">
        <v>90</v>
      </c>
    </row>
    <row r="7">
      <c r="A7" s="3" t="inlineStr">
        <is>
          <t>Other</t>
        </is>
      </c>
      <c r="B7" s="4" t="n">
        <v>4</v>
      </c>
      <c r="C7" s="4" t="n">
        <v>17</v>
      </c>
      <c r="D7" s="4" t="n">
        <v>13</v>
      </c>
      <c r="E7" s="4" t="n">
        <v>21</v>
      </c>
    </row>
    <row r="8">
      <c r="A8" s="3" t="inlineStr">
        <is>
          <t>Other income, net</t>
        </is>
      </c>
      <c r="B8" s="6" t="n">
        <v>13</v>
      </c>
      <c r="C8" s="6" t="n">
        <v>37</v>
      </c>
      <c r="D8" s="6" t="n">
        <v>-62</v>
      </c>
      <c r="E8" s="6" t="n">
        <v>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Segment Reporting Information [Line Items]</t>
        </is>
      </c>
    </row>
    <row r="4">
      <c r="A4" s="3" t="inlineStr">
        <is>
          <t>Total revenue</t>
        </is>
      </c>
      <c r="B4" s="6" t="n">
        <v>2641</v>
      </c>
      <c r="C4" s="6" t="n">
        <v>2793</v>
      </c>
      <c r="D4" s="6" t="n">
        <v>5358</v>
      </c>
      <c r="E4" s="6" t="n">
        <v>5825</v>
      </c>
    </row>
    <row r="5">
      <c r="A5" s="3" t="inlineStr">
        <is>
          <t>Income before income taxes</t>
        </is>
      </c>
      <c r="B5" s="4" t="n">
        <v>1623</v>
      </c>
      <c r="C5" s="4" t="n">
        <v>543</v>
      </c>
      <c r="D5" s="4" t="n">
        <v>2585</v>
      </c>
      <c r="E5" s="4" t="n">
        <v>573</v>
      </c>
    </row>
    <row r="6">
      <c r="A6" s="5" t="inlineStr">
        <is>
          <t>Other disclosures [Abstract]</t>
        </is>
      </c>
    </row>
    <row r="7">
      <c r="A7" s="3" t="inlineStr">
        <is>
          <t>Depreciation on vehicles subject to operating leases</t>
        </is>
      </c>
      <c r="B7" s="4" t="n">
        <v>191</v>
      </c>
      <c r="C7" s="4" t="n">
        <v>990</v>
      </c>
      <c r="D7" s="4" t="n">
        <v>759</v>
      </c>
      <c r="E7" s="4" t="n">
        <v>2042</v>
      </c>
    </row>
    <row r="8">
      <c r="A8" s="3" t="inlineStr">
        <is>
          <t>Interest expense</t>
        </is>
      </c>
      <c r="B8" s="4" t="n">
        <v>680</v>
      </c>
      <c r="C8" s="4" t="n">
        <v>839</v>
      </c>
      <c r="D8" s="4" t="n">
        <v>1484</v>
      </c>
      <c r="E8" s="4" t="n">
        <v>1823</v>
      </c>
    </row>
    <row r="9">
      <c r="A9" s="3" t="inlineStr">
        <is>
          <t>Provision for credit losses</t>
        </is>
      </c>
      <c r="B9" s="4" t="n">
        <v>-166</v>
      </c>
      <c r="C9" s="4" t="n">
        <v>93</v>
      </c>
      <c r="D9" s="4" t="n">
        <v>-206</v>
      </c>
      <c r="E9" s="4" t="n">
        <v>679</v>
      </c>
    </row>
    <row r="10">
      <c r="A10" s="3" t="inlineStr">
        <is>
          <t>Net finance receivables and net investment in operating leases</t>
        </is>
      </c>
      <c r="B10" s="4" t="n">
        <v>117760</v>
      </c>
      <c r="C10" s="4" t="n">
        <v>130303</v>
      </c>
      <c r="D10" s="4" t="n">
        <v>117760</v>
      </c>
      <c r="E10" s="4" t="n">
        <v>130303</v>
      </c>
    </row>
    <row r="11">
      <c r="A11" s="3" t="inlineStr">
        <is>
          <t>Total assets</t>
        </is>
      </c>
      <c r="B11" s="4" t="n">
        <v>138811</v>
      </c>
      <c r="C11" s="4" t="n">
        <v>155253</v>
      </c>
      <c r="D11" s="4" t="n">
        <v>138811</v>
      </c>
      <c r="E11" s="4" t="n">
        <v>155253</v>
      </c>
      <c r="F11" s="6" t="n">
        <v>158129</v>
      </c>
    </row>
    <row r="12">
      <c r="A12" s="3" t="inlineStr">
        <is>
          <t>Operating Segments [Member]</t>
        </is>
      </c>
    </row>
    <row r="13">
      <c r="A13" s="5" t="inlineStr">
        <is>
          <t>Segment Reporting Information [Line Items]</t>
        </is>
      </c>
    </row>
    <row r="14">
      <c r="A14" s="3" t="inlineStr">
        <is>
          <t>Total revenue</t>
        </is>
      </c>
      <c r="B14" s="4" t="n">
        <v>2641</v>
      </c>
      <c r="C14" s="4" t="n">
        <v>2793</v>
      </c>
      <c r="D14" s="4" t="n">
        <v>5358</v>
      </c>
      <c r="E14" s="4" t="n">
        <v>5825</v>
      </c>
    </row>
    <row r="15">
      <c r="A15" s="3" t="inlineStr">
        <is>
          <t>Income before income taxes</t>
        </is>
      </c>
      <c r="B15" s="4" t="n">
        <v>1569</v>
      </c>
      <c r="C15" s="4" t="n">
        <v>527</v>
      </c>
      <c r="D15" s="4" t="n">
        <v>2616</v>
      </c>
      <c r="E15" s="4" t="n">
        <v>573</v>
      </c>
    </row>
    <row r="16">
      <c r="A16" s="5" t="inlineStr">
        <is>
          <t>Other disclosures [Abstract]</t>
        </is>
      </c>
    </row>
    <row r="17">
      <c r="A17" s="3" t="inlineStr">
        <is>
          <t>Depreciation on vehicles subject to operating leases</t>
        </is>
      </c>
      <c r="B17" s="4" t="n">
        <v>191</v>
      </c>
      <c r="C17" s="4" t="n">
        <v>990</v>
      </c>
      <c r="D17" s="4" t="n">
        <v>759</v>
      </c>
      <c r="E17" s="4" t="n">
        <v>2042</v>
      </c>
    </row>
    <row r="18">
      <c r="A18" s="3" t="inlineStr">
        <is>
          <t>Interest expense</t>
        </is>
      </c>
      <c r="B18" s="4" t="n">
        <v>723</v>
      </c>
      <c r="C18" s="4" t="n">
        <v>863</v>
      </c>
      <c r="D18" s="4" t="n">
        <v>1497</v>
      </c>
      <c r="E18" s="4" t="n">
        <v>1863</v>
      </c>
    </row>
    <row r="19">
      <c r="A19" s="3" t="inlineStr">
        <is>
          <t>Provision for credit losses</t>
        </is>
      </c>
      <c r="B19" s="4" t="n">
        <v>-166</v>
      </c>
      <c r="C19" s="4" t="n">
        <v>93</v>
      </c>
      <c r="D19" s="4" t="n">
        <v>-206</v>
      </c>
      <c r="E19" s="4" t="n">
        <v>679</v>
      </c>
    </row>
    <row r="20">
      <c r="A20" s="3" t="inlineStr">
        <is>
          <t>Net finance receivables and net investment in operating leases</t>
        </is>
      </c>
      <c r="B20" s="4" t="n">
        <v>124849</v>
      </c>
      <c r="C20" s="4" t="n">
        <v>139383</v>
      </c>
      <c r="D20" s="4" t="n">
        <v>124849</v>
      </c>
      <c r="E20" s="4" t="n">
        <v>139383</v>
      </c>
    </row>
    <row r="21">
      <c r="A21" s="3" t="inlineStr">
        <is>
          <t>Total assets</t>
        </is>
      </c>
      <c r="B21" s="4" t="n">
        <v>138811</v>
      </c>
      <c r="C21" s="4" t="n">
        <v>155253</v>
      </c>
      <c r="D21" s="4" t="n">
        <v>138811</v>
      </c>
      <c r="E21" s="4" t="n">
        <v>155253</v>
      </c>
    </row>
    <row r="22">
      <c r="A22" s="3" t="inlineStr">
        <is>
          <t>Operating Segments [Member] | Americas [Member]</t>
        </is>
      </c>
    </row>
    <row r="23">
      <c r="A23" s="5" t="inlineStr">
        <is>
          <t>Segment Reporting Information [Line Items]</t>
        </is>
      </c>
    </row>
    <row r="24">
      <c r="A24" s="3" t="inlineStr">
        <is>
          <t>Total revenue</t>
        </is>
      </c>
      <c r="B24" s="4" t="n">
        <v>2295</v>
      </c>
      <c r="C24" s="4" t="n">
        <v>2448</v>
      </c>
      <c r="D24" s="4" t="n">
        <v>4679</v>
      </c>
      <c r="E24" s="4" t="n">
        <v>5079</v>
      </c>
    </row>
    <row r="25">
      <c r="A25" s="3" t="inlineStr">
        <is>
          <t>Income before income taxes</t>
        </is>
      </c>
      <c r="B25" s="4" t="n">
        <v>1466</v>
      </c>
      <c r="C25" s="4" t="n">
        <v>445</v>
      </c>
      <c r="D25" s="4" t="n">
        <v>2462</v>
      </c>
      <c r="E25" s="4" t="n">
        <v>467</v>
      </c>
    </row>
    <row r="26">
      <c r="A26" s="5" t="inlineStr">
        <is>
          <t>Other disclosures [Abstract]</t>
        </is>
      </c>
    </row>
    <row r="27">
      <c r="A27" s="3" t="inlineStr">
        <is>
          <t>Depreciation on vehicles subject to operating leases</t>
        </is>
      </c>
      <c r="B27" s="4" t="n">
        <v>184</v>
      </c>
      <c r="C27" s="4" t="n">
        <v>990</v>
      </c>
      <c r="D27" s="4" t="n">
        <v>746</v>
      </c>
      <c r="E27" s="4" t="n">
        <v>2029</v>
      </c>
    </row>
    <row r="28">
      <c r="A28" s="3" t="inlineStr">
        <is>
          <t>Interest expense</t>
        </is>
      </c>
      <c r="B28" s="4" t="n">
        <v>600</v>
      </c>
      <c r="C28" s="4" t="n">
        <v>726</v>
      </c>
      <c r="D28" s="4" t="n">
        <v>1238</v>
      </c>
      <c r="E28" s="4" t="n">
        <v>1571</v>
      </c>
    </row>
    <row r="29">
      <c r="A29" s="3" t="inlineStr">
        <is>
          <t>Provision for credit losses</t>
        </is>
      </c>
      <c r="B29" s="4" t="n">
        <v>-165</v>
      </c>
      <c r="C29" s="4" t="n">
        <v>76</v>
      </c>
      <c r="D29" s="4" t="n">
        <v>-217</v>
      </c>
      <c r="E29" s="4" t="n">
        <v>596</v>
      </c>
    </row>
    <row r="30">
      <c r="A30" s="3" t="inlineStr">
        <is>
          <t>Net finance receivables and net investment in operating leases</t>
        </is>
      </c>
      <c r="B30" s="4" t="n">
        <v>100066</v>
      </c>
      <c r="C30" s="4" t="n">
        <v>111775</v>
      </c>
      <c r="D30" s="4" t="n">
        <v>100066</v>
      </c>
      <c r="E30" s="4" t="n">
        <v>111775</v>
      </c>
    </row>
    <row r="31">
      <c r="A31" s="3" t="inlineStr">
        <is>
          <t>Total assets</t>
        </is>
      </c>
      <c r="B31" s="4" t="n">
        <v>111149</v>
      </c>
      <c r="C31" s="4" t="n">
        <v>124352</v>
      </c>
      <c r="D31" s="4" t="n">
        <v>111149</v>
      </c>
      <c r="E31" s="4" t="n">
        <v>124352</v>
      </c>
    </row>
    <row r="32">
      <c r="A32" s="3" t="inlineStr">
        <is>
          <t>Operating Segments [Member] | Europe [Member]</t>
        </is>
      </c>
    </row>
    <row r="33">
      <c r="A33" s="5" t="inlineStr">
        <is>
          <t>Segment Reporting Information [Line Items]</t>
        </is>
      </c>
    </row>
    <row r="34">
      <c r="A34" s="3" t="inlineStr">
        <is>
          <t>Total revenue</t>
        </is>
      </c>
      <c r="B34" s="4" t="n">
        <v>238</v>
      </c>
      <c r="C34" s="4" t="n">
        <v>244</v>
      </c>
      <c r="D34" s="4" t="n">
        <v>479</v>
      </c>
      <c r="E34" s="4" t="n">
        <v>525</v>
      </c>
    </row>
    <row r="35">
      <c r="A35" s="3" t="inlineStr">
        <is>
          <t>Income before income taxes</t>
        </is>
      </c>
      <c r="B35" s="4" t="n">
        <v>81</v>
      </c>
      <c r="C35" s="4" t="n">
        <v>65</v>
      </c>
      <c r="D35" s="4" t="n">
        <v>147</v>
      </c>
      <c r="E35" s="4" t="n">
        <v>82</v>
      </c>
    </row>
    <row r="36">
      <c r="A36" s="5" t="inlineStr">
        <is>
          <t>Other disclosures [Abstract]</t>
        </is>
      </c>
    </row>
    <row r="37">
      <c r="A37" s="3" t="inlineStr">
        <is>
          <t>Depreciation on vehicles subject to operating leases</t>
        </is>
      </c>
      <c r="B37" s="4" t="n">
        <v>7</v>
      </c>
      <c r="C37" s="4" t="n">
        <v>0</v>
      </c>
      <c r="D37" s="4" t="n">
        <v>13</v>
      </c>
      <c r="E37" s="4" t="n">
        <v>13</v>
      </c>
    </row>
    <row r="38">
      <c r="A38" s="3" t="inlineStr">
        <is>
          <t>Interest expense</t>
        </is>
      </c>
      <c r="B38" s="4" t="n">
        <v>72</v>
      </c>
      <c r="C38" s="4" t="n">
        <v>82</v>
      </c>
      <c r="D38" s="4" t="n">
        <v>152</v>
      </c>
      <c r="E38" s="4" t="n">
        <v>172</v>
      </c>
    </row>
    <row r="39">
      <c r="A39" s="3" t="inlineStr">
        <is>
          <t>Provision for credit losses</t>
        </is>
      </c>
      <c r="B39" s="4" t="n">
        <v>-6</v>
      </c>
      <c r="C39" s="4" t="n">
        <v>14</v>
      </c>
      <c r="D39" s="4" t="n">
        <v>-7</v>
      </c>
      <c r="E39" s="4" t="n">
        <v>67</v>
      </c>
    </row>
    <row r="40">
      <c r="A40" s="3" t="inlineStr">
        <is>
          <t>Net finance receivables and net investment in operating leases</t>
        </is>
      </c>
      <c r="B40" s="4" t="n">
        <v>19920</v>
      </c>
      <c r="C40" s="4" t="n">
        <v>23659</v>
      </c>
      <c r="D40" s="4" t="n">
        <v>19920</v>
      </c>
      <c r="E40" s="4" t="n">
        <v>23659</v>
      </c>
    </row>
    <row r="41">
      <c r="A41" s="3" t="inlineStr">
        <is>
          <t>Total assets</t>
        </is>
      </c>
      <c r="B41" s="4" t="n">
        <v>22226</v>
      </c>
      <c r="C41" s="4" t="n">
        <v>26091</v>
      </c>
      <c r="D41" s="4" t="n">
        <v>22226</v>
      </c>
      <c r="E41" s="4" t="n">
        <v>26091</v>
      </c>
    </row>
    <row r="42">
      <c r="A42" s="3" t="inlineStr">
        <is>
          <t>Operating Segments [Member] | Asia Pacific [Member]</t>
        </is>
      </c>
    </row>
    <row r="43">
      <c r="A43" s="5" t="inlineStr">
        <is>
          <t>Segment Reporting Information [Line Items]</t>
        </is>
      </c>
    </row>
    <row r="44">
      <c r="A44" s="3" t="inlineStr">
        <is>
          <t>Total revenue</t>
        </is>
      </c>
      <c r="B44" s="4" t="n">
        <v>108</v>
      </c>
      <c r="C44" s="4" t="n">
        <v>101</v>
      </c>
      <c r="D44" s="4" t="n">
        <v>200</v>
      </c>
      <c r="E44" s="4" t="n">
        <v>221</v>
      </c>
    </row>
    <row r="45">
      <c r="A45" s="3" t="inlineStr">
        <is>
          <t>Income before income taxes</t>
        </is>
      </c>
      <c r="B45" s="4" t="n">
        <v>22</v>
      </c>
      <c r="C45" s="4" t="n">
        <v>17</v>
      </c>
      <c r="D45" s="4" t="n">
        <v>7</v>
      </c>
      <c r="E45" s="4" t="n">
        <v>24</v>
      </c>
    </row>
    <row r="46">
      <c r="A46" s="5" t="inlineStr">
        <is>
          <t>Other disclosures [Abstract]</t>
        </is>
      </c>
    </row>
    <row r="47">
      <c r="A47" s="3" t="inlineStr">
        <is>
          <t>Depreciation on vehicles subject to operating leases</t>
        </is>
      </c>
      <c r="B47" s="4" t="n">
        <v>0</v>
      </c>
      <c r="C47" s="4" t="n">
        <v>0</v>
      </c>
      <c r="D47" s="4" t="n">
        <v>0</v>
      </c>
      <c r="E47" s="4" t="n">
        <v>0</v>
      </c>
    </row>
    <row r="48">
      <c r="A48" s="3" t="inlineStr">
        <is>
          <t>Interest expense</t>
        </is>
      </c>
      <c r="B48" s="4" t="n">
        <v>51</v>
      </c>
      <c r="C48" s="4" t="n">
        <v>55</v>
      </c>
      <c r="D48" s="4" t="n">
        <v>107</v>
      </c>
      <c r="E48" s="4" t="n">
        <v>120</v>
      </c>
    </row>
    <row r="49">
      <c r="A49" s="3" t="inlineStr">
        <is>
          <t>Provision for credit losses</t>
        </is>
      </c>
      <c r="B49" s="4" t="n">
        <v>5</v>
      </c>
      <c r="C49" s="4" t="n">
        <v>3</v>
      </c>
      <c r="D49" s="4" t="n">
        <v>18</v>
      </c>
      <c r="E49" s="4" t="n">
        <v>16</v>
      </c>
    </row>
    <row r="50">
      <c r="A50" s="3" t="inlineStr">
        <is>
          <t>Net finance receivables and net investment in operating leases</t>
        </is>
      </c>
      <c r="B50" s="4" t="n">
        <v>4863</v>
      </c>
      <c r="C50" s="4" t="n">
        <v>3949</v>
      </c>
      <c r="D50" s="4" t="n">
        <v>4863</v>
      </c>
      <c r="E50" s="4" t="n">
        <v>3949</v>
      </c>
    </row>
    <row r="51">
      <c r="A51" s="3" t="inlineStr">
        <is>
          <t>Total assets</t>
        </is>
      </c>
      <c r="B51" s="4" t="n">
        <v>5436</v>
      </c>
      <c r="C51" s="4" t="n">
        <v>4810</v>
      </c>
      <c r="D51" s="4" t="n">
        <v>5436</v>
      </c>
      <c r="E51" s="4" t="n">
        <v>4810</v>
      </c>
    </row>
    <row r="52">
      <c r="A52" s="3" t="inlineStr">
        <is>
          <t>Corporate, Non-Segment [Member]</t>
        </is>
      </c>
    </row>
    <row r="53">
      <c r="A53" s="5" t="inlineStr">
        <is>
          <t>Segment Reporting Information [Line Items]</t>
        </is>
      </c>
    </row>
    <row r="54">
      <c r="A54" s="3" t="inlineStr">
        <is>
          <t>Total revenue</t>
        </is>
      </c>
      <c r="B54" s="4" t="n">
        <v>0</v>
      </c>
      <c r="C54" s="4" t="n">
        <v>0</v>
      </c>
      <c r="D54" s="4" t="n">
        <v>0</v>
      </c>
      <c r="E54" s="4" t="n">
        <v>0</v>
      </c>
    </row>
    <row r="55">
      <c r="A55" s="3" t="inlineStr">
        <is>
          <t>Income before income taxes</t>
        </is>
      </c>
      <c r="B55" s="4" t="n">
        <v>54</v>
      </c>
      <c r="C55" s="4" t="n">
        <v>16</v>
      </c>
      <c r="D55" s="4" t="n">
        <v>-31</v>
      </c>
      <c r="E55" s="4" t="n">
        <v>0</v>
      </c>
    </row>
    <row r="56">
      <c r="A56" s="5" t="inlineStr">
        <is>
          <t>Other disclosures [Abstract]</t>
        </is>
      </c>
    </row>
    <row r="57">
      <c r="A57" s="3" t="inlineStr">
        <is>
          <t>Depreciation on vehicles subject to operating leases</t>
        </is>
      </c>
      <c r="B57" s="4" t="n">
        <v>0</v>
      </c>
      <c r="C57" s="4" t="n">
        <v>0</v>
      </c>
      <c r="D57" s="4" t="n">
        <v>0</v>
      </c>
      <c r="E57" s="4" t="n">
        <v>0</v>
      </c>
    </row>
    <row r="58">
      <c r="A58" s="3" t="inlineStr">
        <is>
          <t>Interest expense</t>
        </is>
      </c>
      <c r="B58" s="4" t="n">
        <v>-43</v>
      </c>
      <c r="C58" s="4" t="n">
        <v>-24</v>
      </c>
      <c r="D58" s="4" t="n">
        <v>-13</v>
      </c>
      <c r="E58" s="4" t="n">
        <v>-40</v>
      </c>
    </row>
    <row r="59">
      <c r="A59" s="3" t="inlineStr">
        <is>
          <t>Provision for credit losses</t>
        </is>
      </c>
      <c r="B59" s="4" t="n">
        <v>0</v>
      </c>
      <c r="C59" s="4" t="n">
        <v>0</v>
      </c>
      <c r="D59" s="4" t="n">
        <v>0</v>
      </c>
      <c r="E59" s="4" t="n">
        <v>0</v>
      </c>
    </row>
    <row r="60">
      <c r="A60" s="3" t="inlineStr">
        <is>
          <t>Net finance receivables and net investment in operating leases</t>
        </is>
      </c>
      <c r="B60" s="4" t="n">
        <v>-7089</v>
      </c>
      <c r="C60" s="4" t="n">
        <v>-9080</v>
      </c>
      <c r="D60" s="4" t="n">
        <v>-7089</v>
      </c>
      <c r="E60" s="4" t="n">
        <v>-9080</v>
      </c>
    </row>
    <row r="61">
      <c r="A61" s="3" t="inlineStr">
        <is>
          <t>Total asset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80" customWidth="1" min="2" max="2"/>
    <col width="21" customWidth="1" min="3" max="3"/>
    <col width="21" customWidth="1" min="4" max="4"/>
  </cols>
  <sheetData>
    <row r="1">
      <c r="A1" s="1" t="inlineStr">
        <is>
          <t>Commitments and Contingencies (Details) $ in Thousands, € in Millions</t>
        </is>
      </c>
      <c r="B1" s="2" t="inlineStr">
        <is>
          <t>6 Months Ended</t>
        </is>
      </c>
    </row>
    <row r="2">
      <c r="B2" s="2" t="inlineStr">
        <is>
          <t>Jun. 30, 2021USD ($)</t>
        </is>
      </c>
      <c r="C2" s="2" t="inlineStr">
        <is>
          <t>Jun. 30, 2021EUR (€)</t>
        </is>
      </c>
      <c r="D2" s="2" t="inlineStr">
        <is>
          <t>Dec. 31, 2020USD ($)</t>
        </is>
      </c>
    </row>
    <row r="3">
      <c r="A3" s="5" t="inlineStr">
        <is>
          <t>Guarantor Obligations [Line Items]</t>
        </is>
      </c>
    </row>
    <row r="4">
      <c r="A4" s="3" t="inlineStr">
        <is>
          <t>COMMITMENTS AND CONTINGENCIES</t>
        </is>
      </c>
      <c r="B4" s="3" t="inlineStr">
        <is>
          <t xml:space="preserve">COMMITMENTS AND CONTINGENCIES Commitments and contingencies primarily consist of guarantees and indemnifications as well as litigation and claims. Guarantees and Indemnifications Guarantees and indemnifications are recorded at fair value at their inception. For financial guarantees, subsequent to initial recognition, the guarantee liability is adjusted at each reporting period to reflect the current estimate of expected payments resulting from possible default events over the remaining life of the guarantee. The probability of default is applied to the expected exposure at the time of default less recoveries to determine the expected payments. Factors to consider when estimating the probability of default include the obligor’s financial position, forecasted economic environment, historical loss rates, and other communications. For non-financial guarantees, we regularly review our performance risk under these arrangements, and in the event it becomes probable we will be required to perform under a guarantee or indemnity, the amount of probable payment is recorded. The maximum potential payments under these guarantees and limited indemnities totaled $153 million and $114 million at December 31, 2020 and June 30, 2021, respectively. Of these values, $62 million and $27 million at December 31, 2020 and June 30, 2021, respectively, were counter-guaranteed by Ford to us. There were no recorded liabilities related to guarantees and limited indemnities at December 31, 2020 or June 30, 2021. In some cases, we have guaranteed debt and other financial obligations of outside third parties and unconsolidated affiliates, including Ford. Expiration dates vary, and guarantees will terminate on payment and / or cancellation of the underlying obligation. A payment by us would be triggered by the failure of the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These indemnifications might include and are not limited to claims relating to any of the following: environmental, tax, and shareholder matters; intellectual property rights; governmental regulations and employment-related matters; dealer and other commercial contractual relationships; and financial matters, such as securitizations. Performance under these indemnities generally would be triggered by a breach of the contract brought by a counterparty or a third-party claim. While some of these indemnifications are limited in nature, many of them do not limit potential payment. Therefore, we are unable to estimate a maximum amount of future payments that could result from claims made under these unlimited indemnities. NOTE 13. COMMITMENTS AND CONTINGENCIES (Continued) Litigation and Claims Various legal actions, proceedings, and claims (generally, “matters”) are pending or may be instituted or asserted against us. These include, but are not limited to, matters arising out of governmental regulations; tax matters; alleged illegal acts resulting in fines or penalties; financial services; employment-related matters; dealer and other contractual relationships; personal injury matters; investor matters; and financial reporting matters. Certain of the pending legal actions are, or purport to be, class actions. Some of the matters involve or may involve claims for compensatory, punitive, or antitrust or other treble damages in very large amounts, sanction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nearly all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It is reasonably possible that some of the matters for which accruals have not been established could be decided unfavorably and could require us to pay damages or make other expenditures. On January 9, 2019, FCE received a decision from the Italian Competition Authority (“ICA”), which included an assessment of a fine against FCE in the amount of €42 million (equivalent to $49 million at June 30, 2021). On March 8, 2019, FCE appealed the decision and the fine to the Italian administrative court, and on November 24, 2020, the Italian administrative court ruled in favor of FCE. On December 23, 2020, the ICA filed an appeal of the Italian administrative court’s decision to the Italian Council of State. While we have determined that an adverse outcome is not probable, the reasonably possible loss could be up to the fine amount. </t>
        </is>
      </c>
    </row>
    <row r="5">
      <c r="A5" s="3" t="inlineStr">
        <is>
          <t>Financial Guarantee [Member]</t>
        </is>
      </c>
    </row>
    <row r="6">
      <c r="A6" s="5" t="inlineStr">
        <is>
          <t>Guarantor Obligations [Line Items]</t>
        </is>
      </c>
    </row>
    <row r="7">
      <c r="A7" s="3" t="inlineStr">
        <is>
          <t>Guarantor Obligations, Maximum Exposure, Undiscounted</t>
        </is>
      </c>
      <c r="B7" s="6" t="n">
        <v>114000</v>
      </c>
      <c r="D7" s="6" t="n">
        <v>153000</v>
      </c>
    </row>
    <row r="8">
      <c r="A8" s="3" t="inlineStr">
        <is>
          <t>Counter Guarantee [Member] | Ford Motor Company [Member]</t>
        </is>
      </c>
    </row>
    <row r="9">
      <c r="A9" s="5" t="inlineStr">
        <is>
          <t>Guarantor Obligations [Line Items]</t>
        </is>
      </c>
    </row>
    <row r="10">
      <c r="A10" s="3" t="inlineStr">
        <is>
          <t>Counter guarantee</t>
        </is>
      </c>
      <c r="B10" s="4" t="n">
        <v>27000</v>
      </c>
      <c r="D10" s="6" t="n">
        <v>62000</v>
      </c>
    </row>
    <row r="11">
      <c r="A11" s="3" t="inlineStr">
        <is>
          <t>Euro Member Countries, Euro</t>
        </is>
      </c>
    </row>
    <row r="12">
      <c r="A12" s="5" t="inlineStr">
        <is>
          <t>Guarantor Obligations [Line Items]</t>
        </is>
      </c>
    </row>
    <row r="13">
      <c r="A13" s="3" t="inlineStr">
        <is>
          <t>Loss Contingency, Estimate of Possible Loss | €</t>
        </is>
      </c>
      <c r="C13" s="9" t="n">
        <v>42</v>
      </c>
    </row>
    <row r="14">
      <c r="A14" s="3" t="inlineStr">
        <is>
          <t>United States of America, Dollars</t>
        </is>
      </c>
    </row>
    <row r="15">
      <c r="A15" s="5" t="inlineStr">
        <is>
          <t>Guarantor Obligations [Line Items]</t>
        </is>
      </c>
    </row>
    <row r="16">
      <c r="A16" s="3" t="inlineStr">
        <is>
          <t>Loss Contingency, Estimate of Possible Loss</t>
        </is>
      </c>
      <c r="B16" s="6" t="n">
        <v>49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 (parenthetical)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5" t="inlineStr">
        <is>
          <t>Statement of Financial Position [Abstract]</t>
        </is>
      </c>
    </row>
    <row r="3">
      <c r="A3" s="3" t="inlineStr">
        <is>
          <t>Financing Receivable, Allowance for Credit Loss</t>
        </is>
      </c>
      <c r="B3" s="6" t="n">
        <v>-1061</v>
      </c>
      <c r="C3" s="6" t="n">
        <v>-1223</v>
      </c>
      <c r="D3" s="6" t="n">
        <v>-1305</v>
      </c>
      <c r="E3" s="6" t="n">
        <v>-1285</v>
      </c>
      <c r="F3" s="6" t="n">
        <v>-1231</v>
      </c>
      <c r="G3" s="6" t="n">
        <v>-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 of Shareholder's Interest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5" t="inlineStr">
        <is>
          <t>Shareholder's Interest [Roll Forward]</t>
        </is>
      </c>
    </row>
    <row r="4">
      <c r="A4" s="3" t="inlineStr">
        <is>
          <t>Net income</t>
        </is>
      </c>
      <c r="B4" s="6" t="n">
        <v>-1651</v>
      </c>
      <c r="C4" s="6" t="n">
        <v>-845</v>
      </c>
      <c r="D4" s="6" t="n">
        <v>-476</v>
      </c>
      <c r="E4" s="6" t="n">
        <v>6</v>
      </c>
      <c r="F4" s="6" t="n">
        <v>-2496</v>
      </c>
      <c r="G4" s="6" t="n">
        <v>-470</v>
      </c>
    </row>
    <row r="5">
      <c r="A5" s="3" t="inlineStr">
        <is>
          <t>Other Comprehensive Income (Loss), Net of Tax</t>
        </is>
      </c>
      <c r="B5" s="4" t="n">
        <v>108</v>
      </c>
      <c r="C5" s="4" t="n">
        <v>-101</v>
      </c>
      <c r="D5" s="4" t="n">
        <v>87</v>
      </c>
      <c r="E5" s="4" t="n">
        <v>-348</v>
      </c>
    </row>
    <row r="6">
      <c r="A6" s="3" t="inlineStr">
        <is>
          <t>Stockholders' Equity, Including Portion Attributable to Noncontrolling Interest, Beginning Balance</t>
        </is>
      </c>
      <c r="B6" s="4" t="n">
        <v>15311</v>
      </c>
      <c r="C6" s="4" t="n">
        <v>15567</v>
      </c>
      <c r="D6" s="4" t="n">
        <v>15450</v>
      </c>
      <c r="E6" s="4" t="n">
        <v>16389</v>
      </c>
      <c r="F6" s="4" t="n">
        <v>15567</v>
      </c>
      <c r="G6" s="4" t="n">
        <v>16389</v>
      </c>
    </row>
    <row r="7">
      <c r="A7" s="3" t="inlineStr">
        <is>
          <t>Distributions declared</t>
        </is>
      </c>
      <c r="B7" s="4" t="n">
        <v>4000</v>
      </c>
      <c r="C7" s="4" t="n">
        <v>1000</v>
      </c>
      <c r="D7" s="4" t="n">
        <v>826</v>
      </c>
      <c r="E7" s="4" t="n">
        <v>343</v>
      </c>
    </row>
    <row r="8">
      <c r="A8" s="3" t="inlineStr">
        <is>
          <t>Stockholders' Equity, Including Portion Attributable to Noncontrolling Interest, Ending Balance</t>
        </is>
      </c>
      <c r="B8" s="4" t="n">
        <v>13070</v>
      </c>
      <c r="C8" s="4" t="n">
        <v>15311</v>
      </c>
      <c r="D8" s="4" t="n">
        <v>15187</v>
      </c>
      <c r="E8" s="4" t="n">
        <v>15450</v>
      </c>
      <c r="F8" s="4" t="n">
        <v>13070</v>
      </c>
      <c r="G8" s="4" t="n">
        <v>15187</v>
      </c>
    </row>
    <row r="9">
      <c r="A9" s="3" t="inlineStr">
        <is>
          <t>Accounting Standards Update 2019-12, 2016-13</t>
        </is>
      </c>
    </row>
    <row r="10">
      <c r="A10" s="5" t="inlineStr">
        <is>
          <t>Shareholder's Interest [Roll Forward]</t>
        </is>
      </c>
    </row>
    <row r="11">
      <c r="A11" s="3" t="inlineStr">
        <is>
          <t>Stockholders' Equity, Including Portion Attributable to Noncontrolling Interest, Ending Balance</t>
        </is>
      </c>
      <c r="D11" s="4" t="n">
        <v>-242</v>
      </c>
      <c r="G11" s="4" t="n">
        <v>-242</v>
      </c>
    </row>
    <row r="12">
      <c r="A12" s="3" t="inlineStr">
        <is>
          <t>Shareholder's Interest [Member]</t>
        </is>
      </c>
    </row>
    <row r="13">
      <c r="A13" s="5" t="inlineStr">
        <is>
          <t>Shareholder's Interest [Roll Forward]</t>
        </is>
      </c>
    </row>
    <row r="14">
      <c r="A14" s="3" t="inlineStr">
        <is>
          <t>Balance at beginning of period</t>
        </is>
      </c>
      <c r="B14" s="4" t="n">
        <v>5227</v>
      </c>
      <c r="C14" s="4" t="n">
        <v>5227</v>
      </c>
      <c r="D14" s="4" t="n">
        <v>5227</v>
      </c>
      <c r="E14" s="4" t="n">
        <v>5227</v>
      </c>
      <c r="F14" s="4" t="n">
        <v>5227</v>
      </c>
      <c r="G14" s="4" t="n">
        <v>5227</v>
      </c>
    </row>
    <row r="15">
      <c r="A15" s="3" t="inlineStr">
        <is>
          <t>Net income</t>
        </is>
      </c>
      <c r="B15" s="4" t="n">
        <v>0</v>
      </c>
      <c r="C15" s="4" t="n">
        <v>0</v>
      </c>
      <c r="D15" s="4" t="n">
        <v>0</v>
      </c>
      <c r="E15" s="4" t="n">
        <v>0</v>
      </c>
    </row>
    <row r="16">
      <c r="A16" s="3" t="inlineStr">
        <is>
          <t>Other Comprehensive Income (Loss), Net of Tax</t>
        </is>
      </c>
      <c r="B16" s="4" t="n">
        <v>0</v>
      </c>
      <c r="C16" s="4" t="n">
        <v>0</v>
      </c>
      <c r="D16" s="4" t="n">
        <v>0</v>
      </c>
      <c r="E16" s="4" t="n">
        <v>0</v>
      </c>
    </row>
    <row r="17">
      <c r="A17" s="3" t="inlineStr">
        <is>
          <t>Distributions declared</t>
        </is>
      </c>
      <c r="B17" s="4" t="n">
        <v>0</v>
      </c>
      <c r="C17" s="4" t="n">
        <v>0</v>
      </c>
      <c r="D17" s="4" t="n">
        <v>0</v>
      </c>
      <c r="E17" s="4" t="n">
        <v>0</v>
      </c>
    </row>
    <row r="18">
      <c r="A18" s="3" t="inlineStr">
        <is>
          <t>Balance at end of period</t>
        </is>
      </c>
      <c r="B18" s="4" t="n">
        <v>5227</v>
      </c>
      <c r="C18" s="4" t="n">
        <v>5227</v>
      </c>
      <c r="D18" s="4" t="n">
        <v>5227</v>
      </c>
      <c r="E18" s="4" t="n">
        <v>5227</v>
      </c>
      <c r="F18" s="4" t="n">
        <v>5227</v>
      </c>
      <c r="G18" s="4" t="n">
        <v>5227</v>
      </c>
    </row>
    <row r="19">
      <c r="A19" s="3" t="inlineStr">
        <is>
          <t>Shareholder's Interest [Member] | Accounting Standards Update 2019-12, 2016-13</t>
        </is>
      </c>
    </row>
    <row r="20">
      <c r="A20" s="5" t="inlineStr">
        <is>
          <t>Shareholder's Interest [Roll Forward]</t>
        </is>
      </c>
    </row>
    <row r="21">
      <c r="A21" s="3" t="inlineStr">
        <is>
          <t>Stockholders' Equity, Including Portion Attributable to Noncontrolling Interest, Ending Balance</t>
        </is>
      </c>
      <c r="D21" s="4" t="n">
        <v>0</v>
      </c>
      <c r="G21" s="4" t="n">
        <v>0</v>
      </c>
    </row>
    <row r="22">
      <c r="A22" s="3" t="inlineStr">
        <is>
          <t>Accumulated Other Comprehensive Income/(Loss) (Note11) [Member]</t>
        </is>
      </c>
    </row>
    <row r="23">
      <c r="A23" s="5" t="inlineStr">
        <is>
          <t>Shareholder's Interest [Roll Forward]</t>
        </is>
      </c>
    </row>
    <row r="24">
      <c r="A24" s="3" t="inlineStr">
        <is>
          <t>Balance at beginning of period</t>
        </is>
      </c>
      <c r="B24" s="4" t="n">
        <v>-579</v>
      </c>
      <c r="C24" s="4" t="n">
        <v>-478</v>
      </c>
      <c r="D24" s="4" t="n">
        <v>-1198</v>
      </c>
      <c r="E24" s="4" t="n">
        <v>-850</v>
      </c>
      <c r="F24" s="4" t="n">
        <v>-478</v>
      </c>
      <c r="G24" s="4" t="n">
        <v>-850</v>
      </c>
    </row>
    <row r="25">
      <c r="A25" s="3" t="inlineStr">
        <is>
          <t>Net income</t>
        </is>
      </c>
      <c r="B25" s="4" t="n">
        <v>0</v>
      </c>
      <c r="C25" s="4" t="n">
        <v>0</v>
      </c>
      <c r="D25" s="4" t="n">
        <v>0</v>
      </c>
      <c r="E25" s="4" t="n">
        <v>0</v>
      </c>
    </row>
    <row r="26">
      <c r="A26" s="3" t="inlineStr">
        <is>
          <t>Other Comprehensive Income (Loss), Net of Tax</t>
        </is>
      </c>
      <c r="B26" s="4" t="n">
        <v>108</v>
      </c>
      <c r="C26" s="4" t="n">
        <v>-101</v>
      </c>
      <c r="D26" s="4" t="n">
        <v>87</v>
      </c>
      <c r="E26" s="4" t="n">
        <v>-348</v>
      </c>
    </row>
    <row r="27">
      <c r="A27" s="3" t="inlineStr">
        <is>
          <t>Distributions declared</t>
        </is>
      </c>
      <c r="B27" s="4" t="n">
        <v>0</v>
      </c>
      <c r="C27" s="4" t="n">
        <v>0</v>
      </c>
      <c r="D27" s="4" t="n">
        <v>0</v>
      </c>
      <c r="E27" s="4" t="n">
        <v>0</v>
      </c>
    </row>
    <row r="28">
      <c r="A28" s="3" t="inlineStr">
        <is>
          <t>Balance at end of period</t>
        </is>
      </c>
      <c r="B28" s="4" t="n">
        <v>-471</v>
      </c>
      <c r="C28" s="4" t="n">
        <v>-579</v>
      </c>
      <c r="D28" s="4" t="n">
        <v>-1111</v>
      </c>
      <c r="E28" s="4" t="n">
        <v>-1198</v>
      </c>
      <c r="F28" s="4" t="n">
        <v>-471</v>
      </c>
      <c r="G28" s="4" t="n">
        <v>-1111</v>
      </c>
    </row>
    <row r="29">
      <c r="A29" s="3" t="inlineStr">
        <is>
          <t>Accumulated Other Comprehensive Income/(Loss) (Note11) [Member] | Accounting Standards Update 2019-12, 2016-13</t>
        </is>
      </c>
    </row>
    <row r="30">
      <c r="A30" s="5" t="inlineStr">
        <is>
          <t>Shareholder's Interest [Roll Forward]</t>
        </is>
      </c>
    </row>
    <row r="31">
      <c r="A31" s="3" t="inlineStr">
        <is>
          <t>Stockholders' Equity, Including Portion Attributable to Noncontrolling Interest, Ending Balance</t>
        </is>
      </c>
      <c r="D31" s="4" t="n">
        <v>0</v>
      </c>
      <c r="G31" s="4" t="n">
        <v>0</v>
      </c>
    </row>
    <row r="32">
      <c r="A32" s="3" t="inlineStr">
        <is>
          <t>Retained Earnings [Member]</t>
        </is>
      </c>
    </row>
    <row r="33">
      <c r="A33" s="5" t="inlineStr">
        <is>
          <t>Shareholder's Interest [Roll Forward]</t>
        </is>
      </c>
    </row>
    <row r="34">
      <c r="A34" s="3" t="inlineStr">
        <is>
          <t>Balance at beginning of period</t>
        </is>
      </c>
      <c r="B34" s="4" t="n">
        <v>10663</v>
      </c>
      <c r="C34" s="4" t="n">
        <v>10818</v>
      </c>
      <c r="D34" s="4" t="n">
        <v>11421</v>
      </c>
      <c r="E34" s="4" t="n">
        <v>12012</v>
      </c>
      <c r="F34" s="4" t="n">
        <v>10818</v>
      </c>
      <c r="G34" s="4" t="n">
        <v>12012</v>
      </c>
    </row>
    <row r="35">
      <c r="A35" s="3" t="inlineStr">
        <is>
          <t>Net income</t>
        </is>
      </c>
      <c r="B35" s="4" t="n">
        <v>-1651</v>
      </c>
      <c r="C35" s="4" t="n">
        <v>-845</v>
      </c>
      <c r="D35" s="4" t="n">
        <v>-476</v>
      </c>
      <c r="E35" s="4" t="n">
        <v>-6</v>
      </c>
    </row>
    <row r="36">
      <c r="A36" s="3" t="inlineStr">
        <is>
          <t>Other Comprehensive Income (Loss), Net of Tax</t>
        </is>
      </c>
      <c r="B36" s="4" t="n">
        <v>0</v>
      </c>
      <c r="C36" s="4" t="n">
        <v>0</v>
      </c>
      <c r="D36" s="4" t="n">
        <v>0</v>
      </c>
      <c r="E36" s="4" t="n">
        <v>0</v>
      </c>
    </row>
    <row r="37">
      <c r="A37" s="3" t="inlineStr">
        <is>
          <t>Distributions declared</t>
        </is>
      </c>
      <c r="B37" s="4" t="n">
        <v>4000</v>
      </c>
      <c r="C37" s="4" t="n">
        <v>1000</v>
      </c>
      <c r="D37" s="4" t="n">
        <v>826</v>
      </c>
      <c r="E37" s="4" t="n">
        <v>343</v>
      </c>
    </row>
    <row r="38">
      <c r="A38" s="3" t="inlineStr">
        <is>
          <t>Balance at end of period</t>
        </is>
      </c>
      <c r="B38" s="6" t="n">
        <v>8314</v>
      </c>
      <c r="C38" s="6" t="n">
        <v>10663</v>
      </c>
      <c r="D38" s="4" t="n">
        <v>11071</v>
      </c>
      <c r="E38" s="6" t="n">
        <v>11421</v>
      </c>
      <c r="F38" s="6" t="n">
        <v>8314</v>
      </c>
      <c r="G38" s="4" t="n">
        <v>11071</v>
      </c>
    </row>
    <row r="39">
      <c r="A39" s="3" t="inlineStr">
        <is>
          <t>Retained Earnings [Member] | Accounting Standards Update 2016-13 [Member]</t>
        </is>
      </c>
    </row>
    <row r="40">
      <c r="A40" s="5" t="inlineStr">
        <is>
          <t>Shareholder's Interest [Roll Forward]</t>
        </is>
      </c>
    </row>
    <row r="41">
      <c r="A41" s="3" t="inlineStr">
        <is>
          <t>Stockholders' Equity, Including Portion Attributable to Noncontrolling Interest, Ending Balance</t>
        </is>
      </c>
      <c r="D41" s="4" t="n">
        <v>-202</v>
      </c>
      <c r="G41" s="4" t="n">
        <v>-202</v>
      </c>
    </row>
    <row r="42">
      <c r="A42" s="3" t="inlineStr">
        <is>
          <t>Retained Earnings [Member] | Accounting Standards Update 2019-12</t>
        </is>
      </c>
    </row>
    <row r="43">
      <c r="A43" s="5" t="inlineStr">
        <is>
          <t>Shareholder's Interest [Roll Forward]</t>
        </is>
      </c>
    </row>
    <row r="44">
      <c r="A44" s="3" t="inlineStr">
        <is>
          <t>Stockholders' Equity, Including Portion Attributable to Noncontrolling Interest, Ending Balance</t>
        </is>
      </c>
      <c r="D44" s="4" t="n">
        <v>-40</v>
      </c>
      <c r="G44" s="4" t="n">
        <v>-40</v>
      </c>
    </row>
    <row r="45">
      <c r="A45" s="3" t="inlineStr">
        <is>
          <t>Retained Earnings [Member] | Accounting Standards Update 2019-12, 2016-13</t>
        </is>
      </c>
    </row>
    <row r="46">
      <c r="A46" s="5" t="inlineStr">
        <is>
          <t>Shareholder's Interest [Roll Forward]</t>
        </is>
      </c>
    </row>
    <row r="47">
      <c r="A47" s="3" t="inlineStr">
        <is>
          <t>Stockholders' Equity, Including Portion Attributable to Noncontrolling Interest, Ending Balance</t>
        </is>
      </c>
      <c r="D47" s="6" t="n">
        <v>-242</v>
      </c>
      <c r="G47" s="6" t="n">
        <v>-242</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1</t>
        </is>
      </c>
      <c r="C2" s="2" t="inlineStr">
        <is>
          <t>Jun. 30, 2020</t>
        </is>
      </c>
    </row>
    <row r="3">
      <c r="A3" s="5" t="inlineStr">
        <is>
          <t>Cash flows from operating activities</t>
        </is>
      </c>
    </row>
    <row r="4">
      <c r="A4" s="3" t="inlineStr">
        <is>
          <t>Net Income</t>
        </is>
      </c>
      <c r="B4" s="6" t="n">
        <v>2496</v>
      </c>
      <c r="C4" s="6" t="n">
        <v>470</v>
      </c>
    </row>
    <row r="5">
      <c r="A5" s="5" t="inlineStr">
        <is>
          <t>Adjustments to Reconcile Net Income (Loss) to Cash Provided by (Used in) Operating Activities [Abstract]</t>
        </is>
      </c>
    </row>
    <row r="6">
      <c r="A6" s="3" t="inlineStr">
        <is>
          <t>Provision for credit losses</t>
        </is>
      </c>
      <c r="B6" s="4" t="n">
        <v>-206</v>
      </c>
      <c r="C6" s="4" t="n">
        <v>679</v>
      </c>
    </row>
    <row r="7">
      <c r="A7" s="3" t="inlineStr">
        <is>
          <t>Depreciation Depletion and Amortizations</t>
        </is>
      </c>
      <c r="B7" s="4" t="n">
        <v>1116</v>
      </c>
      <c r="C7" s="4" t="n">
        <v>2436</v>
      </c>
    </row>
    <row r="8">
      <c r="A8" s="3" t="inlineStr">
        <is>
          <t>Amortization Of Upfront Interest Supplements</t>
        </is>
      </c>
      <c r="B8" s="4" t="n">
        <v>-1166</v>
      </c>
      <c r="C8" s="4" t="n">
        <v>-1048</v>
      </c>
    </row>
    <row r="9">
      <c r="A9" s="3" t="inlineStr">
        <is>
          <t>Net Change in Finance Receivables Held-for-sale</t>
        </is>
      </c>
      <c r="B9" s="4" t="n">
        <v>0</v>
      </c>
      <c r="C9" s="4" t="n">
        <v>-74</v>
      </c>
    </row>
    <row r="10">
      <c r="A10" s="3" t="inlineStr">
        <is>
          <t>Net change in deferred income taxes</t>
        </is>
      </c>
      <c r="B10" s="4" t="n">
        <v>-81</v>
      </c>
      <c r="C10" s="4" t="n">
        <v>65</v>
      </c>
    </row>
    <row r="11">
      <c r="A11" s="3" t="inlineStr">
        <is>
          <t>Net change in other assets</t>
        </is>
      </c>
      <c r="B11" s="4" t="n">
        <v>548</v>
      </c>
      <c r="C11" s="4" t="n">
        <v>-27</v>
      </c>
    </row>
    <row r="12">
      <c r="A12" s="3" t="inlineStr">
        <is>
          <t>Net change in other liabilities</t>
        </is>
      </c>
      <c r="B12" s="4" t="n">
        <v>-69</v>
      </c>
      <c r="C12" s="4" t="n">
        <v>-383</v>
      </c>
    </row>
    <row r="13">
      <c r="A13" s="3" t="inlineStr">
        <is>
          <t>All other operating activities</t>
        </is>
      </c>
      <c r="B13" s="4" t="n">
        <v>76</v>
      </c>
      <c r="C13" s="4" t="n">
        <v>-9</v>
      </c>
    </row>
    <row r="14">
      <c r="A14" s="3" t="inlineStr">
        <is>
          <t>Net Cash Provided by (Used in) Operating Activities</t>
        </is>
      </c>
      <c r="B14" s="4" t="n">
        <v>2714</v>
      </c>
      <c r="C14" s="4" t="n">
        <v>2109</v>
      </c>
    </row>
    <row r="15">
      <c r="A15" s="5" t="inlineStr">
        <is>
          <t>Cash flows from investing activities</t>
        </is>
      </c>
    </row>
    <row r="16">
      <c r="A16" s="3" t="inlineStr">
        <is>
          <t>Purchases of finance receivables</t>
        </is>
      </c>
      <c r="B16" s="4" t="n">
        <v>-17194</v>
      </c>
      <c r="C16" s="4" t="n">
        <v>-20424</v>
      </c>
    </row>
    <row r="17">
      <c r="A17" s="3" t="inlineStr">
        <is>
          <t>Principal collections of finance receivables</t>
        </is>
      </c>
      <c r="B17" s="4" t="n">
        <v>21320</v>
      </c>
      <c r="C17" s="4" t="n">
        <v>19377</v>
      </c>
    </row>
    <row r="18">
      <c r="A18" s="3" t="inlineStr">
        <is>
          <t>Purchases of operating lease vehicles</t>
        </is>
      </c>
      <c r="B18" s="4" t="n">
        <v>-5943</v>
      </c>
      <c r="C18" s="4" t="n">
        <v>-5063</v>
      </c>
    </row>
    <row r="19">
      <c r="A19" s="3" t="inlineStr">
        <is>
          <t>Proceeds From Liquidations of Operating Lease Vehicles</t>
        </is>
      </c>
      <c r="B19" s="4" t="n">
        <v>5998</v>
      </c>
      <c r="C19" s="4" t="n">
        <v>4022</v>
      </c>
    </row>
    <row r="20">
      <c r="A20" s="3" t="inlineStr">
        <is>
          <t>Net change in wholesale receivables and other</t>
        </is>
      </c>
      <c r="B20" s="4" t="n">
        <v>10565</v>
      </c>
      <c r="C20" s="4" t="n">
        <v>9953</v>
      </c>
    </row>
    <row r="21">
      <c r="A21" s="3" t="inlineStr">
        <is>
          <t>Proceeds from Divestiture of Businesses</t>
        </is>
      </c>
      <c r="B21" s="4" t="n">
        <v>0</v>
      </c>
      <c r="C21" s="4" t="n">
        <v>1340</v>
      </c>
    </row>
    <row r="22">
      <c r="A22" s="3" t="inlineStr">
        <is>
          <t>Purchases of marketable securities</t>
        </is>
      </c>
      <c r="B22" s="4" t="n">
        <v>-5998</v>
      </c>
      <c r="C22" s="4" t="n">
        <v>-4139</v>
      </c>
    </row>
    <row r="23">
      <c r="A23" s="3" t="inlineStr">
        <is>
          <t>Proceeds from sales and maturities of marketable securities</t>
        </is>
      </c>
      <c r="B23" s="4" t="n">
        <v>8792</v>
      </c>
      <c r="C23" s="4" t="n">
        <v>2425</v>
      </c>
    </row>
    <row r="24">
      <c r="A24" s="3" t="inlineStr">
        <is>
          <t>Settlements of derivatives</t>
        </is>
      </c>
      <c r="B24" s="4" t="n">
        <v>-47</v>
      </c>
      <c r="C24" s="4" t="n">
        <v>37</v>
      </c>
    </row>
    <row r="25">
      <c r="A25" s="3" t="inlineStr">
        <is>
          <t>All other investing activities</t>
        </is>
      </c>
      <c r="B25" s="4" t="n">
        <v>-39</v>
      </c>
      <c r="C25" s="4" t="n">
        <v>-31</v>
      </c>
    </row>
    <row r="26">
      <c r="A26" s="3" t="inlineStr">
        <is>
          <t>Net Cash Provided by (Used in) Investing Activities</t>
        </is>
      </c>
      <c r="B26" s="4" t="n">
        <v>17454</v>
      </c>
      <c r="C26" s="4" t="n">
        <v>7497</v>
      </c>
    </row>
    <row r="27">
      <c r="A27" s="5" t="inlineStr">
        <is>
          <t>Cash flows from financing activities</t>
        </is>
      </c>
    </row>
    <row r="28">
      <c r="A28" s="3" t="inlineStr">
        <is>
          <t>Proceeds from issuances of long-term debt</t>
        </is>
      </c>
      <c r="B28" s="4" t="n">
        <v>9388</v>
      </c>
      <c r="C28" s="4" t="n">
        <v>20146</v>
      </c>
    </row>
    <row r="29">
      <c r="A29" s="3" t="inlineStr">
        <is>
          <t>Principal payments on long-term debt</t>
        </is>
      </c>
      <c r="B29" s="4" t="n">
        <v>-26525</v>
      </c>
      <c r="C29" s="4" t="n">
        <v>-22965</v>
      </c>
    </row>
    <row r="30">
      <c r="A30" s="3" t="inlineStr">
        <is>
          <t>Change in short-term debt, net</t>
        </is>
      </c>
      <c r="B30" s="4" t="n">
        <v>1065</v>
      </c>
      <c r="C30" s="4" t="n">
        <v>-1668</v>
      </c>
    </row>
    <row r="31">
      <c r="A31" s="3" t="inlineStr">
        <is>
          <t>Cash distributions to parent</t>
        </is>
      </c>
      <c r="B31" s="4" t="n">
        <v>-5000</v>
      </c>
      <c r="C31" s="4" t="n">
        <v>-1169</v>
      </c>
    </row>
    <row r="32">
      <c r="A32" s="3" t="inlineStr">
        <is>
          <t>All other financing activities</t>
        </is>
      </c>
      <c r="B32" s="4" t="n">
        <v>-29</v>
      </c>
      <c r="C32" s="4" t="n">
        <v>-41</v>
      </c>
    </row>
    <row r="33">
      <c r="A33" s="3" t="inlineStr">
        <is>
          <t>Net Cash Provided by (Used in) Financing Activities</t>
        </is>
      </c>
      <c r="B33" s="4" t="n">
        <v>-21101</v>
      </c>
      <c r="C33" s="4" t="n">
        <v>-5697</v>
      </c>
    </row>
    <row r="34">
      <c r="A34" s="3" t="inlineStr">
        <is>
          <t>Effect of Exchange Rate on Cash, Cash Equivalents, Restricted Cash and Restricted Cash Equivalents</t>
        </is>
      </c>
      <c r="B34" s="4" t="n">
        <v>18</v>
      </c>
      <c r="C34" s="4" t="n">
        <v>-174</v>
      </c>
    </row>
    <row r="35">
      <c r="A35" s="3" t="inlineStr">
        <is>
          <t>Cash, Cash Equivalents, Restricted Cash and Restricted Cash Equivalents at January 1</t>
        </is>
      </c>
      <c r="B35" s="4" t="n">
        <v>14996</v>
      </c>
      <c r="C35" s="4" t="n">
        <v>9268</v>
      </c>
    </row>
    <row r="36">
      <c r="A36" s="3" t="inlineStr">
        <is>
          <t>Net increase/(decrease) in cash, cash equivalents, and restricted cash</t>
        </is>
      </c>
      <c r="B36" s="4" t="n">
        <v>-915</v>
      </c>
      <c r="C36" s="4" t="n">
        <v>3735</v>
      </c>
    </row>
    <row r="37">
      <c r="A37" s="3" t="inlineStr">
        <is>
          <t>Cash, Cash Equivalents, Restricted Cash and Restricted Cash Equivalents at March 31</t>
        </is>
      </c>
      <c r="B37" s="6" t="n">
        <v>14081</v>
      </c>
      <c r="C37" s="6" t="n">
        <v>130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t>
        </is>
      </c>
      <c r="B1" s="2" t="inlineStr">
        <is>
          <t>6 Months Ended</t>
        </is>
      </c>
    </row>
    <row r="2">
      <c r="B2" s="2" t="inlineStr">
        <is>
          <t>Jun. 30, 2021</t>
        </is>
      </c>
    </row>
    <row r="3">
      <c r="A3" s="5" t="inlineStr">
        <is>
          <t>Organization, Consolidation and Presentation of Financial Statements [Abstract]</t>
        </is>
      </c>
    </row>
    <row r="4">
      <c r="A4" s="3" t="inlineStr">
        <is>
          <t>Presentation</t>
        </is>
      </c>
      <c r="B4" s="3" t="inlineStr">
        <is>
          <t>PRESENTATIONPrinciples of ConsolidationThe consolidated financial statements have been prepared in conformity with generally accepted accounting principles in the United States (“GAAP”) for interim financial information, and instructions to the Quarterly Report on Form 10-Q and Rule 10-01 of Regulation S-X.  In the opinion of management, these unaudited financial statements include all adjustments considered necessary for a fair statement of the results of operations and financial condition for interim periods for Ford Motor Credit Company LLC, its consolidated subsidiaries, and its consolidated VIEs in which Ford Motor Credit Company LLC is the primary beneficiary (collectively referred to herein as “Ford Credit,” “we,” “our,” or “us”).  Results for interim periods should not be considered indicative of results for any other interim period or for the full year.  Reference should be made to the financial statements contained in our Annual Report on Form 10-K for the year ended December 31, 2020 (“2020 Form 10-K Report”).  We are an indirect, wholly owned subsidiary of Ford Motor Company (“Ford”).  We reclassify certain prior period amounts in our consolidated financial statements to conform to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1</t>
        </is>
      </c>
    </row>
    <row r="3">
      <c r="A3" s="5" t="inlineStr">
        <is>
          <t>Accounting Policies [Abstract]</t>
        </is>
      </c>
    </row>
    <row r="4">
      <c r="A4" s="3" t="inlineStr">
        <is>
          <t>Accounting Policies</t>
        </is>
      </c>
      <c r="B4" s="3" t="inlineStr">
        <is>
          <t>ACCOUNTING POLICIES Adoption of New Accounting Standards ASU 2019-12 - Simplifying the Accounting for Income Taxes . Effective January 1, 2021, we adopted the amendments in this ASU to simplify the accounting for income taxes. The only amendment that had a material effect on our financial statements clarified that an entity may elect, but is not required, to reflect an allocation of consolidated current and deferred tax expense for non-taxable legal entities that are treated as disregarded by taxing authorities in their separately issued financial statements. With the adoption of the amendments, our financial statements no longer reflect an allocation of the Ford Motor Company consolidated United States current and deferred tax expense to us and certain of our United States subsidiaries that are treated as disregarded entities for United States tax purposes. These amendments reduce complexity in accounting for income taxes and better reflect our external obligations to tax authorities. Following the adoption, in April 2021, we entered into a Second Amended and Restated Tax Sharing Agreement with Ford. NOTE 2. ACCOUNTING POLICIES (C ontinued) The effect of the retrospective adoption of this amendment on our consolidated income statement, balance sheet, and statement of cash flows was as follows (in millions): For the Period Ended June 30, 2020 Second Quarter First Half Previously Reported Adjustments As Revised Previously Reported Adjustments As Revised Income Statement Provision for income taxes $ 136 $ (69) $ 67 $ 145 $ (42) $ 103 Net income 407 69 476 428 42 470 As of December 31, 2020 Previously Reported Adjustments due to ASU 2019-12 As Revised Balance Sheet Other assets $ 4,593 $ (888) $ 3,705 Deferred income taxes (a) 2,907 (2,403) 504 Other liabilities and deferred income 2,306 (26) 2,280 Accumulated other comprehensive income / (loss) (413) (65) (478) Retained earnings 9,212 1,606 10,818 For the Period Ended June 30, 2020 First Half Previously Reported Adjustments due to ASU 2019-12 As Revised Statement of Cash Flows Cash flows from operating activities Net income $ 428 $ 42 $ 470 Net change in deferred income taxes (692) 757 65 Net change in other liabilities (243) (140) (383) All other operating activities 31 (40) (9) Cash flows from financing activities Cash distributions to parent (550) (619) (1,169) _________ (a) Change reflects a reduction in U.S. deferred tax liabilities of $3.4 billion (primarily leasing transactions of $2.8 billion) and a reduction of U.S. deferred tax assets of $1.0 billion (primarily associated with foreign tax credit carryforwards of $0.7 billion). Adoption of ASU 2019-12 also resulted in a revised impact of the cumulative effect of initially applying ASU 2016-13, Credit Losses – Measurement of Credit Losses on Financial Instruments. The adjustment to the January 1, 2020 opening balance of Retained earnings for the adoption of ASU 2016-13 was previously reported as $202 million, and adjustments due to ASU 2019-12 were $40 million. Accordingly, the revised amount is $242 million. We also adopted the following ASUs during 2021, none of which had a material impact to our consolidated financial statements or financial statement disclosures: ASU Effective Date 2020-06 Accounting for Convertible Instruments and Contracts in an Entity’s Own Equity January 1, 2021 2021-01 Reference Rate Reform January 1, 2021 NOTE 2. ACCOUNTING POLICIES (C ontinued) Accounting Standards Issued But Not Yet Adopted The Company considers the applicability and impacts of all ASUs. ASUs were assessed and determined to be either not applicable or are expected to have minimal impact on our consolidated financial statements. Provision for Income Taxes For interim tax reporting, we estimate one single effective tax rate for subsidiaries that are subject to tax, which is applied to the year-to-date ordinary income / (loss). Tax effects of significant unusual or infrequently occurring items are excluded from the estimated annual effective tax rate calculation and recognized in the interim period in which they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2:46:58Z</dcterms:created>
  <dcterms:modified xmlns:dcterms="http://purl.org/dc/terms/" xmlns:xsi="http://www.w3.org/2001/XMLSchema-instance" xsi:type="dcterms:W3CDTF">2021-07-28T22:46:58Z</dcterms:modified>
</cp:coreProperties>
</file>